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 sheetId="14" state="visible" r:id="rId14"/>
    <sheet xmlns:r="http://schemas.openxmlformats.org/officeDocument/2006/relationships" name="Repurchase Agreements and Other" sheetId="15" state="visible" r:id="rId15"/>
    <sheet xmlns:r="http://schemas.openxmlformats.org/officeDocument/2006/relationships" name="Fair Value of Assets and Liabil" sheetId="16" state="visible" r:id="rId16"/>
    <sheet xmlns:r="http://schemas.openxmlformats.org/officeDocument/2006/relationships" name="Business Combinations (Notes)" sheetId="17" state="visible" r:id="rId17"/>
    <sheet xmlns:r="http://schemas.openxmlformats.org/officeDocument/2006/relationships" name="Leases Leases" sheetId="18" state="visible" r:id="rId18"/>
    <sheet xmlns:r="http://schemas.openxmlformats.org/officeDocument/2006/relationships" name="Basis of Accounting and Conso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Goodwill and Intangible Asset_2" sheetId="23" state="visible" r:id="rId23"/>
    <sheet xmlns:r="http://schemas.openxmlformats.org/officeDocument/2006/relationships" name="Repurchase Agreements and Oth_2" sheetId="24" state="visible" r:id="rId24"/>
    <sheet xmlns:r="http://schemas.openxmlformats.org/officeDocument/2006/relationships" name="Fair Value of Assets and Liab_2" sheetId="25" state="visible" r:id="rId25"/>
    <sheet xmlns:r="http://schemas.openxmlformats.org/officeDocument/2006/relationships" name="Business Combinations (Tables)" sheetId="26" state="visible" r:id="rId26"/>
    <sheet xmlns:r="http://schemas.openxmlformats.org/officeDocument/2006/relationships" name="Leases Leases (Tables)" sheetId="27" state="visible" r:id="rId27"/>
    <sheet xmlns:r="http://schemas.openxmlformats.org/officeDocument/2006/relationships" name="Basis of Accounting and Conso_3" sheetId="28" state="visible" r:id="rId28"/>
    <sheet xmlns:r="http://schemas.openxmlformats.org/officeDocument/2006/relationships" name="Basis of Accounting and Conso_4" sheetId="29" state="visible" r:id="rId29"/>
    <sheet xmlns:r="http://schemas.openxmlformats.org/officeDocument/2006/relationships" name="Basis of Accounting and Conso_5" sheetId="30" state="visible" r:id="rId30"/>
    <sheet xmlns:r="http://schemas.openxmlformats.org/officeDocument/2006/relationships" name="Basis of Accounting and Conso_6" sheetId="31" state="visible" r:id="rId31"/>
    <sheet xmlns:r="http://schemas.openxmlformats.org/officeDocument/2006/relationships" name="Basis of Accounting and Conso_7" sheetId="32" state="visible" r:id="rId32"/>
    <sheet xmlns:r="http://schemas.openxmlformats.org/officeDocument/2006/relationships" name="Earnings Per Share (Details)" sheetId="33" state="visible" r:id="rId33"/>
    <sheet xmlns:r="http://schemas.openxmlformats.org/officeDocument/2006/relationships" name="Investment Securities (Details)" sheetId="34" state="visible" r:id="rId34"/>
    <sheet xmlns:r="http://schemas.openxmlformats.org/officeDocument/2006/relationships" name="Investment Securities, Part II "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Repurchase Agreements and Oth_3"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 xmlns:r="http://schemas.openxmlformats.org/officeDocument/2006/relationships" name="Business Combinations Business " sheetId="46" state="visible" r:id="rId46"/>
    <sheet xmlns:r="http://schemas.openxmlformats.org/officeDocument/2006/relationships" name="Business Combinations Assets Ac" sheetId="47" state="visible" r:id="rId47"/>
    <sheet xmlns:r="http://schemas.openxmlformats.org/officeDocument/2006/relationships" name="Business Combinations Pro Forma" sheetId="48" state="visible" r:id="rId48"/>
    <sheet xmlns:r="http://schemas.openxmlformats.org/officeDocument/2006/relationships" name="Leases Leases (Details)" sheetId="49" state="visible" r:id="rId49"/>
  </sheets>
  <definedNames/>
  <calcPr calcId="124519" fullCalcOnLoad="1"/>
</workbook>
</file>

<file path=xl/sharedStrings.xml><?xml version="1.0" encoding="utf-8"?>
<sst xmlns="http://schemas.openxmlformats.org/spreadsheetml/2006/main" uniqueCount="958">
  <si>
    <t>Document and Entity Information - USD ($)</t>
  </si>
  <si>
    <t>3 Months Ended</t>
  </si>
  <si>
    <t>Mar. 31, 2019</t>
  </si>
  <si>
    <t>May 07, 2019</t>
  </si>
  <si>
    <t>Jun. 30, 2018</t>
  </si>
  <si>
    <t>Document and Entity Information [Abstract]</t>
  </si>
  <si>
    <t>Entity Registrant Name</t>
  </si>
  <si>
    <t>FIRST MID BANCSHARES, INC.</t>
  </si>
  <si>
    <t>Entity Central Index Key</t>
  </si>
  <si>
    <t>0000700565</t>
  </si>
  <si>
    <t>Current Fiscal Year End Date</t>
  </si>
  <si>
    <t>--12-31</t>
  </si>
  <si>
    <t>Entity Filer Category</t>
  </si>
  <si>
    <t>Accelerated Filer</t>
  </si>
  <si>
    <t>Entity Current Reporting Status</t>
  </si>
  <si>
    <t>Yes</t>
  </si>
  <si>
    <t>Entity Public Float</t>
  </si>
  <si>
    <t>Document Fiscal Year Focus</t>
  </si>
  <si>
    <t>2019</t>
  </si>
  <si>
    <t>Document Fiscal Period Focus</t>
  </si>
  <si>
    <t>Q1</t>
  </si>
  <si>
    <t>Document Type</t>
  </si>
  <si>
    <t>10-Q</t>
  </si>
  <si>
    <t>Amendment Flag</t>
  </si>
  <si>
    <t>false</t>
  </si>
  <si>
    <t>Entity Common Stock, Shares Outstanding</t>
  </si>
  <si>
    <t>Entity Small Business</t>
  </si>
  <si>
    <t>Entity Emerging Growth Company</t>
  </si>
  <si>
    <t>Document Period End Date</t>
  </si>
  <si>
    <t>Mar. 31,
		2019</t>
  </si>
  <si>
    <t>Condensed Consolidated Balance Sheets (Unaudited) - USD ($) $ in Thousands</t>
  </si>
  <si>
    <t>Dec. 31, 2018</t>
  </si>
  <si>
    <t>Deposits:</t>
  </si>
  <si>
    <t>Non-interest bearing</t>
  </si>
  <si>
    <t>Interest bearing</t>
  </si>
  <si>
    <t>Total deposits</t>
  </si>
  <si>
    <t>Cash and due from banks:</t>
  </si>
  <si>
    <t>Federal funds sold</t>
  </si>
  <si>
    <t>Cash and cash equivalents</t>
  </si>
  <si>
    <t>Certificates of deposit investments</t>
  </si>
  <si>
    <t>Investment securities:</t>
  </si>
  <si>
    <t>Available-for-sale, at fair value</t>
  </si>
  <si>
    <t>Held-to-maturity, at amortized cost (estimated fair value of $68,743 and $67,909 at March 31, 2019 and December 31, 2018, respectively)</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perating lease right-of-use assets</t>
  </si>
  <si>
    <t>Other assets</t>
  </si>
  <si>
    <t>Total assets</t>
  </si>
  <si>
    <t>Liabilities and Stockholders' Equity</t>
  </si>
  <si>
    <t>Securities sold under agreements to repurchase</t>
  </si>
  <si>
    <t>Interest payable</t>
  </si>
  <si>
    <t>Federal Home Loan Bank Advances Short and Long Term</t>
  </si>
  <si>
    <t>Advances from Federal Home Loan Banks</t>
  </si>
  <si>
    <t>Other borrowings</t>
  </si>
  <si>
    <t>Junior subordinated debentures</t>
  </si>
  <si>
    <t>Operating lease liabilities</t>
  </si>
  <si>
    <t>Other liabilities</t>
  </si>
  <si>
    <t>Total liabilities</t>
  </si>
  <si>
    <t>Stockholders' Equity</t>
  </si>
  <si>
    <t>Common stock, $4 par value; authorized 30,000,000 shares; issued 17,251,505 and 17,219,012 shares in 2019 and 2018, respectively</t>
  </si>
  <si>
    <t>Additional paid-in capital</t>
  </si>
  <si>
    <t>Retained earnings</t>
  </si>
  <si>
    <t>Deferred compensation</t>
  </si>
  <si>
    <t>Accumulated other comprehensive income (loss)</t>
  </si>
  <si>
    <t>Less treasury stock at cost, 574,377 shares in 2019 and 2018</t>
  </si>
  <si>
    <t>Total stockholders’ equity</t>
  </si>
  <si>
    <t>Total liabilities and stockholders’ equity</t>
  </si>
  <si>
    <t>Condensed Consolidated Balance Sheets (Unaudited) (Parenthetical) - USD ($) $ in Thousands</t>
  </si>
  <si>
    <t>Held-to-maturity, at fair value</t>
  </si>
  <si>
    <t>Stockholders Equity</t>
  </si>
  <si>
    <t>Common stock, par value (in dollars per share)</t>
  </si>
  <si>
    <t>Common stock, authorized (in shares)</t>
  </si>
  <si>
    <t>Common stock, issued (in shares)</t>
  </si>
  <si>
    <t>Treasury stock (in shares)</t>
  </si>
  <si>
    <t>Condensed Consolidated Statements of Income (unaudited) - USD ($) $ in Thousands</t>
  </si>
  <si>
    <t>Mar. 31, 2018</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for loan losses</t>
  </si>
  <si>
    <t>Net interest income after provision for loan losses</t>
  </si>
  <si>
    <t>Other income:</t>
  </si>
  <si>
    <t>Revenue From Contract With Customer, Wealth Management</t>
  </si>
  <si>
    <t>Insurance commissions</t>
  </si>
  <si>
    <t>Revenue From Contract With Customer, Deposit Service Charges</t>
  </si>
  <si>
    <t>Securities gains, net</t>
  </si>
  <si>
    <t>Revenue From Contract With Customer, Mortgage Banking</t>
  </si>
  <si>
    <t>Revenue From Contract With Customer, ATM &amp; Debit Card</t>
  </si>
  <si>
    <t>Bank Owned Life Insurance Income</t>
  </si>
  <si>
    <t>Other</t>
  </si>
  <si>
    <t>Total other income</t>
  </si>
  <si>
    <t>Other expense:</t>
  </si>
  <si>
    <t>Salaries and employee benefits</t>
  </si>
  <si>
    <t>Net occupancy and equipment expense</t>
  </si>
  <si>
    <t>Net Other Real Estate Owned (Income) Expense</t>
  </si>
  <si>
    <t>FDIC insurance</t>
  </si>
  <si>
    <t>Amortization of intangible assets</t>
  </si>
  <si>
    <t>Stationery and supplies</t>
  </si>
  <si>
    <t>Legal and professional</t>
  </si>
  <si>
    <t>Marketing and donations</t>
  </si>
  <si>
    <t>Total other expense</t>
  </si>
  <si>
    <t>Income before income taxes</t>
  </si>
  <si>
    <t>Income taxes</t>
  </si>
  <si>
    <t>Net income</t>
  </si>
  <si>
    <t>Per share data:</t>
  </si>
  <si>
    <t>Basic earnings per common share</t>
  </si>
  <si>
    <t>Diluted net income per common share available to common stockholders</t>
  </si>
  <si>
    <t>Condensed Consolidated Statements of Comprehensive Income - USD ($) $ in Thousands</t>
  </si>
  <si>
    <t>Statement of Comprehensive Income [Abstract]</t>
  </si>
  <si>
    <t>Other Comprehensive Income [Abstract]</t>
  </si>
  <si>
    <t>Unrealized gains (losses) on available-for-sale securities, net of taxes of $(3,123) and $2,540 for three months ended March 31, 2019 and 2018, respectively.</t>
  </si>
  <si>
    <t>Amortized holding losses on held-to-maturity securities transferred from available-for-sale, net of taxes of $(8) for three months ended March 31, 2019 and 2018.</t>
  </si>
  <si>
    <t>Less: reclassification adjustment for realized gains included in net income, net of taxes of $16 and $6 for three months ended March 31, 2019 and 2018, respectively.</t>
  </si>
  <si>
    <t>Other comprehensive income (loss), net of taxes</t>
  </si>
  <si>
    <t>Comprehensive income</t>
  </si>
  <si>
    <t>Condensed Consolidated Statements of Comprehensive Income (Parenthetical) - USD ($) $ in Thousands</t>
  </si>
  <si>
    <t>Unrealized gains on available-for-sale securities, taxes</t>
  </si>
  <si>
    <t>Unamortized holding losses on held to maturity securities transferred from available for sale, taxes</t>
  </si>
  <si>
    <t>Other Comprehensive Income Loss Reclassification Adjustment For Sale Or Writedown Of Securities Included In Net Income Tax</t>
  </si>
  <si>
    <t>Condensed Consolidated Statements of Changes in Stockholders' Equity Condensed Consolidated Statements of Changes in Stockholders' Equity - USD ($) $ in Thousands</t>
  </si>
  <si>
    <t>Total</t>
  </si>
  <si>
    <t>Common Stock [Member]</t>
  </si>
  <si>
    <t>Additional Paid-in Capital [Member]</t>
  </si>
  <si>
    <t>Retained Earnings [Member]</t>
  </si>
  <si>
    <t>Deferred Compensation, Share-based Payments [Member]</t>
  </si>
  <si>
    <t>Accumulated Other Comprehensive Income (Loss) [Member]</t>
  </si>
  <si>
    <t>Treasury Stock, Common [Member]</t>
  </si>
  <si>
    <t>Stockholders' Equity Attributable to Parent</t>
  </si>
  <si>
    <t>Other Comprehensive Income (Loss), Net of Tax</t>
  </si>
  <si>
    <t>Stock Issued During Period, Value, Deferred Compensation Plan</t>
  </si>
  <si>
    <t>Stock Issued During Period, Value, Restricted Stock Award, Gross</t>
  </si>
  <si>
    <t>Deferred Compensation Arrangement with Individual, Compensation Expense</t>
  </si>
  <si>
    <t>Adjustments to Additional Paid in Capital, Income Tax Benefit from Deferred Compensation</t>
  </si>
  <si>
    <t>Adjustments to Additional Paid in Capital, Share-based Compensation and Exercise of Stock Options</t>
  </si>
  <si>
    <t>Adjustments to Deferred Compensation Equity, Share-based Compensation, Restricted Stock Unit or Restricted Stock Award, Requisite Service Period Recognition</t>
  </si>
  <si>
    <t>Stock Issued During Period, Value, Employee Stock Purchase Plan</t>
  </si>
  <si>
    <t>Condensed Consolidated Statements of Changes in Stockholders' Equity Condensed Consolidated Statements of Changes in Stockholders' Equity (Parenthetical) - $ / shares</t>
  </si>
  <si>
    <t>Statement of Changes in Stockholders' Equity [Abstract]</t>
  </si>
  <si>
    <t>Dividends on common stock (in dollars per share)</t>
  </si>
  <si>
    <t>Deferred Compensation Arrangement with Individual, Shares Issued</t>
  </si>
  <si>
    <t>Stock Issued During Period, Shares, Restricted Stock Award, Gross</t>
  </si>
  <si>
    <t>Stock Issued During Period, Shares, Employee Stock Purchase Plans</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Life Insurance, Corporate or Bank Owned, Change in Value</t>
  </si>
  <si>
    <t>Stock-based compensation expense</t>
  </si>
  <si>
    <t>Operating Lease, Payments</t>
  </si>
  <si>
    <t>Gains on investment securities, net</t>
  </si>
  <si>
    <t>(Gain) loss on sales of repossessed assets, net</t>
  </si>
  <si>
    <t>Loss on write down of premises and equipment</t>
  </si>
  <si>
    <t>Gains on sale of loans held for sale, net</t>
  </si>
  <si>
    <t>Decrease in accrued interest receivable</t>
  </si>
  <si>
    <t>Increase in accrued interest payable</t>
  </si>
  <si>
    <t>Origination of loans held for sale</t>
  </si>
  <si>
    <t>Proceeds from sale of loans held for sale</t>
  </si>
  <si>
    <t>Decrease (increase) in other assets</t>
  </si>
  <si>
    <t>Decrease in other liabilities</t>
  </si>
  <si>
    <t>Net cash provided by operating activities</t>
  </si>
  <si>
    <t>Cash flows from investing activities:</t>
  </si>
  <si>
    <t>Proceeds from maturities of certificates of deposit investments</t>
  </si>
  <si>
    <t>Proceeds from sales of securities available-for-sale</t>
  </si>
  <si>
    <t>Proceeds from maturities of securities available-for-sale</t>
  </si>
  <si>
    <t>Purchases of securities available-for-sale</t>
  </si>
  <si>
    <t>Net decrease (increase) in loans</t>
  </si>
  <si>
    <t>Purchases of premises and equipment</t>
  </si>
  <si>
    <t>Proceeds from sales of other real property owned</t>
  </si>
  <si>
    <t>Net cash provided by (used in) investing activities</t>
  </si>
  <si>
    <t>Cash flows from financing activities:</t>
  </si>
  <si>
    <t>Net increase in deposits</t>
  </si>
  <si>
    <t>Decrease in repurchase agreements</t>
  </si>
  <si>
    <t>Repayments of Long-term Debt</t>
  </si>
  <si>
    <t>Proceeds from issuance of common stock</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Supplemental disclosure of purchase of capital stock</t>
  </si>
  <si>
    <t>Right-of-Use Asset Obtained in Exchange for Operating Lease Liability</t>
  </si>
  <si>
    <t>Initial Recognition Of Operating Lease Liaibility</t>
  </si>
  <si>
    <t>Basis of Accounting and Consolidation</t>
  </si>
  <si>
    <t>Organization, Consolidation and Presentation of Financial Statements [Abstract]</t>
  </si>
  <si>
    <t>Basis of accounting and consolidation</t>
  </si>
  <si>
    <t>Basis of Accounting and Consolidation The unaudited condensed consolidated financial statements include the accounts of First Mid Bancshares, Inc. (“Company”) formerly known as First Mid-Illinois Bancshares, Inc., and its wholly-owned subsidiaries: First Mid Bank &amp; Trust, N.A. (“First Mid Bank”), Soy Capital Bank and Trust Company ("Soy Capital Bank") (which merged with and into First Mid Bank on April 6, 2019), First Mid Wealth Management, Mid-Illinois Data Services, Inc. (“MIDS”) and First Mid Insurance Group, Inc. (“First Mid Insurance”). The Company changed its name to First Mid Bancshares, Inc. on April 25, 2019. All significant intercompany balances and transactions have been eliminated in consolidation. The financial information reflects all adjustments which, in the opinion of management, are necessary for a fair presentation of the results of the interim periods ended March 31, 2019 and 2018 , and all such adjustments are of a normal recurring nature. Certain amounts in the prior year’s consolidated financial statements have been reclassified to conform to the March 31, 2019 presentation and there was no impact on net income or stockholders’ equity. The results of the interim period ended March 31, 2019 are not necessarily indicative of the results expected for the year ending December 31, 2019 . The Company operates as a one-segment entity for financial reporting purposes. The 2018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8 Annual Report on Form 10-K.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Capital Raise On June 13, 2018, the Company and First Mid Bank, entered into an underwriting agreement (the “Underwriting Agreement”) with FIG Partners, LLC, as the representative of the several underwriters named therein (the “Underwriters”), pursuant to which the Company agreed to issue and sell to the Underwriters and the Underwriters agreed to purchase, subject to and upon the terms and conditions of the Underwriting Agreement, an aggregate of 823,799 shares of the Company’s common stock, par value $4.00 per share, at a public offering price of $38.00 per share, in an underwritten public offering (the “Offering”). The Company granted the Underwriters an option for a period of 30 days after the date of the Underwriting Agreement to purchase up to an additional 123,569 shares of common stock at the public offering price, less discounts and commissions. The Underwriters exercised their option in full on June 13, 2018, resulting in 947,368 shares of common stock being offered in the Offering. The Offering closed on June 15, 2018. The net proceeds to the Company, after deducting underwriting discounts and commissions and offering expenses, were approximately $34.0 million . First BancTrust Corporation On December 11, 2017, the Company and Project Hawks Merger Sub LLC (formerly known as Project Hawks Merger Sub Corp.), a newly formed Delaware limited liability company and wholly-owned subsidiary of the Company (“Hawks Merger Sub”), entered into an Agreement and Plan of Merger (as amended as of January 18, 2018, the “First Bank Merger Agreement") with First BancTrust Corporation, a Delaware corporation (“First Bank”), pursuant to which, among other things, the Company agreed to acquire 100% of the issued and outstanding shares of First Bank pursuant to a business combination whereby First Bank merged with and into Hawks Merger Sub, with Hawks Merger Sub as the surviving entity and a wholly-owned subsidiary of the Company (the “First Bank Merger”). Subject to the terms and conditions of the First Bank Merger Agreement, at the effective time of the First Bank Merger, each share of common stock, par value $0.01 per share, of First Bank issued and outstanding immediately prior to the effective time of the First Bank Merger (other than shares held in treasury by First Bank and shares held by stockholders who have properly made and not withdrawn a demand for appraisal rights under Delaware law) converted into and become the right to receive, (a) $5.00 in cash and (b) 0.800 shares of common stock, par value $4.00 per share, of the Company and cash in lieu of fractional shares, less any applicable taxes required to be withheld and subject to certain adjustments, all as set forth in the First Bank Merger Agreement. The First Bank Merger closed on May 1, 2018 and the Company issued an aggregate total of 1,643,900 shares of common stock paying approximately $10,275,000 , including cash in lieu of fractional shares. The accounting for the First Bank Merger is presented in Note 8 to the consolidated financial statements. First Bank’s wholly-owned bank subsidiary, First Bank &amp; Trust, merged with and into the Company’s wholly owned bank subsidiary, First Mid Bank, on August 10, 2018. At the time of the bank merger, First Bank &amp; Trust’s banking offices became branches of First Mid Bank. SCB Bancorp, Inc. On June 12, 2018, The Company and Project Almond Merger Sub LLC, a newly formed Illinois limited liability company and wholly-owned subsidiary of the Company (“Almond Merger Sub”), entered into an Agreement and Plan of Merger (the “SCB Merger Agreement”) with SCB Bancorp, Inc., an Illinois corporation (“SCB”), pursuant to which, among other things, the Company agreed to acquire 100% of the issued and outstanding shares of SCB pursuant to a business combination whereby SCB will merge with and into Almond Merger Sub, whereupon the separate corporate existence of SCB will cease and Merger Sub will continue as the surviving company and a wholly-owned subsidiary of the Company (the “SCB Merger”). Subject to the terms and conditions of the SCB Merger Agreement, at the effective time of the SCB Merger, each share of common stock, par value $7.50 per share, of SCB issued and outstanding immediately prior to the effective time of the SCB Merger were converted into and became the right to receive, at the election of each stockholder, either $307.93 in cash or 8.0228 shares of common stock, par value $4.00 per share, of the Company and cash in lieu of fractional shares, less any applicable taxes required to be withheld. In addition, immediately prior to the closing of the proposed merger, SCB paid special dividend to its shareholders in the aggregate amount of approximately $25 million . The SCB Merger was subject to customary closing conditions, including the approval of the appropriate regulatory authorities and of the stockholders of SCB. The SCB Merger was completed on November 15, 2018 and an aggregate of 1,330,571 shares of common stock were issued, and approximately $19,046,000 was paid, to the stockholders of SCB, including cash in lieu of fractional shares. Soy Capital Bank and Trust Company (“Soy Capital Bank”), merged with and into First Mid Bank on April 6, 2019. At the time of the bank merger, Soy Capital Bank’s banking offices became branches of First Mid Bank. At-The-Market Program On August 16, 2017, the Company entered into a Sales Agency Agreement, pursuant to which the Company may sell, from time to time, up to an aggregate of $20 million of its common stock. Shares of common stock are offered pursuant to the Company's shelf registration statement filed within the SEC. During the three months ended March 31, 2019 , the company sold no shares of common stock under the program. As of March 31, 2019 , approximately $16.53 million of common stock remained available for issuance under the At The Market program.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re have been no stock options awarded under any Company plan since 2008. The Company has awarded 13,250 shares of restricted stock during 2018 and 15,540 and 28,700 restricted stock units during 2019 and 2018,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5% discount through payroll deductions. The ESPP is also intended to qualify as an employee stock purchase plan under Section 423 of the Internal Revenue Code. A maximum of 600,000 shares of common stock may be issued under the ESPP. As of March 31, 2019, 782 shares were issued pursuant to the ESPP.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located in markets with similar economies, no disaggregation of revenue is necessary. Leases Effective January 1, 2019, the Company adopted ASU 2016-02, Leases (Topic 842). As of March 31, 2019, substantially all of the Company's leases are operating leases for real estate property for bank branches, ATM locations, and office space.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Accumulated Other Comprehensive Income (Loss) The components of accumulated other comprehensive income (loss) included in stockholders’ equity as of March 31, 2019 and December 31, 2018 are as follows (in thousands): Unrealized Gain (Loss) on Securities Securities with Other-Than-Temporary Impairment Losses Total March 31, 2019 Net unrealized gains on securities available-for-sale $ 1,764 $ — $ 1,764 Unamortized losses on held-to-maturity securities transferred from available-for-sale (138 ) — (138 ) Securities with other-than-temporary impairment losses — — — Tax expense (471 ) — (471 ) Balance at March 31, 2019 $ 1,155 $ — $ 1,155 December 31, 2018 Net unrealized losses on securities available-for-sale $ (8,951 ) $ — $ (8,951 ) Unamortized losses on held-to-maturity securities transferred from available-for-sale (166 ) — (166 ) Securities with other-than-temporary impairment losses — — — Tax benefit 2,644 — 2,644 Balance at December 31, 2018 $ (6,473 ) $ — $ (6,473 ) Amounts reclassified from accumulated other comprehensive income and the affected line items in the statements of income during the three months ended March 31, 2019 and 2018 , were as follows (in thousands): Amounts Reclassified from Other Comprehensive Income Affected Line Item in the Statements of Income Three months ended March 31, 2019 2018 Realized gains on available-for-sale securities $ 54 $ 20 Securities gains, net (Total reclassified amount before tax) (16 ) (6 ) Income taxes Total reclassifications out of accumulated other comprehensive income $ 38 $ 14 Net reclassified amount See “Note 3 – Investment Securities” for more detailed information regarding unrealized losses on available-for-sale securities.</t>
  </si>
  <si>
    <t>Consolidation</t>
  </si>
  <si>
    <t>The unaudited condensed consolidated financial statements include the accounts of First Mid Bancshares, Inc. (“Company”) formerly known as First Mid-Illinois Bancshares, Inc., and its wholly-owned subsidiaries: First Mid Bank &amp; Trust, N.A. (“First Mid Bank”), Soy Capital Bank and Trust Company ("Soy Capital Bank") (which merged with and into First Mid Bank on April 6, 2019), First Mid Wealth Management, Mid-Illinois Data Services, Inc. (“MIDS”) and First Mid Insurance Group, Inc. (“First Mid Insurance”). The Company changed its name to First Mid Bancshares, Inc. on April 25, 2019. All significant intercompany balances and transactions have been eliminated in consolidation. The financial information reflects all adjustments which, in the opinion of management, are necessary for a fair presentation of the results of the interim periods ended March 31, 2019 and 2018 , and all such adjustments are of a normal recurring nature. Certain amounts in the prior year’s consolidated financial statements have been reclassified to conform to the March 31, 2019 presentation and there was no impact on net income or stockholders’ equity. The results of the interim period ended March 31, 2019 are not necessarily indicative of the results expected for the year ending December 31, 2019 . The Company operates as a one-segment entity for financial reporting purposes. The 2018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8 Annual Report on Form 10-K.</t>
  </si>
  <si>
    <t>Adoption of new accounting guidance</t>
  </si>
  <si>
    <t>Adoption of New Accounting Guidance Accounting Standards Update 2017-09, Compensation-Stock Compensation (Topic 718): Scope of Modification ("ASU 2017-09"). In May 2017, FASB issued ASU 2017-09. This update provides guidance on determining which changes to the terms and conditions of share-based payment awards require the application of modification accounting under Topic 718. The guidance is effective for public companies for fiscal years, and interim periods within those fiscal years, beginning after December 15, 2017. The amendments should be applied on a prospective basis to an award modified on or after adoption date. ASU 2017-09 did not have a significant impact on the Company's consolidated financial statement. Accounting Standards Update 2017-08, Receivables-Nonrefundable Fees and Other Costs ("ASU 2017-08"). In March 2017, FASB issued ASU 2017-08. This update amends the amortization period for certain purchased callable debt securities held at a premium. The update shortens the premium's amortization period to the earliest call date to more closely align the amortization period of premiums to expectations incorporated in market pricing on the underlying securities. For public companies, the update is effective for annual periods beginning after December 15, 2018, and is to be applied on a modified retrospective basis with a cumulative-effect adjustment directly to retained earnings as of the beginning of the adoption period. Early adoption was permitted, including adoption in an interim period. The Company adopted ASU 2017-08 early and there was not a significant impact on the Company's consolidated financial statements.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consolidated financial statements. The current accounting policies and procedures of the Company are not anticipated to change, except for the elimination of the Step 2 analysis. Pending New Accounting Guidance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has formed an internal committee to evaluate implementation steps and assess the impact ASU 2016-13 will have on the Company’s consolidated financial statements. The committee has assigned roles and responsibilities, key tasks to complete, and has established a general timeline for implementation. The Company has also engaged an outside consultant to assist with the methodology review and data validation, as well as other key aspects of implementing the standard. The committee meets periodically to discuss the latest developments and ensure progress is being made. The team also keeps current on evolving interpretations and industry practices related to ASU 2016-13. The committee is currently focusing on data and model validation and expects to begin parallel processing with the existing allowance for loan losses model during the second quarter of 2019. Once the parallel processing is in place, the committee will focus on evaluating the analysis output and refining the model assumptions.The committee is still evaluating the impact ASU 2016-13 will have on the Company's consolidated financial statements. In addition, the committee is contemplating required changes to current accounting policies, developing procedures and related controls, and determining required reporting disclosures.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As ASU 2018-13 only revises disclosure requirements, it will not have a material impact on the Company’s consolidated financial statements.</t>
  </si>
  <si>
    <t>Earnings Per Share</t>
  </si>
  <si>
    <t>Earnings Per Share [Abstract]</t>
  </si>
  <si>
    <t>Earnings Per Share [Text Block]</t>
  </si>
  <si>
    <t>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month period ended March 31, 2019 and 2018 were as follows: Three months ended March 31, 2019 2018 Basic Net Income per Common Share Available to Common Stockholders: Net income $ 13,316,000 $ 8,390,000 Weighted average common shares outstanding 16,665,999 12,671,017 Basic earnings per common share $ 0.80 $ 0.66 Diluted Net Income per Common Share Available to Common Stockholders: Net income applicable to diluted earnings per share $ 13,316,000 $ 8,390,000 Weighted average common shares outstanding 16,665,999 12,671,017 Dilutive potential common shares: Assumed conversion of stock options — 3,980 Restricted stock awarded 38,780 13,250 Dilutive potential common shares 38,780 17,230 Diluted weighted average common shares outstanding 16,704,779 12,688,247 Diluted earnings per common share $ 0.80 $ 0.66 There were no shares not considered in computing diluted earnings per share for the three -month periods ended March 31, 2019 and 2018 because they were anti-dilutive.</t>
  </si>
  <si>
    <t>Investment Securities</t>
  </si>
  <si>
    <t>Investments, Debt and Equity Securities [Abstract]</t>
  </si>
  <si>
    <t>Investment Securities The amortized cost, gross unrealized gains and losses and estimated fair values for available-for-sale and held-to-maturity securities by major security type at March 31, 2019 and December 31, 2018 were as follows (in thousands): Amortized Cost Gross Unrealized Gains Gross Unrealized (Losses) Fair Value March 31, 2019 Available-for-sale: U.S. Treasury securities and obligations of U.S. government corporations &amp; agencies $ 190,845 $ 926 $ (1,044 ) $ 190,727 Obligations of states and political subdivisions 188,572 2,996 (465 ) 191,103 Mortgage-backed securities: GSE residential 312,159 1,399 (2,074 ) 311,484 Other securities 2,278 26 — 2,304 Total available-for-sale $ 693,854 $ 5,347 $ (3,583 ) $ 695,618 Held-to-maturity: U.S. Treasury securities and obligations of U.S. government corporations &amp; agencies $ 69,462 $ 11 $ (730 ) $ 68,743 December 31, 2018 Available-for-sale: U.S. Treasury securities and obligations of U.S. government corporations &amp; agencies $ 201,380 $ 504 $ (3,235 ) $ 198,649 Obligations of states and political subdivisions 193,195 1,224 (1,840 ) 192,579 Mortgage-backed securities: GSE residential 304,372 486 (6,186 ) 298,672 Other securities 2,278 96 — 2,374 Total available-for-sale $ 701,225 $ 2,310 $ (11,261 ) $ 692,274 Held-to-maturity: U.S. Treasury securities and obligations of U.S. government corporations &amp; agencies $ 69,436 $ — $ (1,527 ) $ 67,909 Realized gains and losses resulting from sales of securities were as follows during the three months ended March 31, 2019 and 2018 (in thousands): Three months ended March 31, 2019 2018 Gross gains $ 84 $ 20 Gross losses (30 ) — The following table indicates the expected maturities of investment securities classified as available-for-sale presented at fair value, and held-to-maturity presented at amortized cost, at March 31, 2019 and the weighted average yield for each range of maturities (dollars in thousands): One year or less After 1 through 5 years After 5 through 10 years After ten years Total Available-for-sale: U.S. Treasury securities and obligations of U.S. government corporations and agencies $ 148,125 $ 42,602 $ — $ — $ 190,727 Obligations of state and political subdivisions 26,862 85,494 77,798 949 191,103 Mortgage-backed securities: GSE residential 657 214,585 96,242 — 311,484 Other securities — 2,014 — 290 2,304 Total available-for-sale investments $ 175,644 $ 344,695 $ 174,040 $ 1,239 $ 695,618 Weighted average yield 2.64 % 2.85 % 2.92 % 3.06 % 2.82 % Full tax-equivalent yield 2.79 % 3.12 % 3.43 % 4.07 % 3.12 % Held to Maturity: U.S. Treasury securities and obligations of U.S. government corporations and agencies $ 49,940 $ 19,522 $ — $ — $ 69,462 Weighted average yield 1.83 % 2.06 % — % — % 1.90 % Full tax-equivalent yield 1.83 % 2.06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19 . Investment securities carried at approximately $574 million and $628 million at March 31, 2019 and December 31, 2018 , respectively, were pledged to secure public deposits and repurchase agreements and for other purposes as permitted or required by law. The following table presents the aging of gross unrealized losses and fair value by investment category as of March 31, 2019 and December 31, 2018 (in thousands): Less than 12 months 12 months or more Total Fair Value Unrealized Losses Fair Value Unrealized Losses Fair Value Unrealized Losses March 31, 2019 Available-for-sale: U.S. Treasury securities and obligations of U.S. government corporations and agencies $ 998 $ — $ 82,772 $ (1,044 ) $ 83,770 $ (1,044 ) Obligations of states and political subdivisions 1,382 (3 ) 30,225 (462 ) 31,607 (465 ) Mortgage-backed securities: GSE residential 1,952 (5 ) 199,536 (2,069 ) 201,488 (2,074 ) Total $ 4,332 $ (8 ) $ 312,533 $ (3,575 ) $ 316,865 $ (3,583 ) Held-to-maturity: U.S. Treasury securities and obligations of U.S. government corporations and agencies $ — $ — $ 63,775 $ (730 ) $ 63,775 $ (730 ) December 31, 2018 Available-for-sale: U.S. Treasury securities and obligations of U.S. government corporations and agencies $ 16,095 $ (148 ) $ 105,549 $ (3,087 ) $ 121,644 $ (3,235 ) Obligations of states and political subdivisions 38,782 (450 ) 42,741 (1,390 ) 81,523 (1,840 ) Mortgage-backed securities: GSE residential 81,435 (1,150 ) 171,321 (5,036 ) 252,756 (6,186 ) Total $ 136,312 $ (1,748 ) $ 319,611 $ (9,513 ) $ 455,923 $ (11,261 ) Held-to-maturity: U.S. Treasury securities and obligations of U.S. government corporations and agencies $ 19,683 $ (147 ) $ 48,226 $ (1,380 ) $ 67,909 $ (1,527 ) U.S. Treasury Securities and Obligations of U.S. Government Corporations and Agencies. At March 31, 2019 there were nineteen available-for sale U.S. Treasury securities and obligations of U.S. government corporations and agencies with a fair value of $82,772,000 and unrealized losses of $1,044,000 in a continuous unrealized loss position for twelve months or more. At December 31, 2018 , there were twenty-three available-for sale U.S. Treasury securities and obligations of U.S. government corporations and agencies with a fair value of $105,549,000 and unrealized losses of $3,087,000 in a continuous unrealized loss position for twelve months or more. At March 31, 2019 there were thirteen held-to-maturity U.S. Treasury securities and obligations of U.S. government corporations and agencies with a fair value of $63,775,000 and unrealized losses of $730,000 in a continuous unrealized loss position for twelve months or more. At December 31, 2018 there were nine held-to-maturity U.S. Treasury securities and obligations of U.S. government corporations and agencies with a fair value of $48,226,000 and unrealized losses of $1,380,000 in a continuous unrealized loss position for twelve months or more. Obligations of states and political subdivisions. At March 31, 2019 there were sixty-one obligations of states and political subdivisions with a fair value of $30,225,000 and unrealized losses of $462,000 in a continuous loss position for twelve months or more. At December 31, 2018 , there were eighty-four obligations of states and political subdivisions with a fair value of $42,741,000 and unrealized losses of $1,390,000 in a continuous unrealized loss position for twelve months or more. Mortgage-backed Securities: GSE Residential. At March 31, 2019 there were seventy-seven mortgage-backed securities with a fair value of $199,536,000 and unrealized losses of $2,069,000 in a continuous unrealized loss position for twelve months or more. At December 31, 2018 , there were sixty-nine mortgage-backed securities with a fair value of $171,321,000 and unrealized losses of $5,036,000 in a continuous unrealized loss position for twelve months or more. Other secu rities. At March 31, 2019 and December 31, 2018 , there were no other securities in a continuous unrealized loss position for twelve months or more. The Company does not believe any other individual unrealized loss as of March 31, 2019 represents other than temporary impairment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If the Company determines that a given pooled trust preferred security position will be subject to a write-down or loss, the Company records the expected credit loss as a charge to earnings. Credit Losses Recognized on Investments. The following table provides information about the trust preferred security for which only a credit loss was recognized in income and other losses were recorded in other comprehensive income (loss) for the three months ended March 31, 2019 and 2018 (in thousands). Accumulated Credit Losses March 31, 2019 March 31, 2018 Credit losses on trust preferred securities held Beginning of period $ —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 $ 1,111 On May 29, 2018 the Company sold its trust preferred security. This sale resulted in recovery of all of the book value of the security. The net proceeds exceeded the aggregate book value of these securities by approximately $846,000 and this amount was recorded as a security gain during the second quarter of 2018.</t>
  </si>
  <si>
    <t>Loans and Allowance for Loan Losses</t>
  </si>
  <si>
    <t>Receivables [Abstract]</t>
  </si>
  <si>
    <t>Loans and Allowance for Loan Losses 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March 31, 2019 and December 31, 2018 follows (in thousands): March 31, December 31, Construction and land development $ 50,234 $ 51,013 Agricultural real estate 237,437 232,409 1-4 Family residential properties 363,569 374,751 Multifamily residential properties 177,949 186,393 Commercial real estate 909,176 911,656 Loans secured by real estate 1,738,365 1,756,222 Agricultural loans 118,125 136,125 Commercial and industrial loans 551,837 559,120 Consumer loans 87,503 92,744 All other loans 111,794 113,925 Total Gross loans 2,607,624 2,658,136 Less: Loans held for sale 1,233 1,508 2,606,391 2,656,628 Less: Net deferred loan fees, premiums and discounts 10,630 13,617 Allowance for loan losses 26,704 26,189 Net loans $ 2,569,057 $ 2,616,822 Net loans decreased $47.8 million as of March 31, 2019 compared to December 31, 2018 . The primary reason for the decrease was due to seasonal paydowns in agriculture operating loans and declines in 1-4 Family residential properties, Multifamily residential properties, and commercial and industrial loans due to higher payoffs of acquired loans.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Most of the Company’s business activities are with customers located near the Company's branch locations in Illinois and Missouri. At March 31, 2019 , the Company’s loan portfolio included $355.6 million of loans to borrowers whose businesses are directly related to agriculture. Of this amount, $267.1 million was concentrated in other grain farming. Total loans to borrowers whose businesses are directly related to agriculture decreased $12.9 million from $368.5 million at December 31, 2018 due to seasonal paydowns based upon timing of cash flow requirements. Loans concentrated in other grain farming decreased $9.0 million from $276.1 million at December 31, 2018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28.0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228.3 million of loans to lessors of non-residential buildings, $289.2 million of loans to lessors of residential buildings and dwellings, and $103.0 million of loans to other gambling industrie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the vast majority of borrowers are below regulatory thresholds. The Company can occasionally have outstanding balances to one borrower up to but not exceeding the regulatory threshold should underwriting guidelines warrant.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Purchase Credit-Impaired Loans. Loans acquir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 credit-impaired ("PCI") loans are accounted for under ASC 310-30, Receivables--Loans and Debt Securities Acquired with Deteriorated Credit Quality ("ASC 310-30"), and are initially measured at fair value, which includes the estimated future credit losses expected to be incurred over the life of the loan. Accordingly, an allowance for credit losses related to these loans is not carried over and recorded at the acquisition date. The cash flows expected to be collected were estimated using current key assumptions, such as default rates, value of underlying collateral, severity and prepayment speeds.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prior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for the three -months ended March 31, 2019 and 2018 and for the year ended December 31, 2018 (in thousands): Commercial/ Commercial Real Estate Agricultural/ Agricultural Real Estate Residential Real Estate Consumer Unallocated Total Three months ended March 31, 2019 Allowance for loan losses: Balance, beginning of year $ 21,556 $ 2,197 $ 1,504 $ 932 $ — $ 26,189 Provision charged to expense 584 236 (116 ) 243 — 947 Losses charged off (215 ) (30 ) (52 ) (271 ) — (568 ) Recoveries 22 9 5 100 — 136 Balance, end of period $ 21,947 $ 2,412 $ 1,341 $ 1,004 $ — $ 26,704 Ending balance: Individually evaluated for impairment $ 2,257 $ 24 $ 231 $ 3 $ — $ 2,515 Collectively evaluated for impairment $ 18,994 $ 2,388 $ 1,101 $ 1,001 $ — $ 23,484 Acquired with deteriorated credit quality $ 696 $ — $ 9 $ — $ — $ 705 Loans: Individually evaluated for impairment $ 10,303 $ 45 $ 3,763 $ 171 $ — $ 14,282 Collectively evaluated for impairment 1,747,455 354,432 372,261 93,948 $ — 2,568,096 Acquired with deteriorated credit quality 12,799 — 1,817 — $ — 14,616 Ending balance $ 1,770,557 $ 354,477 $ 377,841 $ 94,119 $ — $ 2,596,994 Commercial/ Commercial Real Estate Agricultural/ Agricultural Real Estate Residential Real Estate Consumer Unallocated Total Three months ended March 31, 2018 Allowance for loan losses: Balance, beginning of year $ 16,546 $ 1,742 $ 886 $ 803 $ — $ 19,977 Provision charged to expense 936 (161 ) 177 103 — 1,055 Losses charged off (237 ) — (103 ) (136 ) — (476 ) Recoveries 123 — 1 91 — 215 Balance, end of period $ 17,368 $ 1,581 $ 961 $ 861 $ — $ 20,771 Ending balance: Individually evaluated for impairment $ 486 $ 5 $ 20 $ — $ — $ 511 Collectively evaluated for impairment $ 16,877 $ 1,576 $ 941 $ 861 $ — $ 20,255 Acquired with deteriorated credit quality $ 5 $ — $ — $ — $ — $ 5 Loans: Individually evaluated for impairment $ 11,592 $ 202 $ 1,115 $ 170 $ — $ 13,079 Collectively evaluated for impairment 1,417,379 196,173 311,163 39,650 — 1,964,365 Acquired with deteriorated credit quality 253 — — — — 253 Ending balance $ 1,429,224 $ 196,375 $ 312,278 $ 39,820 $ — $ 1,977,697 Year ended December 31, 2018 Allowance for loan losses: Balance, beginning of year $ 16,546 $ 1,742 $ 886 $ 803 $ — $ 19,977 Provision charged to expense 6,070 548 1,447 602 — 8,667 Losses charged off (1,227 ) (93 ) (886 ) (787 ) — (2,993 ) Recoveries 167 — 57 314 — 538 Balance, end of year $ 21,556 $ 2,197 $ 1,504 $ 932 $ — $ 26,189 Ending balance: Individually evaluated for impairment $ 1,816 $ — $ 225 $ 3 $ — $ 2,044 Collectively evaluated for impairment $ 18,514 $ 2,197 $ 1,270 $ 929 $ — $ 22,910 Acquired with deteriorated credit quality $ 1,226 $ — $ 9 $ — $ — $ 1,235 Loans: Individually evaluated for impairment $ 14,422 $ 32 $ 2,360 $ 166 $ — $ 16,980 Collectively evaluated for impairment 1,756,908 367,175 387,961 99,872 — 2,611,916 Acquired with deteriorated credit quality 13,411 4 2,205 3 — 15,623 Ending balance $ 1,784,741 $ 367,211 $ 392,526 $ 100,041 $ — $ 2,644,519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March 31, 2019 and December 31, 2018 (in thousands): Construction &amp; Land Development Agricultural Real Estate 1-4 Family Residential Properties Multifamily Residential Properties 2019 2018 2019 2018 2019 2018 2019 2018 Pass $ 48,192 $ 49,794 $ 227,602 $ 221,047 $ 341,528 $ 352,583 $ 156,561 $ 163,845 Special Mention 465 471 7,349 7,805 5,550 5,526 7,825 8,144 Substandard 522 354 1,913 2,848 15,539 15,409 11,517 12,062 Doubtful — — — — — — — — Total $ 49,179 $ 50,619 $ 236,864 $ 231,700 $ 362,617 $ 373,518 $ 175,903 $ 184,051 Commercial Real Estate (Nonfarm/Nonresidential) Agricultural Loans Commercial &amp; Industrial Loans Consumer Loans 2019 2018 2019 2018 2019 2018 2019 2018 Pass $ 863,328 $ 861,086 $ 108,301 $ 127,863 $ 536,110 $ 535,186 $ 85,017 $ 90,133 Special Mention 11,974 16,035 6,017 7,581 5,120 9,967 171 177 Substandard 30,377 29,729 3,708 433 9,623 11,858 1,352 1,206 Doubtful — — — — — — — — Total $ 905,679 $ 906,850 $ 118,026 $ 135,877 $ 550,853 $ 557,011 $ 86,540 $ 91,516 All Other Loans Total Loans 2019 2018 2019 2018 Pass $ 108,715 $ 110,352 $ 2,475,354 $ 2,511,889 Special Mention 2,618 3,010 47,089 58,716 Substandard — 15 74,551 73,914 Doubtful — — — — Total $ 111,333 $ 113,377 $ 2,596,994 $ 2,644,519 The following table presents the Company’s loan portfolio aging analysis at March 31, 2019 and December 31, 2018 (in thousands): 30-59 Days Past Due 60-89 Days Past Due 90 Days or More Past Due Total Past Due Current Total Loans Receivable Total Loans &gt; 90 Days &amp; Accruing March 31, 2019 Construction and land development $ 2,115 $ 50 $ 176 $ 2,341 $ 46,838 $ 49,179 $ — Agricultural real estate 671 51 — 722 236,142 236,864 — 1-4 Family residential properties 6,128 809 4,038 10,975 351,642 362,617 — Multifamily residential properties 638 — 1,421 2,059 173,844 175,903 — Commercial real estate 1,214 — 3,061 4,275 901,404 905,679 — Loans secured by real estate 10,766 910 8,696 20,372 1,709,870 1,730,242 — Agricultural loans 124 — 70 194 117,832 118,026 — Commercial and industrial loans 1,013 151 6,284 7,448 543,405 550,853 — Consumer loans 672 317 249 1,238 85,302 86,540 — All other loans — — — — 111,333 111,333 — Total loans $ 12,575 $ 1,378 $ 15,299 $ 29,252 $ 2,567,742 $ 2,596,994 $ — December 31, 2018 Construction and land development $ 460 $ 43 $ — $ 503 $ 50,116 $ 50,619 $ — Agricultural real estate — 804 — 804 230,896 231,700 — 1-4 Family residential properties 3,347 3,051 4,080 10,478 363,040 373,518 — Multifamily residential properties 1,149 — 1,955 3,104 180,947 184,051 — Commercial real estate 1,349 89 4,058 5,496 901,354 906,850 — Loans secured by real estate 6,305 3,987 10,093 20,385 1,726,353 1,746,738 — Agricultural loans 63 — 20 83 135,794 135,877 — Commercial and industrial loans 1,417 10 3,902 5,329 551,682 557,011 — Consumer loans 888 356 299 1,543 89,973 91,516 — All other loans 697 — — 697 112,680 113,377 — Total loans $ 9,370 $ 4,353 $ 14,314 $ 28,037 $ 2,616,482 $ 2,644,519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impaired loans as of March 31, 2019 and December 31, 2018 (in thousands): March 31, 2019 December 31, 2018 Recorded Balance Unpaid Principal Balance Specific Allowance Recorded Balance Unpaid Principal Balance Specific Allowance Loans with a specific allowance: Construction and land development $ 278 $ 278 $ 7 $ 2,559 $ 2,559 $ 14 Agricultural real estate — — — — — — 1-4 Family residential properties 5,580 5,605 240 4,565 4,952 234 Multifamily residential properties 4,145 4,145 — 4,465 4,465 — Commercial real estate 12,731 13,114 969 12,517 12,804 1,553 Loans secured by real estate 22,734 23,142 1,216 24,106 24,780 1,801 Agricultural loans 45 629 24 36 504 — Commercial and industrial loans 5,948 6,297 1,977 8,292 8,723 1,475 Consumer loans 171 171 3 169 171 3 Total loans $ 28,898 $ 30,239 $ 3,220 $ 32,603 $ 34,178 $ 3,279 Loans without a specific allowance: Construction and land development $ 224 $ 224 $ — $ 48 $ 48 $ — Agricultural real estate 310 310 — 309 309 — 1-4 Family residential properties 3,478 3,676 — 3,680 4,769 — Multifamily residential properties 131 131 — 7,597 7,597 — Commercial real estate 1,328 1,052 — 983 1,201 — Loans secured by real estate 5,471 5,393 — 12,617 13,924 — Agricultural loans 701 117 — 631 163 — Commercial and industrial loans 488 892 — 1,660 2,027 — Consumer loans 545 729 — 471 1,006 — All other loans — — — 6 6 — Total loans $ 7,205 $ 7,131 $ — $ 15,385 $ 17,126 $ — Total loans: Construction and land development $ 502 $ 502 $ 7 $ 2,607 $ 2,607 $ 14 Agricultural real estate 310 310 — 309 309 — 1-4 Family residential properties 9,058 9,281 240 8,245 9,721 234 Multifamily residential properties 4,276 4,276 — 12,062 12,062 — Commercial real estate 14,059 14,166 969 13,500 14,005 1,553 Loans secured by real estate 28,205 28,535 1,216 36,723 38,704 1,801 Agricultural loans 746 746 24 667 667 — Commercial and industrial loans 6,436 7,189 1,977 9,952 10,750 1,475 Consumer loans 716 900 3 640 1,177 3 All other loans — — — 6 6 — Total loans $ 36,103 $ 37,370 $ 3,220 $ 47,988 $ 51,304 $ 3,279 The following tables present average recorded investment and interest income recognized on impaired loans for the three -month periods ended March 31, 2019 and 2018 (in thousands): For the three months ended March 31, 2019 March 31, 2018 Average Investment in Impaired Loans Interest Income Recognized Average Investment in Impaired Loans Interest Income Recognized Construction and land development $ 813 $ — $ 46 $ — Agricultural real estate 1,239 — — — 1-4 Family residential properties 8,690 23 3,891 8 Multifamily residential properties 1,718 — 308 — Commercial real estate 10,359 6 5,993 3 Loans secured by real estate 22,819 29 10,238 11 Agricultural loans 664 — 885 — Commercial and industrial loans 6,698 1 7,056 2 Consumer loans 744 — 294 — All other loans — — — — Total loans $ 30,925 $ 30 $ 18,473 $ 13 The amount of interest income recognized by the Company within the periods stated above was due to loans modified in troubled debt restructurings that remained on accrual status. The balance of loans modified in troubled debt restructurings included in the impaired loans at March 31, 2019 stated above that were still accruing was $1,612,000 of 1-4 Family residential properties, $425,000 of commercial real estate, $72,000 of commercial and industrial and $6,000 of consumer. The balance of loans modified in a troubled debt restructurings at March 31, 2018 included in the impaired loans stated above that were still accruing was $730,000 of 1-4 family residential properties, $249,000 commercial and industrial loans, and $20,000</t>
  </si>
  <si>
    <t>Goodwill and Intangible Assets (Notes)</t>
  </si>
  <si>
    <t>Goodwill and Intangible Assets Disclosure [Abstract]</t>
  </si>
  <si>
    <t>Goodwill and Intangible Assets Disclosure [Text Block]</t>
  </si>
  <si>
    <t>Goodwill and Intangible Assets The Company has goodwill from business combinations, intangible assets from branch acquisitions, identifiable intangible assets assigned to core deposit relationships and customer lists of First Mid Insurance. The following table presents gross carrying value and accumulated amortization by major intangible asset class as of March 31, 2019 and December 31, 2018 (in thousands): March 31, 2019 December 31, 2018 Gross Carrying Value Accumulated Amortization Gross Carrying Value Accumulated Amortization Goodwill not subject to amortization (effective 1/1/02) $ 108,757 $ 3,760 $ 109,037 $ 3,760 Intangibles from branch acquisition 3,015 3,015 3,015 3,015 Core deposit intangibles 32,355 14,997 32,355 14,017 Other intangibles 16,029 2,966 16,029 2,648 $ 160,156 $ 24,738 $ 160,436 $ 23,440 Goodwill of $26.5 million was recorded for the acquisition and merger of First Bank during 2018. All of the goodwill was assigned to the banking segment of the Company. The Company expects this goodwill will not be deductible for tax purposes. The following table provides a reconciliation of the purchase price paid for the acquisition of First Bank and the amount of goodwill recorded (in thousands): Purchase price (in excess of net book value) $ 26,946 Purchase accounting adjustments: Fair value of securities $ 320 Fair value of loans, net 3,463 Fair value of OREO 12 Fair value of mortgage servicing rights (1,097 ) Fair value of premises and equipment 689 Fair value of time deposits 1,301 Fair value of FHLB advances (328 ) Fair value of subordinated debentures (1,451 ) Core deposit intangible (5,224 ) Other assets and other liabilities, net 1,860 (455 ) Resulting goodwill from acquisition $ 26,491 Goodwill of $18.6 million was provisionally recorded for the acquisition and merger of SCB during the fourth quarter of 2018. All of the goodwill was assigned to the banking segment of the Company. Goodwill was subsequently adjusted to $18.4 million to reflect proper valuation of financial assets and liabilities. The Company expects this goodwill will not be deductible for tax purposes. The following table provides a reconciliation of the purchase price paid for the acquisition of SCB and the amount of goodwill recorded (in thousands): Purchase price (in excess of net book value) $ 21,677 Purchase accounting adjustments: Fair value of securities $ 41 Fair value of loans, net 3,377 Fair value of OREO 345 Fair value of premises and equipment (953 ) Fair value of time deposits (343 ) Fair value of FHLB advances (29 ) Core deposit intangible (7,269 ) Customer list intangible (12,298 ) Other assets and other liabilities, net 13,808 (3,321 ) Resulting goodwill from acquisition 18,356 As part of the First Bank and SCB acquisitions, the Company acquired mortgage servicing rights valued at $1,558,000 . The following table summarizes the activity pertaining to mortgage servicing rights included in intangible assets as of March 31, 2019 , March 31, 2018 and December 31, 2018 (in thousands): March 31, 2019 March 31, 2018 December 31, 2018 Beginning Balance $ 2,101 $844 $ 844 Mortgage servicing rights acquired during period — — 1,558 Mortgage servicing rights capitalized — — 7 Mortgage servicing rights amortized (58 ) (39 ) (308 ) Ending Balance $ 2,043 $805 $ 2,101 Total amortization expense for the three months ended March 31, 2019 and 2018 was as follows (in thousands): Three months ended March 31, 2019 2018 Core deposit intangibles $ 980 $ 420 Customer list intangibles 318 46 Mortgage servicing rights 58 39 $ 1,356 $ 505 Aggregate amortization expense for the current year and estimated amortization expense for each of the five succeeding years is shown in the table below (in thousands): Aggregate amortization expense: For period 01/01/19-03/31/19 $ 1,356 Estimated amortization expense: For period 04/01/19-12/31/19 3,783 For year ended 12/31/20 4,573 For year ended 12/31/21 3,996 For year ended 12/31/22 3,630 For year ended 12/31/23 3,318 For year ended 12/31/24 3,050 In accordance with the provisions of SFAS No. 142, “ Goodwill and Other Intangible Assets ,” codified within ASC 350, the Company performed testing of goodwill for impairment as of September 30, 2018 and determined that, as of that date, goodwill was not impaired. Management also concluded that the remaining amounts and amortization periods were appropriate for all intangible assets.</t>
  </si>
  <si>
    <t>Repurchase Agreements and Other Borrowings</t>
  </si>
  <si>
    <t>Repurchase Agreements and Other Borrowings [Abstract]</t>
  </si>
  <si>
    <t>Repurchase Agreements and Other Borrowings [Text Block]</t>
  </si>
  <si>
    <t>Repurchase Agreements and Other Borrowings Securities sold under agreements to repurchase were $157.8 million at March 31, 2019 , a decrease of $34.6 million from $192.3 million at December 31, 2018 . The decrease during the first three months of 2019 was primarily due to decreases in balances of customers due to changes in cash flow needs for their businesses. All of the transactions have overnight maturities with a weighted average rate of 0.63%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March 31, 2019 December 31, 2018 US Treasury securities and obligations of U.S. government corporations &amp; agencies $ 121,926 $ 130,893 Mortgage-backed securities: GSE: residential 35,834 61,437 Total $ 157,760 $ 192,330 FHLB borrowings were $120 million at March 31, 2019 and December 31, 2018 . At March 31, 2019 the advances were as follows: • $4 million advance with a 3-year maturity , at 1.72% , due April 12, 2019 • $15 million advance with a 6-month maturity at 2.68% , due May 13, 2019 • $5 million advance with a 2-year maturity , at 1.56% , due June 28, 2019 • $10 million advance with a 11-month maturity at 2.81% , due August 30, 2019 • $5 million advance with a 15-month maturity , at 2.63% %, due September 27, 2019 • $2 million advance with a 5-year maturity , at 1.89% %, due October 17, 2019 • $10 million advance with a 14-month maturity at 2.88% , due November 29, 2019 • $5 million advance with a 1.5-year maturity , at 2.67% %, due December 27, 2019 • $4 million advance with a 3-year maturity at 2.40% , due January 9, 2020 • $5 million advance with a 2.5-year maturity , at 1.67% , due January 31, 2020 • $5 million advance with a 4-year maturity , at 1.79% , due April 13, 2020 • $10 million advance with a 1.5 year maturity at 2.95% , due May 29, 2020 • $5 million advance with a 2-year maturity , at 2.75% , due June 26, 2020 • $5 million advance with a 3-year maturity , at 1.75% , due July 31, 2020 • $5 million advance with a 6-year maturity , at 2.30% , due August 24, 2020 • $5 million advance with a 3.5-year maturity , at 1.83% , due February 1, 2021 • $5 million advance with a 5-year maturity , at 1.85% , due April 12, 2021 • $5 million advance with a 7-year maturity , at 2.55% , due October 1, 2021 • $5 million advance with a 5-year maturity , at 2.71% , due March 21, 2022 • $5 million advance with a 8-year maturity , at 2.40% , due January 9, 2023</t>
  </si>
  <si>
    <t>Fair Value of Assets and Liabilities</t>
  </si>
  <si>
    <t>Fair Value Disclosures [Abstract]</t>
  </si>
  <si>
    <t>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following table presents the Company’s assets that are measured at fair value on a recurring basis and the level within the fair value hierarchy in which the fair value measurements fall as of March 31, 2019 and December 31, 2018 (in thousands): Fair Value Measurements Using Fair Value Quoted Prices in Active Markets for Identical Assets (Level 1) Significant Other Observable Inputs (Level 2) Significant Unobservable Inputs (Level 3) March 31, 2019 Available-for-sale securities: U.S. Treasury securities and obligations of U.S. government corporations and agencies $ 190,727 $ — $ 190,727 $ — Obligations of states and political subdivisions 191,103 — 190,135 968 Mortgage-backed securities 311,484 — 311,484 — Other securities 2,304 96 2,208 — Total available-for-sale securities $ 695,618 $ 96 $ 694,554 $ 968 December 31, 2018 Available-for-sale securities: U.S. Treasury securities and obligations of U.S. government corporations and agencies $ 198,649 $ — $ 198,649 $ — Obligations of states and political subdivisions 192,579 — 191,612 967 Mortgage-backed securities 298,672 — 298,672 — Other securities 2,374 364 2,010 — Total available-for-sale securities $ 692,274 $ 364 $ 690,943 $ 967 The change in fair value of assets measured on a recurring basis using significant unobservable inputs (Level 3) for the three months ended March 31, 2019 and 2018 is summarized as follows (in thousands): Obligations of State and Political Subdivisions Trust Preferred Securities Three months ended Three months ended March 31, 2019 March 31, 2018 March 31, 2019 March 31, 2018 Beginning balance $ 967 $ — $ — $ 2,548 Transfers into Level 3 — — — — Transfers out of Level 3 — — — — Total gains or losses: Included in net income 1 — — — Included in other comprehensive income (loss) — — — 18 Purchases, issuances, sales and settlements: — Purchases — — — — Issuances — — — — Sales — — — — Settlements — — — (44 ) Ending balance $ 968 $ — $ — $ 2,522 Total gains or losses for the period included in net income attributable to the change in unrealized gains or losses related to assets and liabilities still held at the reporting date $ — $ —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March 31, 2019 was $11,438,000 and a fair value of $8,478,000 resulting in specific loss exposures of $2,960,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March 31, 2019 was $3,796,000 . Other real estate owned included in the total carrying amount and measured at fair value on a nonrecurring basis during the period amounted to $1,574,000 . The following table presents the fair value measurement of assets measured at fair value on a nonrecurring basis and the level within the fair value hierarchy in which the fair value measurements fall at March 31, 2019 and December 31, 2018 (in thousands): Fair Value Measurements Using Fair Value Quoted Prices in Active Markets for Identical Assets (Level 1) Significant Other Observable Inputs (Level 2) Significant Unobservable Inputs (Level 3) March 31, 2019 Impaired loans (collateral dependent) $ 8,478 $ — $ — $ 8,478 Foreclosed assets held for sale 1,574 — — 1,574 December 31, 2018 Impaired loans (collateral dependent) $ 16,437 $ — $ — $ 16,437 Foreclosed assets held for sale 836 — — 836 Sensitivity of Significant Unobservable Inputs The following table presents quantitative information about unobservable inputs used in recurring and nonrecurring Level 3 fair value measurements other than goodwill at March 31, 2019 and December 31, 2018 (in thousands). March 31, 2019 Fair Value Valuation Technique Unobservable Inputs Range (Weighted Average) Impaired loans (collateral dependent) $ 8,478 Third party valuations Discount to reflect realizable value 0 % - 40% ( 20% ) Foreclosed assets held for sale 1,574 Third party valuations Discount to reflect realizable value less estimated selling costs 0 % - 40% ( 35% ) December 31, 2018 Fair Value Valuation Technique Unobservable Inputs Range (Weighted Average) Impaired loans (collateral dependent) $ 16,437 Third party valuations Discount to reflect realizable value 0 % - 40% ( 20% ) Foreclosed assets held for sale 836 Third party valuations Discount to reflect realizable value less estimated selling costs 0 % - 40% ( 35% ) (1) Every five years The following tables present estimated fair values of the Company’s financial instruments at March 31, 2019 and December 31, 2018 in accordance with ASC 825 (in thousands): Carrying Amount Fair Value Level 1 Level 2 Level 3 March 31, 2019 Financial Assets Cash and due from banks $ 232,052 $ 232,052 $ 232,052 $ — $ — Federal funds sold 496 496 496 — — Certificates of deposit investments 7,320 7,320 — 7,320 — Available-for-sale securities 695,618 695,618 96 694,554 968 Held-to-maturity securities 69,462 68,743 — 68,743 — Loans held for sale 1,233 1,233 — 1,233 — Loans net of allowance for loan losses 2,569,057 2,520,206 — — 2,520,206 Interest receivable 16,073 16,073 — 16,073 — Right-of-use lease assets 13,531 13,531 — 13,531 — Federal Reserve Bank stock 7,389 7,389 — 7,389 — Federal Home Loan Bank stock 2,995 2,995 — 2,995 — Financial Liabilities Deposits $ 3,046,213 $ 3,051,083 $ — $ 2,385,575 $ 665,508 Securities sold under agreements to repurchase 157,760 157,647 — 157,647 — Interest payable 2,166 2,166 — 2,166 — Federal Home Loan Bank borrowings 119,791 120,079 — 120,079 — Other borrowings 6,257 6,257 — 6,257 — Junior subordinated debentures 29,042 24,302 — 24,302 — Lease liabilities 13,533 13,533 — 13,533 — Carrying Amount Fair Value Level 1 Level 2 Level 3 December 31, 2018 Financial Assets Cash and due from banks $ 140,735 $ 140,735 $ 140,735 $ — $ — Federal funds sold 665 665 665 — — Certificates of deposit investments 7,569 7,569 — 7,569 — Available-for-sale securities 692,274 692,274 364 690,943 967 Held-to-maturity securities 69,436 67,909 — 67,909 — Loans held for sale 1,508 1,508 — 1,508 — Loans net of allowance for loan losses 2,616,822 2,541,037 — — 2,541,037 Interest receivable 16,881 16,881 — 16,881 — Federal Reserve Bank stock 7,390 7,390 — 7,390 — Federal Home Loan Bank stock 3,095 3,095 — 3,095 — Financial Liabilities Deposits $ 2,988,686 $ 2,991,177 $ — $ 2,396,917 $ 594,260 Securities sold under agreements to repurchase 192,330 192,179 — 192,179 — Interest payable 1,758 1,758 — 1,758 — Federal Home Loan Bank borrowings 119,745 119,704 — 119,704 — Other borrowings 7,724 7,724 — 7,724 — Junior subordinated debentures 29,000 24,418 — 24,418 —</t>
  </si>
  <si>
    <t>Business Combinations (Notes)</t>
  </si>
  <si>
    <t>Business Combinations [Abstract]</t>
  </si>
  <si>
    <t>Business Combination Disclosure [Text Block]</t>
  </si>
  <si>
    <t>ote 8 -- Business Combinations SCB Bancorp, Inc. On June 12, 2018, The Company and Project Almond Merger Sub LLC, a newly formed Illinois limited liability company and wholly-owned subsidiary of the Company (“Almond Merger Sub”), entered into an Agreement and Plan of Merger (the “SCB Merger Agreement”) with SCB Bancorp, Inc., an Illinois corporation (“SCB”), pursuant to which, among other things, the Company agreed to acquire 100% of the issued and outstanding shares of SCB pursuant to a business combination whereby SCB will merge with and into Almond Merger Sub, whereupon the separate corporate existence of SCB will cease and Merger Sub will continue as the surviving company and a wholly-owned subsidiary of the Company (the “SCB Merger”). Subject to the terms and conditions of the SCB Merger Agreement, at the effective time of the SCB Merger, each share of common stock, par value $7.50 per share, of SCB issued and outstanding immediately prior to the effective time of the SCB Merger were converted into and became the right to receive, at the election of each stockholder, either $307.93 in cash or 8.0228 shares of common stock, par value $4.00 per share, of the Company and cash in lieu of fractional shares, less any applicable taxes required to be withheld. In addition, immediately prior to the closing of the proposed merger, SCB paid special dividend to its shareholders in the aggregate amount of approximately $25 million . The SCB Merger was subject to customary closing conditions, including the approval of the appropriate regulatory authorities and of the stockholders of SCB. The SCB Merger was completed on November 15, 2018 and an aggregate of 1,330,571 shares of common stock were issued, and approximately $19,046,000 was paid, to the stockholders of SCB, including cash in lieu of fractional shares. Soy Capital Bank and Trust Company ("Soy Capital Bank") merged with and into First Mid Bank on April 6, 2019. At the time of the bank merger, Soy Capital Bank's banking offices became branches of First Mid Bank. As a result of the acquisition, the Company will have an opportunity to increase its deposit base and reduce transaction costs. The Company also expects to reduce costs through economies of scale.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November 15, 2018 as additional information regarding the closing date fair values become available. The total consideration paid was used to determine the amount of goodwill resulting from the transaction. As the total consideration paid exceeded the net assets acquired, goodwill of $18.4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Acquired Fair Value Adjustments As Recorded by Assets Cash and due from banks $ 65,112 — $ 65,112 Investment Securities 97,545 (41 ) 97,504 Loans 255,429 (7,868 ) 247,561 Allowance for loan losses (4,491 ) 4,491 — Other real estate owned 783 (345 ) 438 Premises and equipment 10,115 953 11,068 Goodwill 6,745 11,611 18,356 Core deposit intangible — 7,269 7,269 Other Intangibles 1,228 11,070 12,298 Other assets 24,858 (5,835 ) 19,023 Total assets acquired $ 457,324 21,305 $ 478,629 Liabilities Deposits $ 348,314 (343 ) $ 347,971 Securities sold under agreements to repurchase 21,180 — 21,180 FHLB advances 19,000 (29 ) 18,971 Other borrowings 7,724 — 7,724 Junior subordinated debentures — — — Other liabilities 15,477 — 15,477 Total liabilities assumed 411,695 (372 ) 411,323 Net assets acquired $ 45,629 21,677 $ 67,306 Consideration Paid Cash $ 19,046 Common Stock 48,260 Total consideration paid $ 67,306 The Company has recognized approximately $1.2 million , pre-tax, of acquisition costs for the SCB acquisition. Of this amount, $283,000 was recognized during the first quarter of 2019. These costs are included in legal and professional and other expense. Of the $7.9 million fair value adjustment to loans, approximately $7.2 million is being accreted to interest income over the remaining term of the loans. The differences between fair value and acquired value of the assumed time deposits of $(343,000) , and the assumed FHLB advances $(29,000) , are being amortized to interest expense over the remaining life of the liabilities. The core deposit intangible assets, with a fair value of $7.3 million , will be amortized on an accelerated basis over its estimated life of 10 years . In addition, the Company recorded a $4.2 million intangible asset for customer list of Soy Bank's Ag service business line and $8.1 million intangible asset for the customer list for Soy Bank's Insurance business line. These intangibles are being amortized over the estimated life of 12 years and 11 years , respectively. The following unaudited pro forma condensed combined financial information presents the results of operations of the Company, including the effects of the purchase accounting adjustments and acquisition expenses, had the SCB acquisition taken place at the beginning of the period (dollars in thousands): Three months ended March 31, 2018 Net interest income $ 26,552 Provision for loan losses 1,055 Non-interest income 12,704 Non-interest expense 24,218 Income before income taxes 13,983 Income tax expense 3,584 Net income $ 10,399 Earnings per share Basic $ 0.74 Diluted 0.74 Basic weighted average shares outstanding 14,001,588 Diluted weighted average shares outstanding 14,018,818 The unaudited pro forma condensed combined financial statements do not reflect any anticipated cost savings and revenue enhancements. Accordingly, the pro forma results of operations of the Company as of and after the SCB business combination may not be indicative of the results that actually would have occurred if the combination had been in effect during the periods presented or of the results that may be attained in the future. First BancTrust Corporation On December 11, 2017, the Company and Project Hawks Merger Sub LLC (formerly known as Project Hawks Merger Sub Corp.), a newly formed Delaware limited liability company and wholly-owned subsidiary of the Company (“Hawks Merger Sub”), entered into an Agreement and Plan of Merger (as amended as of January 18, 2018, the “First Bank Merger Agreement") with First BancTrust Corporation, a Delaware corporation (“First Bank”), pursuant to which, among other things, the Company agreed to acquire 100% of the issued and outstanding shares of First Bank pursuant to a business combination whereby First Bank will merge with and into Hawks Merger Sub, with Hawks Merger Sub as the surviving entity and a wholly-owned subsidiary of the Company (the “First Bank Merger”). At the effective time of the First Bank Merger, each share of common stock, par value $0.01 per share, of First Bank issued and outstanding immediately prior to the effective time of the First Bank Merger (other than shares held in treasury by First Bank and shares held by stockholders who had properly made and not withdrawn a demand for appraisal rights under Delaware law) converted into and become the right to receive, (a) $5.00 in cash and (b) 0.800 shares of common stock, par value $4.00 per share, of the Company and cash in lieu of fractional shares, less any applicable taxes required to be withheld and subject to certain adjustments, all as set forth in the First Bank Merger Agreement. On May 1, 2018, the Company issued an aggregate total of 1,643,900 shares of common stock valued at $37.32 per share and approximately $10,275,000 , including cash in lieu of fractional shares. First Bank’s wholly-owned bank subsidiary, First Bank &amp; Trust, IL (“First Bank &amp; Trust”), merged with and into First Mid Bank on August 10, 2018. At the time of the bank merger, First Bank &amp; Trust’s banking offices became branches of First Mid Bank. As a result of the acquisition, the Company will have an opportunity to increase its deposit base and reduce transaction costs. The Company also expects to reduce costs through economies of scale.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May 1, 2018 as additional information regarding the closing date fair values become available. The total consideration paid was used to determine the amount of goodwill resulting from the transaction. As the total consideration paid exceeded the net assets acquired, goodwill of $26.5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The following table summarizes the estimated fair values of assets acquired and liabilities assumed at the date of the First Bank acquisition (in thousands). Acquired Fair Value Adjustments As Recorded by Assets Cash &amp; due from banks $ 20,598 $ — $ 20,598 Investment Securities 59,906 (320 ) 59,586 Loans 371,156 (7,875 ) 363,281 Allowance for loan losses (4,412 ) 4,412 — Other real estate owned 547 (12 ) 535 Premises and equipment 10,126 (689 ) 9,437 Goodwill 543 25,948 26,491 Core deposit intangible — 5,224 5,224 Other assets 16,389 (256 ) 16,133 Total assets acquired $ 474,853 $ 26,432 $ 501,285 Liabilities and Stockholders' Equity Deposits $ 384,323 $ 1,301 $ 385,624 FHLB advances 31,000 (328 ) 30,672 Subordinated debentures 6,186 (1,451 ) 4,735 Other liabilities 8,665 (36 ) 8,629 Total liabilities assumed 430,174 (514 ) 429,660 Net assets acquired $ 44,679 $ 26,946 $ 71,625 Consideration Paid Cash $ 10,275 Common stock 61,350 Total consideration paid $ 71,625 The Company has recognized approximately $5.1 million , pre-tax, of acquisition costs for the First Bank acquisition. Of this amount, $153,000 was recognized during the first quarter of 2019. These costs are included in legal and professional and other expense. Of the $7.9 million fair value adjustment to loans, approximately $3.6 million is being accreted to interest income over the remaining term of the loans. The differences between fair value and acquired value of the assumed time deposits of $1.3 million , of the assumed FHLB advances of $(328,000) and of the assumed subordinated debentures of $(1,451,000) , are being amortized to interest expense over the remaining life of the liabilities. The core deposit intangible asset, with a fair value of $5.2 million , will be amortized on an accelerated basis over its estimated life of 10 years . The following unaudited pro forma condensed combined financial information presents the results of operations of the Company, including the effects of the purchase accounting adjustments and acquisition expenses, had the First Bank acquisition taken place a the beginning of the period (dollars in thousands): Three months ended March 31, 2018 Net interest income $ 28,049 Provision for loan losses 1,205 Non-interest income 8,320 Non-interest expense 21,783 Income before income taxes 13,381 Income tax expense 3,429 Net income $ 9,952 Earnings per share Basic $ 0.70 Diluted 0.69 Basic weighted average shares outstanding 14,314,917 Diluted weighted average shares outstanding 14,332,147 The unaudited pro forma condensed combined financial statements do not reflect any anticipated cost savings and revenue enhancements. Accordingly, the pro forma results of operations of the Company as of and after the First Bank business combination may not be indicative of the results that actually would have occurred if the combination had been in effect during the periods presented or of the results that may be attained in the future.</t>
  </si>
  <si>
    <t>Leases Leases</t>
  </si>
  <si>
    <t>Leases [Abstract]</t>
  </si>
  <si>
    <t>Leases of Lessee Disclosure [Text Block]</t>
  </si>
  <si>
    <t>Leases Effective January 1, 2019, the Company adopted ASU 2016-02, Leases (Topic 842). As of March 31, 2019, substantially all of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an entit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 not reassess initial direct costs for any existing leases.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March 31, 2019 Operating lease right-of-use assets $ 13,531 Operating lease liabilities 13,533 Weighted-average remaining lease term 5.8 years Weighted-average discount rate 3.20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were as follows (in thousands): Year ending December 31, 2019 (excluding the three months ended March 31, 2019) $ 2,001 2020 2,587 2021 2,345 2022 2,056 2023 1,275 Thereafter 5,356 Total lease payments 15,620 Less imputed interest (2,087 ) Total lease liability $ 13,533 The components of lease expense for the three months ended March 31, 2019 and 2018 were as follows (in thousands): Three months ended March 31, 2019 Operating lease cost $ 671 Short-term lease cost 23 Variable lease cost 224 Total lease cost 918 Income from subleases (248 ) Net lease cost $ 670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March 31, 2019 Operating cash flows from operating leases $ 664</t>
  </si>
  <si>
    <t>Basis of Accounting and Consolidation (Tables)</t>
  </si>
  <si>
    <t>Schedule of Amounts Recognized in Other Comprehensive Income (Loss) [Table Text Block]</t>
  </si>
  <si>
    <t>The components of accumulated other comprehensive income (loss) included in stockholders’ equity as of March 31, 2019 and December 31, 2018 are as follows (in thousands): Unrealized Gain (Loss) on Securities Securities with Other-Than-Temporary Impairment Losses Total March 31, 2019 Net unrealized gains on securities available-for-sale $ 1,764 $ — $ 1,764 Unamortized losses on held-to-maturity securities transferred from available-for-sale (138 ) — (138 ) Securities with other-than-temporary impairment losses — — — Tax expense (471 ) — (471 ) Balance at March 31, 2019 $ 1,155 $ — $ 1,155 December 31, 2018 Net unrealized losses on securities available-for-sale $ (8,951 ) $ — $ (8,951 ) Unamortized losses on held-to-maturity securities transferred from available-for-sale (166 ) — (166 ) Securities with other-than-temporary impairment losses — — — Tax benefit 2,644 — 2,644 Balance at December 31, 2018 $ (6,473 ) $ — $ (6,473 )</t>
  </si>
  <si>
    <t>Schedule of Amounts Reclassified from Accumulated Other Comprehensive Income [Table Text Block]</t>
  </si>
  <si>
    <t>Amounts reclassified from accumulated other comprehensive income and the affected line items in the statements of income during the three months ended March 31, 2019 and 2018 , were as follows (in thousands): Amounts Reclassified from Other Comprehensive Income Affected Line Item in the Statements of Income Three months ended March 31, 2019 2018 Realized gains on available-for-sale securities $ 54 $ 20 Securities gains, net (Total reclassified amount before tax) (16 ) (6 ) Income taxes Total reclassifications out of accumulated other comprehensive income $ 38 $ 14 Net reclassified amount</t>
  </si>
  <si>
    <t>Earnings Per Share (Tables)</t>
  </si>
  <si>
    <t>Components of Basic and Diluted Net Income per Common Share</t>
  </si>
  <si>
    <t>The components of basic and diluted net income per common share available to common stockholders for the three -month period ended March 31, 2019 and 2018 were as follows: Three months ended March 31, 2019 2018 Basic Net Income per Common Share Available to Common Stockholders: Net income $ 13,316,000 $ 8,390,000 Weighted average common shares outstanding 16,665,999 12,671,017 Basic earnings per common share $ 0.80 $ 0.66 Diluted Net Income per Common Share Available to Common Stockholders: Net income applicable to diluted earnings per share $ 13,316,000 $ 8,390,000 Weighted average common shares outstanding 16,665,999 12,671,017 Dilutive potential common shares: Assumed conversion of stock options — 3,980 Restricted stock awarded 38,780 13,250 Dilutive potential common shares 38,780 17,230 Diluted weighted average common shares outstanding 16,704,779 12,688,247 Diluted earnings per common share $ 0.80 $ 0.66</t>
  </si>
  <si>
    <t>Investment Securities (Tables)</t>
  </si>
  <si>
    <t>Available For Sale And Held For Maturity Securities [Table Text Block]</t>
  </si>
  <si>
    <t>The amortized cost, gross unrealized gains and losses and estimated fair values for available-for-sale and held-to-maturity securities by major security type at March 31, 2019 and December 31, 2018 were as follows (in thousands): Amortized Cost Gross Unrealized Gains Gross Unrealized (Losses) Fair Value March 31, 2019 Available-for-sale: U.S. Treasury securities and obligations of U.S. government corporations &amp; agencies $ 190,845 $ 926 $ (1,044 ) $ 190,727 Obligations of states and political subdivisions 188,572 2,996 (465 ) 191,103 Mortgage-backed securities: GSE residential 312,159 1,399 (2,074 ) 311,484 Other securities 2,278 26 — 2,304 Total available-for-sale $ 693,854 $ 5,347 $ (3,583 ) $ 695,618 Held-to-maturity: U.S. Treasury securities and obligations of U.S. government corporations &amp; agencies $ 69,462 $ 11 $ (730 ) $ 68,743 December 31, 2018 Available-for-sale: U.S. Treasury securities and obligations of U.S. government corporations &amp; agencies $ 201,380 $ 504 $ (3,235 ) $ 198,649 Obligations of states and political subdivisions 193,195 1,224 (1,840 ) 192,579 Mortgage-backed securities: GSE residential 304,372 486 (6,186 ) 298,672 Other securities 2,278 96 — 2,374 Total available-for-sale $ 701,225 $ 2,310 $ (11,261 ) $ 692,274 Held-to-maturity: U.S. Treasury securities and obligations of U.S. government corporations &amp; agencies $ 69,436 $ — $ (1,527 ) $ 67,909</t>
  </si>
  <si>
    <t>Realized Gains and Losses From Sale of Securities</t>
  </si>
  <si>
    <t>Realized gains and losses resulting from sales of securities were as follows during the three months ended March 31, 2019 and 2018 (in thousands): Three months ended March 31, 2019 2018 Gross gains $ 84 $ 20 Gross losses (30 ) —</t>
  </si>
  <si>
    <t>Investments Classified by Contractual Maturity Date</t>
  </si>
  <si>
    <t>The following table indicates the expected maturities of investment securities classified as available-for-sale presented at fair value, and held-to-maturity presented at amortized cost, at March 31, 2019 and the weighted average yield for each range of maturities (dollars in thousands): One year or less After 1 through 5 years After 5 through 10 years After ten years Total Available-for-sale: U.S. Treasury securities and obligations of U.S. government corporations and agencies $ 148,125 $ 42,602 $ — $ — $ 190,727 Obligations of state and political subdivisions 26,862 85,494 77,798 949 191,103 Mortgage-backed securities: GSE residential 657 214,585 96,242 — 311,484 Other securities — 2,014 — 290 2,304 Total available-for-sale investments $ 175,644 $ 344,695 $ 174,040 $ 1,239 $ 695,618 Weighted average yield 2.64 % 2.85 % 2.92 % 3.06 % 2.82 % Full tax-equivalent yield 2.79 % 3.12 % 3.43 % 4.07 % 3.12 % Held to Maturity: U.S. Treasury securities and obligations of U.S. government corporations and agencies $ 49,940 $ 19,522 $ — $ — $ 69,462 Weighted average yield 1.83 % 2.06 % — % — % 1.90 % Full tax-equivalent yield 1.83 % 2.06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19 .</t>
  </si>
  <si>
    <t>Fair value of investments with sustained gross unrealized losses</t>
  </si>
  <si>
    <t>The following table presents the aging of gross unrealized losses and fair value by investment category as of March 31, 2019 and December 31, 2018 (in thousands): Less than 12 months 12 months or more Total Fair Value Unrealized Losses Fair Value Unrealized Losses Fair Value Unrealized Losses March 31, 2019 Available-for-sale: U.S. Treasury securities and obligations of U.S. government corporations and agencies $ 998 $ — $ 82,772 $ (1,044 ) $ 83,770 $ (1,044 ) Obligations of states and political subdivisions 1,382 (3 ) 30,225 (462 ) 31,607 (465 ) Mortgage-backed securities: GSE residential 1,952 (5 ) 199,536 (2,069 ) 201,488 (2,074 ) Total $ 4,332 $ (8 ) $ 312,533 $ (3,575 ) $ 316,865 $ (3,583 ) Held-to-maturity: U.S. Treasury securities and obligations of U.S. government corporations and agencies $ — $ — $ 63,775 $ (730 ) $ 63,775 $ (730 ) December 31, 2018 Available-for-sale: U.S. Treasury securities and obligations of U.S. government corporations and agencies $ 16,095 $ (148 ) $ 105,549 $ (3,087 ) $ 121,644 $ (3,235 ) Obligations of states and political subdivisions 38,782 (450 ) 42,741 (1,390 ) 81,523 (1,840 ) Mortgage-backed securities: GSE residential 81,435 (1,150 ) 171,321 (5,036 ) 252,756 (6,186 ) Total $ 136,312 $ (1,748 ) $ 319,611 $ (9,513 ) $ 455,923 $ (11,261 ) Held-to-maturity: U.S. Treasury securities and obligations of U.S. government corporations and agencies $ 19,683 $ (147 ) $ 48,226 $ (1,380 ) $ 67,909 $ (1,527 )</t>
  </si>
  <si>
    <t>Credit Losses Recognized on Investments</t>
  </si>
  <si>
    <t xml:space="preserve">Credit Losses Recognized on Investments. The following table provides information about the trust preferred security for which only a credit loss was recognized in income and other losses were recorded in other comprehensive income (loss) for the three months ended March 31, 2019 and 2018 (in thousands). Accumulated Credit Losses March 31, 2019 March 31, 2018 Credit losses on trust preferred securities held Beginning of period $ —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 $ 1,111 On May 29, 2018 the Company sold its trust preferred security. This sale resulted in recovery of all of the book value of the security. The net proceeds exceeded the aggregate book value of these securities by approximately $846,000 and this amount was recorded as a security gain during the second quarter of 2018. </t>
  </si>
  <si>
    <t>Loans and Allowance for Loan Losses (Tables)</t>
  </si>
  <si>
    <t>Summary of Loans</t>
  </si>
  <si>
    <t>A summary of loans at March 31, 2019 and December 31, 2018 follows (in thousands): March 31, December 31, Construction and land development $ 50,234 $ 51,013 Agricultural real estate 237,437 232,409 1-4 Family residential properties 363,569 374,751 Multifamily residential properties 177,949 186,393 Commercial real estate 909,176 911,656 Loans secured by real estate 1,738,365 1,756,222 Agricultural loans 118,125 136,125 Commercial and industrial loans 551,837 559,120 Consumer loans 87,503 92,744 All other loans 111,794 113,925 Total Gross loans 2,607,624 2,658,136 Less: Loans held for sale 1,233 1,508 2,606,391 2,656,628 Less: Net deferred loan fees, premiums and discounts 10,630 13,617 Allowance for loan losses 26,704 26,189 Net loans $ 2,569,057 $ 2,616,822</t>
  </si>
  <si>
    <t>Allowance for Loan Losses and Recorded Investment in Loans</t>
  </si>
  <si>
    <t>The following tables present the balance in the allowance for loan losses and the recorded investment in loans based on portfolio segment and impairment method for the three -months ended March 31, 2019 and 2018 and for the year ended December 31, 2018 (in thousands): Commercial/ Commercial Real Estate Agricultural/ Agricultural Real Estate Residential Real Estate Consumer Unallocated Total Three months ended March 31, 2019 Allowance for loan losses: Balance, beginning of year $ 21,556 $ 2,197 $ 1,504 $ 932 $ — $ 26,189 Provision charged to expense 584 236 (116 ) 243 — 947 Losses charged off (215 ) (30 ) (52 ) (271 ) — (568 ) Recoveries 22 9 5 100 — 136 Balance, end of period $ 21,947 $ 2,412 $ 1,341 $ 1,004 $ — $ 26,704 Ending balance: Individually evaluated for impairment $ 2,257 $ 24 $ 231 $ 3 $ — $ 2,515 Collectively evaluated for impairment $ 18,994 $ 2,388 $ 1,101 $ 1,001 $ — $ 23,484 Acquired with deteriorated credit quality $ 696 $ — $ 9 $ — $ — $ 705 Loans: Individually evaluated for impairment $ 10,303 $ 45 $ 3,763 $ 171 $ — $ 14,282 Collectively evaluated for impairment 1,747,455 354,432 372,261 93,948 $ — 2,568,096 Acquired with deteriorated credit quality 12,799 — 1,817 — $ — 14,616 Ending balance $ 1,770,557 $ 354,477 $ 377,841 $ 94,119 $ — $ 2,596,994 Commercial/ Commercial Real Estate Agricultural/ Agricultural Real Estate Residential Real Estate Consumer Unallocated Total Three months ended March 31, 2018 Allowance for loan losses: Balance, beginning of year $ 16,546 $ 1,742 $ 886 $ 803 $ — $ 19,977 Provision charged to expense 936 (161 ) 177 103 — 1,055 Losses charged off (237 ) — (103 ) (136 ) — (476 ) Recoveries 123 — 1 91 — 215 Balance, end of period $ 17,368 $ 1,581 $ 961 $ 861 $ — $ 20,771 Ending balance: Individually evaluated for impairment $ 486 $ 5 $ 20 $ — $ — $ 511 Collectively evaluated for impairment $ 16,877 $ 1,576 $ 941 $ 861 $ — $ 20,255 Acquired with deteriorated credit quality $ 5 $ — $ — $ — $ — $ 5 Loans: Individually evaluated for impairment $ 11,592 $ 202 $ 1,115 $ 170 $ — $ 13,079 Collectively evaluated for impairment 1,417,379 196,173 311,163 39,650 — 1,964,365 Acquired with deteriorated credit quality 253 — — — — 253 Ending balance $ 1,429,224 $ 196,375 $ 312,278 $ 39,820 $ — $ 1,977,697 Year ended December 31, 2018 Allowance for loan losses: Balance, beginning of year $ 16,546 $ 1,742 $ 886 $ 803 $ — $ 19,977 Provision charged to expense 6,070 548 1,447 602 — 8,667 Losses charged off (1,227 ) (93 ) (886 ) (787 ) — (2,993 ) Recoveries 167 — 57 314 — 538 Balance, end of year $ 21,556 $ 2,197 $ 1,504 $ 932 $ — $ 26,189 Ending balance: Individually evaluated for impairment $ 1,816 $ — $ 225 $ 3 $ — $ 2,044 Collectively evaluated for impairment $ 18,514 $ 2,197 $ 1,270 $ 929 $ — $ 22,910 Acquired with deteriorated credit quality $ 1,226 $ — $ 9 $ — $ — $ 1,235 Loans: Individually evaluated for impairment $ 14,422 $ 32 $ 2,360 $ 166 $ — $ 16,980 Collectively evaluated for impairment 1,756,908 367,175 387,961 99,872 — 2,611,916 Acquired with deteriorated credit quality 13,411 4 2,205 3 — 15,623 Ending balance $ 1,784,741 $ 367,211 $ 392,526 $ 100,041 $ — $ 2,644,519</t>
  </si>
  <si>
    <t>Credit Risk Profile of the Company's Loan Portfolio</t>
  </si>
  <si>
    <t>The following tables present the credit risk profile of the Company’s loan portfolio based on rating category and payment activity as of March 31, 2019 and December 31, 2018 (in thousands): Construction &amp; Land Development Agricultural Real Estate 1-4 Family Residential Properties Multifamily Residential Properties 2019 2018 2019 2018 2019 2018 2019 2018 Pass $ 48,192 $ 49,794 $ 227,602 $ 221,047 $ 341,528 $ 352,583 $ 156,561 $ 163,845 Special Mention 465 471 7,349 7,805 5,550 5,526 7,825 8,144 Substandard 522 354 1,913 2,848 15,539 15,409 11,517 12,062 Doubtful — — — — — — — — Total $ 49,179 $ 50,619 $ 236,864 $ 231,700 $ 362,617 $ 373,518 $ 175,903 $ 184,051 Commercial Real Estate (Nonfarm/Nonresidential) Agricultural Loans Commercial &amp; Industrial Loans Consumer Loans 2019 2018 2019 2018 2019 2018 2019 2018 Pass $ 863,328 $ 861,086 $ 108,301 $ 127,863 $ 536,110 $ 535,186 $ 85,017 $ 90,133 Special Mention 11,974 16,035 6,017 7,581 5,120 9,967 171 177 Substandard 30,377 29,729 3,708 433 9,623 11,858 1,352 1,206 Doubtful — — — — — — — — Total $ 905,679 $ 906,850 $ 118,026 $ 135,877 $ 550,853 $ 557,011 $ 86,540 $ 91,516 All Other Loans Total Loans 2019 2018 2019 2018 Pass $ 108,715 $ 110,352 $ 2,475,354 $ 2,511,889 Special Mention 2,618 3,010 47,089 58,716 Substandard — 15 74,551 73,914 Doubtful — — — — Total $ 111,333 $ 113,377 $ 2,596,994 $ 2,644,519</t>
  </si>
  <si>
    <t>Loan Portfolio Aging Analysis</t>
  </si>
  <si>
    <t>The following table presents the Company’s loan portfolio aging analysis at March 31, 2019 and December 31, 2018 (in thousands): 30-59 Days Past Due 60-89 Days Past Due 90 Days or More Past Due Total Past Due Current Total Loans Receivable Total Loans &gt; 90 Days &amp; Accruing March 31, 2019 Construction and land development $ 2,115 $ 50 $ 176 $ 2,341 $ 46,838 $ 49,179 $ — Agricultural real estate 671 51 — 722 236,142 236,864 — 1-4 Family residential properties 6,128 809 4,038 10,975 351,642 362,617 — Multifamily residential properties 638 — 1,421 2,059 173,844 175,903 — Commercial real estate 1,214 — 3,061 4,275 901,404 905,679 — Loans secured by real estate 10,766 910 8,696 20,372 1,709,870 1,730,242 — Agricultural loans 124 — 70 194 117,832 118,026 — Commercial and industrial loans 1,013 151 6,284 7,448 543,405 550,853 — Consumer loans 672 317 249 1,238 85,302 86,540 — All other loans — — — — 111,333 111,333 — Total loans $ 12,575 $ 1,378 $ 15,299 $ 29,252 $ 2,567,742 $ 2,596,994 $ — December 31, 2018 Construction and land development $ 460 $ 43 $ — $ 503 $ 50,116 $ 50,619 $ — Agricultural real estate — 804 — 804 230,896 231,700 — 1-4 Family residential properties 3,347 3,051 4,080 10,478 363,040 373,518 — Multifamily residential properties 1,149 — 1,955 3,104 180,947 184,051 — Commercial real estate 1,349 89 4,058 5,496 901,354 906,850 — Loans secured by real estate 6,305 3,987 10,093 20,385 1,726,353 1,746,738 — Agricultural loans 63 — 20 83 135,794 135,877 — Commercial and industrial loans 1,417 10 3,902 5,329 551,682 557,011 — Consumer loans 888 356 299 1,543 89,973 91,516 — All other loans 697 — — 697 112,680 113,377 — Total loans $ 9,370 $ 4,353 $ 14,314 $ 28,037 $ 2,616,482 $ 2,644,519 $ —</t>
  </si>
  <si>
    <t>Impaired Loans</t>
  </si>
  <si>
    <t>The following tables present impaired loans as of March 31, 2019 and December 31, 2018 (in thousands): March 31, 2019 December 31, 2018 Recorded Balance Unpaid Principal Balance Specific Allowance Recorded Balance Unpaid Principal Balance Specific Allowance Loans with a specific allowance: Construction and land development $ 278 $ 278 $ 7 $ 2,559 $ 2,559 $ 14 Agricultural real estate — — — — — — 1-4 Family residential properties 5,580 5,605 240 4,565 4,952 234 Multifamily residential properties 4,145 4,145 — 4,465 4,465 — Commercial real estate 12,731 13,114 969 12,517 12,804 1,553 Loans secured by real estate 22,734 23,142 1,216 24,106 24,780 1,801 Agricultural loans 45 629 24 36 504 — Commercial and industrial loans 5,948 6,297 1,977 8,292 8,723 1,475 Consumer loans 171 171 3 169 171 3 Total loans $ 28,898 $ 30,239 $ 3,220 $ 32,603 $ 34,178 $ 3,279 Loans without a specific allowance: Construction and land development $ 224 $ 224 $ — $ 48 $ 48 $ — Agricultural real estate 310 310 — 309 309 — 1-4 Family residential properties 3,478 3,676 — 3,680 4,769 — Multifamily residential properties 131 131 — 7,597 7,597 — Commercial real estate 1,328 1,052 — 983 1,201 — Loans secured by real estate 5,471 5,393 — 12,617 13,924 — Agricultural loans 701 117 — 631 163 — Commercial and industrial loans 488 892 — 1,660 2,027 — Consumer loans 545 729 — 471 1,006 — All other loans — — — 6 6 — Total loans $ 7,205 $ 7,131 $ — $ 15,385 $ 17,126 $ — Total loans: Construction and land development $ 502 $ 502 $ 7 $ 2,607 $ 2,607 $ 14 Agricultural real estate 310 310 — 309 309 — 1-4 Family residential properties 9,058 9,281 240 8,245 9,721 234 Multifamily residential properties 4,276 4,276 — 12,062 12,062 — Commercial real estate 14,059 14,166 969 13,500 14,005 1,553 Loans secured by real estate 28,205 28,535 1,216 36,723 38,704 1,801 Agricultural loans 746 746 24 667 667 — Commercial and industrial loans 6,436 7,189 1,977 9,952 10,750 1,475 Consumer loans 716 900 3 640 1,177 3 All other loans — — — 6 6 — Total loans $ 36,103 $ 37,370 $ 3,220 $ 47,988 $ 51,304 $ 3,279</t>
  </si>
  <si>
    <t>Impaired loans by portfolio class</t>
  </si>
  <si>
    <t>The following tables present average recorded investment and interest income recognized on impaired loans for the three -month periods ended March 31, 2019 and 2018 (in thousands): For the three months ended March 31, 2019 March 31, 2018 Average Investment in Impaired Loans Interest Income Recognized Average Investment in Impaired Loans Interest Income Recognized Construction and land development $ 813 $ — $ 46 $ — Agricultural real estate 1,239 — — — 1-4 Family residential properties 8,690 23 3,891 8 Multifamily residential properties 1,718 — 308 — Commercial real estate 10,359 6 5,993 3 Loans secured by real estate 22,819 29 10,238 11 Agricultural loans 664 — 885 — Commercial and industrial loans 6,698 1 7,056 2 Consumer loans 744 — 294 — All other loans — — — — Total loans $ 30,925 $ 30 $ 18,473 $ 13</t>
  </si>
  <si>
    <t>Nonaccrual Loans</t>
  </si>
  <si>
    <t>The following table presents the Company’s recorded balance of nonaccrual loans as March 31, 2019 and December 31, 2018 (in thousands). This table excludes purchased impaired loans and performing troubled debt restructurings. March 31, December 31, Construction and land development $ 224 $ 377 Agricultural real estate 310 309 1-4 Family residential properties 6,377 5,762 Multifamily residential properties 1,582 2,105 Commercial real estate 7,561 8,457 Loans secured by real estate 16,054 17,010 Agricultural loans 746 667 Commercial and industrial loans 6,363 8,990 Consumer loans 710 625 All other loans — 6 Total loans $ 23,873 $ 27,298</t>
  </si>
  <si>
    <t>Schedule of Acquired Receivables With Credit Deterioration [Table Text Block]</t>
  </si>
  <si>
    <t>The amount of these loans at March 31, 2019 and December 31, 2018 are as follows (in thousands): March 31, December 31, Construction and land development $ 278 $ 2,558 Agricultural real estate — — 1-4 Family residential properties 1,817 2,206 Multifamily residential properties 3,864 3,891 Commercial real estate 8,657 6,946 Loans secured by real estate 14,616 15,601 Agricultural loans — 4 Commercial and industrial loans — 15 Consumer loans — 3 Carrying amount 14,616 15,623 Allowance for loan losses (705 ) (1,235 ) Carrying amount, net of allowance $ 13,911 $ 14,388</t>
  </si>
  <si>
    <t>Recorded Balance of Troubled Debt Restructurings</t>
  </si>
  <si>
    <t>The following table presents the Company’s recorded balance of troubled debt restructurings at March 31, 2019 and December 31, 2018 (in thousands). Troubled debt restructurings: March 31, 2019 December 31, 2018 1-4 Family residential properties 2,404 2,472 Commercial real estate 1,887 1,706 Loans secured by real estate 4,291 4,178 Agricultural loans 629 499 Commercial and industrial loans 5,114 5,112 Consumer loans 171 167 Total $ 10,205 $ 9,956 Performing troubled debt restructurings: 1-4 Family residential properties $ 1,612 $ 1,769 Commercial real estate 425 676 Loans secured by real estate 2,037 2,445 Commercial and industrial loans 72 — Consumer loans 6 6 Total $ 2,115 $ 2,451</t>
  </si>
  <si>
    <t>Financing Receivables,Troubled Debt Restructurings during period [Table Text Block]</t>
  </si>
  <si>
    <t xml:space="preserve">The following table presents loans modified as TDRs during the three months ended March 31, 2019 and 2018 , as a result of various modified loan factors (in thousands): March 31, 2019 March 31, 2018 Number of Modifications Recorded Investment Type of Modifications Number of Modifications Recorded Investment Type of Modifications 1-4 Family residential properties 1 $ 46 (b)(c) 1 $ 161 (b) Commercial real estate 1 483 (b)(c) — — Loans secured by real estate 2 529 1 161 Commercial and industrial loans 2 72 (b)(c) Consumer Loans 1 14 (b)(c) — — Total 5 $ 615 1 $ 161 </t>
  </si>
  <si>
    <t>Goodwill and Intangible Assets (Tables)</t>
  </si>
  <si>
    <t>Finite-Lived Intangible Assets [Line Items]</t>
  </si>
  <si>
    <t>Schedule of Intangible Assets and Goodwill [Table Text Block]</t>
  </si>
  <si>
    <t>The following table presents gross carrying value and accumulated amortization by major intangible asset class as of March 31, 2019 and December 31, 2018 (in thousands): March 31, 2019 December 31, 2018 Gross Carrying Value Accumulated Amortization Gross Carrying Value Accumulated Amortization Goodwill not subject to amortization (effective 1/1/02) $ 108,757 $ 3,760 $ 109,037 $ 3,760 Intangibles from branch acquisition 3,015 3,015 3,015 3,015 Core deposit intangibles 32,355 14,997 32,355 14,017 Other intangibles 16,029 2,966 16,029 2,648 $ 160,156 $ 24,738 $ 160,436 $ 23,440</t>
  </si>
  <si>
    <t>Intangible Assets, Mortgage Servicing Rights [Table Text Block]</t>
  </si>
  <si>
    <t>The following table summarizes the activity pertaining to mortgage servicing rights included in intangible assets as of March 31, 2019 , March 31, 2018 and December 31, 2018 (in thousands): March 31, 2019 March 31, 2018 December 31, 2018 Beginning Balance $ 2,101 $844 $ 844 Mortgage servicing rights acquired during period — — 1,558 Mortgage servicing rights capitalized — — 7 Mortgage servicing rights amortized (58 ) (39 ) (308 ) Ending Balance $ 2,043 $805 $ 2,101</t>
  </si>
  <si>
    <t>Schedule of Intangible Assets Amortization Expense [Table Text Block]</t>
  </si>
  <si>
    <t>Total amortization expense for the three months ended March 31, 2019 and 2018 was as follows (in thousands): Three months ended March 31, 2019 2018 Core deposit intangibles $ 980 $ 420 Customer list intangibles 318 46 Mortgage servicing rights 58 39 $ 1,356 $ 505</t>
  </si>
  <si>
    <t>Schedule of Expected Amortization Expense [Table Text Block]</t>
  </si>
  <si>
    <t>Aggregate amortization expense for the current year and estimated amortization expense for each of the five succeeding years is shown in the table below (in thousands): Aggregate amortization expense: For period 01/01/19-03/31/19 $ 1,356 Estimated amortization expense: For period 04/01/19-12/31/19 3,783 For year ended 12/31/20 4,573 For year ended 12/31/21 3,996 For year ended 12/31/22 3,630 For year ended 12/31/23 3,318 For year ended 12/31/24 3,050</t>
  </si>
  <si>
    <t>First BancTrust [Member]</t>
  </si>
  <si>
    <t>Reconciliation of purchase price to goodwill recorded [Table Text Block]</t>
  </si>
  <si>
    <t>The following table provides a reconciliation of the purchase price paid for the acquisition of First Bank and the amount of goodwill recorded (in thousands): Purchase price (in excess of net book value) $ 26,946 Purchase accounting adjustments: Fair value of securities $ 320 Fair value of loans, net 3,463 Fair value of OREO 12 Fair value of mortgage servicing rights (1,097 ) Fair value of premises and equipment 689 Fair value of time deposits 1,301 Fair value of FHLB advances (328 ) Fair value of subordinated debentures (1,451 ) Core deposit intangible (5,224 ) Other assets and other liabilities, net 1,860 (455 ) Resulting goodwill from acquisition $ 26,491</t>
  </si>
  <si>
    <t>SCB Bancorp [Member]</t>
  </si>
  <si>
    <t>The following table provides a reconciliation of the purchase price paid for the acquisition of SCB and the amount of goodwill recorded (in thousands): Purchase price (in excess of net book value) $ 21,677 Purchase accounting adjustments: Fair value of securities $ 41 Fair value of loans, net 3,377 Fair value of OREO 345 Fair value of premises and equipment (953 ) Fair value of time deposits (343 ) Fair value of FHLB advances (29 ) Core deposit intangible (7,269 ) Customer list intangible (12,298 ) Other assets and other liabilities, net 13,808 (3,321 ) Resulting goodwill from acquisition 18,356</t>
  </si>
  <si>
    <t>Repurchase Agreements and Other Borrowings Repurchase Agreements and Other Borrowings (Tables)</t>
  </si>
  <si>
    <t>Debt Disclosure [Abstract]</t>
  </si>
  <si>
    <t>Schedule of Securities Financing Transactions [Table Text Block]</t>
  </si>
  <si>
    <t>Collateral pledged by class for repurchase agreements are as follows (in thousands): March 31, 2019 December 31, 2018 US Treasury securities and obligations of U.S. government corporations &amp; agencies $ 121,926 $ 130,893 Mortgage-backed securities: GSE: residential 35,834 61,437 Total $ 157,760 $ 192,330</t>
  </si>
  <si>
    <t>Fair Value of Assets and Liabilities (Tables)</t>
  </si>
  <si>
    <t>Assets Measured at Fair Value on Recurring Basis</t>
  </si>
  <si>
    <t>The following table presents the Company’s assets that are measured at fair value on a recurring basis and the level within the fair value hierarchy in which the fair value measurements fall as of March 31, 2019 and December 31, 2018 (in thousands): Fair Value Measurements Using Fair Value Quoted Prices in Active Markets for Identical Assets (Level 1) Significant Other Observable Inputs (Level 2) Significant Unobservable Inputs (Level 3) March 31, 2019 Available-for-sale securities: U.S. Treasury securities and obligations of U.S. government corporations and agencies $ 190,727 $ — $ 190,727 $ — Obligations of states and political subdivisions 191,103 — 190,135 968 Mortgage-backed securities 311,484 — 311,484 — Other securities 2,304 96 2,208 — Total available-for-sale securities $ 695,618 $ 96 $ 694,554 $ 968 December 31, 2018 Available-for-sale securities: U.S. Treasury securities and obligations of U.S. government corporations and agencies $ 198,649 $ — $ 198,649 $ — Obligations of states and political subdivisions 192,579 — 191,612 967 Mortgage-backed securities 298,672 — 298,672 — Other securities 2,374 364 2,010 — Total available-for-sale securities $ 692,274 $ 364 $ 690,943 $ 967</t>
  </si>
  <si>
    <t>Fair Value of Assets Measured on a Recurring Basis Using Significant Unobservable Inputs</t>
  </si>
  <si>
    <t>The change in fair value of assets measured on a recurring basis using significant unobservable inputs (Level 3) for the three months ended March 31, 2019 and 2018 is summarized as follows (in thousands): Obligations of State and Political Subdivisions Trust Preferred Securities Three months ended Three months ended March 31, 2019 March 31, 2018 March 31, 2019 March 31, 2018 Beginning balance $ 967 $ — $ — $ 2,548 Transfers into Level 3 — — — — Transfers out of Level 3 — — — — Total gains or losses: Included in net income 1 — — — Included in other comprehensive income (loss) — — — 18 Purchases, issuances, sales and settlements: — Purchases — — — — Issuances — — — — Sales — — — — Settlements — — — (44 ) Ending balance $ 968 $ — $ — $ 2,522 Total gains or losses for the period included in net income attributable to the change in unrealized gains or losses related to assets and liabilities still held at the reporting date $ — $ — $ — $ —</t>
  </si>
  <si>
    <t>Assets Measured at Fair Value on a Nonrecurring Basis</t>
  </si>
  <si>
    <t>The following table presents the fair value measurement of assets measured at fair value on a nonrecurring basis and the level within the fair value hierarchy in which the fair value measurements fall at March 31, 2019 and December 31, 2018 (in thousands): Fair Value Measurements Using Fair Value Quoted Prices in Active Markets for Identical Assets (Level 1) Significant Other Observable Inputs (Level 2) Significant Unobservable Inputs (Level 3) March 31, 2019 Impaired loans (collateral dependent) $ 8,478 $ — $ — $ 8,478 Foreclosed assets held for sale 1,574 — — 1,574 December 31, 2018 Impaired loans (collateral dependent) $ 16,437 $ — $ — $ 16,437 Foreclosed assets held for sale 836 — — 836</t>
  </si>
  <si>
    <t>Significant Assumptions Used in Valuation of Level 3 Financial Instruments</t>
  </si>
  <si>
    <t>The following table presents quantitative information about unobservable inputs used in recurring and nonrecurring Level 3 fair value measurements other than goodwill at March 31, 2019 and December 31, 2018 (in thousands). March 31, 2019 Fair Value Valuation Technique Unobservable Inputs Range (Weighted Average) Impaired loans (collateral dependent) $ 8,478 Third party valuations Discount to reflect realizable value 0 % - 40% ( 20% ) Foreclosed assets held for sale 1,574 Third party valuations Discount to reflect realizable value less estimated selling costs 0 % - 40% ( 35% ) December 31, 2018 Fair Value Valuation Technique Unobservable Inputs Range (Weighted Average) Impaired loans (collateral dependent) $ 16,437 Third party valuations Discount to reflect realizable value 0 % - 40% ( 20% ) Foreclosed assets held for sale 836 Third party valuations Discount to reflect realizable value less estimated selling costs 0 % - 40% ( 35% ) (1) Every five years</t>
  </si>
  <si>
    <t>Carrying Amounts and Estimated Fair Values of Financial Instruments Not Carried at Fair Value</t>
  </si>
  <si>
    <t>The following tables present estimated fair values of the Company’s financial instruments at March 31, 2019 and December 31, 2018 in accordance with ASC 825 (in thousands): Carrying Amount Fair Value Level 1 Level 2 Level 3 March 31, 2019 Financial Assets Cash and due from banks $ 232,052 $ 232,052 $ 232,052 $ — $ — Federal funds sold 496 496 496 — — Certificates of deposit investments 7,320 7,320 — 7,320 — Available-for-sale securities 695,618 695,618 96 694,554 968 Held-to-maturity securities 69,462 68,743 — 68,743 — Loans held for sale 1,233 1,233 — 1,233 — Loans net of allowance for loan losses 2,569,057 2,520,206 — — 2,520,206 Interest receivable 16,073 16,073 — 16,073 — Right-of-use lease assets 13,531 13,531 — 13,531 — Federal Reserve Bank stock 7,389 7,389 — 7,389 — Federal Home Loan Bank stock 2,995 2,995 — 2,995 — Financial Liabilities Deposits $ 3,046,213 $ 3,051,083 $ — $ 2,385,575 $ 665,508 Securities sold under agreements to repurchase 157,760 157,647 — 157,647 — Interest payable 2,166 2,166 — 2,166 — Federal Home Loan Bank borrowings 119,791 120,079 — 120,079 — Other borrowings 6,257 6,257 — 6,257 — Junior subordinated debentures 29,042 24,302 — 24,302 — Lease liabilities 13,533 13,533 — 13,533 — Carrying Amount Fair Value Level 1 Level 2 Level 3 December 31, 2018 Financial Assets Cash and due from banks $ 140,735 $ 140,735 $ 140,735 $ — $ — Federal funds sold 665 665 665 — — Certificates of deposit investments 7,569 7,569 — 7,569 — Available-for-sale securities 692,274 692,274 364 690,943 967 Held-to-maturity securities 69,436 67,909 — 67,909 — Loans held for sale 1,508 1,508 — 1,508 — Loans net of allowance for loan losses 2,616,822 2,541,037 — — 2,541,037 Interest receivable 16,881 16,881 — 16,881 — Federal Reserve Bank stock 7,390 7,390 — 7,390 — Federal Home Loan Bank stock 3,095 3,095 — 3,095 — Financial Liabilities Deposits $ 2,988,686 $ 2,991,177 $ — $ 2,396,917 $ 594,260 Securities sold under agreements to repurchase 192,330 192,179 — 192,179 — Interest payable 1,758 1,758 — 1,758 — Federal Home Loan Bank borrowings 119,745 119,704 — 119,704 — Other borrowings 7,724 7,724 — 7,724 — Junior subordinated debentures 29,000 24,418 — 24,418 —</t>
  </si>
  <si>
    <t>Business Combinations (Tables)</t>
  </si>
  <si>
    <t>Business Acquisition [Line Items]</t>
  </si>
  <si>
    <t>Schedule of Recognized Identified Assets Acquired and Liabilities Assumed [Table Text Block]</t>
  </si>
  <si>
    <t xml:space="preserve"> Acquired Fair Value Adjustments As Recorded by Assets Cash and due from banks $ 65,112 — $ 65,112 Investment Securities 97,545 (41 ) 97,504 Loans 255,429 (7,868 ) 247,561 Allowance for loan losses (4,491 ) 4,491 — Other real estate owned 783 (345 ) 438 Premises and equipment 10,115 953 11,068 Goodwill 6,745 11,611 18,356 Core deposit intangible — 7,269 7,269 Other Intangibles 1,228 11,070 12,298 Other assets 24,858 (5,835 ) 19,023 Total assets acquired $ 457,324 21,305 $ 478,629 Liabilities Deposits $ 348,314 (343 ) $ 347,971 Securities sold under agreements to repurchase 21,180 — 21,180 FHLB advances 19,000 (29 ) 18,971 Other borrowings 7,724 — 7,724 Junior subordinated debentures — — — Other liabilities 15,477 — 15,477 Total liabilities assumed 411,695 (372 ) 411,323 Net assets acquired $ 45,629 21,677 $ 67,306 Consideration Paid Cash $ 19,046 Common Stock 48,260 Total consideration paid $ 67,306</t>
  </si>
  <si>
    <t>Business Acquisition, Pro Forma Information [Table Text Block]</t>
  </si>
  <si>
    <t>The following unaudited pro forma condensed combined financial information presents the results of operations of the Company, including the effects of the purchase accounting adjustments and acquisition expenses, had the SCB acquisition taken place at the beginning of the period (dollars in thousands): Three months ended March 31, 2018 Net interest income $ 26,552 Provision for loan losses 1,055 Non-interest income 12,704 Non-interest expense 24,218 Income before income taxes 13,983 Income tax expense 3,584 Net income $ 10,399 Earnings per share Basic $ 0.74 Diluted 0.74 Basic weighted average shares outstanding 14,001,588 Diluted weighted average shares outstanding 14,018,818</t>
  </si>
  <si>
    <t>The following table summarizes the estimated fair values of assets acquired and liabilities assumed at the date of the First Bank acquisition (in thousands). Acquired Fair Value Adjustments As Recorded by Assets Cash &amp; due from banks $ 20,598 $ — $ 20,598 Investment Securities 59,906 (320 ) 59,586 Loans 371,156 (7,875 ) 363,281 Allowance for loan losses (4,412 ) 4,412 — Other real estate owned 547 (12 ) 535 Premises and equipment 10,126 (689 ) 9,437 Goodwill 543 25,948 26,491 Core deposit intangible — 5,224 5,224 Other assets 16,389 (256 ) 16,133 Total assets acquired $ 474,853 $ 26,432 $ 501,285 Liabilities and Stockholders' Equity Deposits $ 384,323 $ 1,301 $ 385,624 FHLB advances 31,000 (328 ) 30,672 Subordinated debentures 6,186 (1,451 ) 4,735 Other liabilities 8,665 (36 ) 8,629 Total liabilities assumed 430,174 (514 ) 429,660 Net assets acquired $ 44,679 $ 26,946 $ 71,625 Consideration Paid Cash $ 10,275 Common stock 61,350 Total consideration paid $ 71,625</t>
  </si>
  <si>
    <t>Three months ended March 31, 2018 Net interest income $ 28,049 Provision for loan losses 1,205 Non-interest income 8,320 Non-interest expense 21,783 Income before income taxes 13,381 Income tax expense 3,429 Net income $ 9,952 Earnings per share Basic $ 0.70 Diluted 0.69 Basic weighted average shares outstanding 14,314,917 Diluted weighted average shares outstanding 14,332,147</t>
  </si>
  <si>
    <t>Leases Leases (Tables)</t>
  </si>
  <si>
    <t>Supplemental Balance Sheet Disclosures [Text Block]</t>
  </si>
  <si>
    <t>The following table contains supplemental balance sheet information related to leases (dollars in thousands): March 31, 2019 Operating lease right-of-use assets $ 13,531 Operating lease liabilities 13,533 Weighted-average remaining lease term 5.8 years Weighted-average discount rate 3.20 %</t>
  </si>
  <si>
    <t>Lessee, Operating Lease, Liability, Maturity [Table Text Block]</t>
  </si>
  <si>
    <t>Maturities of lease liabilities were as follows (in thousands): Year ending December 31, 2019 (excluding the three months ended March 31, 2019) $ 2,001 2020 2,587 2021 2,345 2022 2,056 2023 1,275 Thereafter 5,356 Total lease payments 15,620 Less imputed interest (2,087 ) Total lease liability $ 13,533</t>
  </si>
  <si>
    <t>Schedule of Other Operating Cost and Expense, by Component [Table Text Block]</t>
  </si>
  <si>
    <t>The components of lease expense for the three months ended March 31, 2019 and 2018 were as follows (in thousands): Three months ended March 31, 2019 Operating lease cost $ 671 Short-term lease cost 23 Variable lease cost 224 Total lease cost 918 Income from subleases (248 ) Net lease cost $ 670</t>
  </si>
  <si>
    <t>Operating Lease Cash Flow [Table Text Block]</t>
  </si>
  <si>
    <t>Cash paid for amounts included in the measurement of lease liabilities was (in thousands): March 31, 2019 Operating cash flows from operating leases $ 664</t>
  </si>
  <si>
    <t>Basis of Accounting and Consolidation Basis of Accounting and Consolidation (Stock Plans) (Details) - shares</t>
  </si>
  <si>
    <t>12 Months Ended</t>
  </si>
  <si>
    <t>Share-based Compensation Arrangement by Share-based Payment Award [Line Items]</t>
  </si>
  <si>
    <t>Maximum number of shares to be issued in stock incentive plan (in shares)</t>
  </si>
  <si>
    <t>Employee Stock Purchase Plan [Abstract]</t>
  </si>
  <si>
    <t>Employee Discount for Employee Stock Purchase Plan</t>
  </si>
  <si>
    <t>5.00%</t>
  </si>
  <si>
    <t>Employee Stock Purchase Plan, Number Of Shares Authorized</t>
  </si>
  <si>
    <t>Restricted Stock [Member]</t>
  </si>
  <si>
    <t>Common stock awarded in SI plan (in shares)</t>
  </si>
  <si>
    <t>Restricted Stock Units (RSUs) [Member]</t>
  </si>
  <si>
    <t>Basis of Accounting and Consolidation (AOCI) (Details) - USD ($) $ in Thousands</t>
  </si>
  <si>
    <t>Accumulated Other Comprehensive Income (Loss), Net of Tax [Abstract]</t>
  </si>
  <si>
    <t>Total accumulated other comprehensive income, net of tax</t>
  </si>
  <si>
    <t>Net unrealized gains on securities available-for-sale</t>
  </si>
  <si>
    <t>Debt Securities, Held-to-maturity, Accumulated Unrecognized Loss</t>
  </si>
  <si>
    <t>Other than Temporary Impairment Loss, Investments, Portion in Other Comprehensive Loss, before Tax, Portion Attributable to Parent, Available-for-sale Securities</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Basis of Accounting and Consolidation Basis of Accounting and Consolidation (AOCI-Income Statement) (Details) - USD ($) $ in Thousands</t>
  </si>
  <si>
    <t>Debt and Equity Securities, Gain (Loss)</t>
  </si>
  <si>
    <t>Other Comprehensive Income (Loss), Reclassification Adjustment for Sale of Securities Included in Net Income, Tax</t>
  </si>
  <si>
    <t>Other Comprehensive Income (Loss), Reclassification Adjustment for Sale of Securities Included in Net Income, Net of Tax</t>
  </si>
  <si>
    <t>Basis of Accounting and Consolidation Basis of Accounting and Consolidation (Acquisitions) (Details)</t>
  </si>
  <si>
    <t>Nov. 15, 2018USD ($)$ / sharesshares</t>
  </si>
  <si>
    <t>May 01, 2018USD ($)$ / sharesshares</t>
  </si>
  <si>
    <t>Mar. 31, 2019USD ($)$ / shares</t>
  </si>
  <si>
    <t>Dec. 31, 2018USD ($)$ / shares</t>
  </si>
  <si>
    <t>Agreement And Plan Of Merger [Abstract]</t>
  </si>
  <si>
    <t>Common stock, par value (in dollars per share) | $ / shares</t>
  </si>
  <si>
    <t>Assets | $</t>
  </si>
  <si>
    <t>Gross loans | $</t>
  </si>
  <si>
    <t>Deposits | $</t>
  </si>
  <si>
    <t>Percent Of Acquiree Outstanding Stock Being Acquired In Merger</t>
  </si>
  <si>
    <t>Par Value Of Outstanding Stock Being Acquired In Merger | $ / shares</t>
  </si>
  <si>
    <t>Right To Receive Value of Cash Option | $ / shares</t>
  </si>
  <si>
    <t>Right To Receive Value Of Share Option | shares</t>
  </si>
  <si>
    <t>Shares, Issued | shares</t>
  </si>
  <si>
    <t>Shares Issued, Price Per Share | $ / shares</t>
  </si>
  <si>
    <t>Aggregate Total Of Cash Paid In Business Combination | $</t>
  </si>
  <si>
    <t>Dividends, Cash | $</t>
  </si>
  <si>
    <t>Basis of Accounting and Consolidation Basis of Accounting and Consolidation (Stock Issuance) (Details) - USD ($) $ / shares in Units, $ in Thousands</t>
  </si>
  <si>
    <t>Jun. 15, 2018</t>
  </si>
  <si>
    <t>Aug. 16, 2017</t>
  </si>
  <si>
    <t>Capital Raise [Abstract]</t>
  </si>
  <si>
    <t>Capital Raise [Member]</t>
  </si>
  <si>
    <t>shares underwriters agreed to purchase</t>
  </si>
  <si>
    <t>Shares Issued, Price Per Share</t>
  </si>
  <si>
    <t>Underwriters Option to Purchase Shares</t>
  </si>
  <si>
    <t>Shares, Issued</t>
  </si>
  <si>
    <t>At The Market Program [Member]</t>
  </si>
  <si>
    <t>Balance of Common Stock Available Under ATM</t>
  </si>
  <si>
    <t>Earnings Per Share (Details) - USD ($)</t>
  </si>
  <si>
    <t>Basic Net Income per Common Share Available to Common Stockholders [Abstract]</t>
  </si>
  <si>
    <t>Weighted average common shares outstanding</t>
  </si>
  <si>
    <t>Diluted Net Income per Common Share Available to Common Stockholders [Abstract]</t>
  </si>
  <si>
    <t>Net income applicable to diluted earnings per share</t>
  </si>
  <si>
    <t>Dilutive potential common shares [Abstract]</t>
  </si>
  <si>
    <t>Incremental Common Shares Attributable to Dilutive Effect of Share-based Payment Arrangements</t>
  </si>
  <si>
    <t>Restricted stock awarded</t>
  </si>
  <si>
    <t>Dilutive potential common shares</t>
  </si>
  <si>
    <t>Diluted weighted average common shares outstanding</t>
  </si>
  <si>
    <t>Investment Securities (Details) - USD ($)</t>
  </si>
  <si>
    <t>Available-for-sale: [Abstract]</t>
  </si>
  <si>
    <t>Amortized Cost</t>
  </si>
  <si>
    <t>Gross Unrealized Gains</t>
  </si>
  <si>
    <t>Gross Unrealized (Losses)</t>
  </si>
  <si>
    <t>Fair Value</t>
  </si>
  <si>
    <t>Held-to-maturity: [Abstract]</t>
  </si>
  <si>
    <t>Debt Securities, Held-to-maturity</t>
  </si>
  <si>
    <t>Debt Securities, Held-to-maturity, Fair Value</t>
  </si>
  <si>
    <t>Realized Investment Gains (Losses) [Abstract]</t>
  </si>
  <si>
    <t>Gross gains</t>
  </si>
  <si>
    <t>Gross losses</t>
  </si>
  <si>
    <t>U.S. Treasury securities and obligations of U.S. government corporations &amp; agencies</t>
  </si>
  <si>
    <t>Debt Securities, Held-to-maturity, Accumulated Unrecognized Gain</t>
  </si>
  <si>
    <t>Obligations of states and political subdivisions</t>
  </si>
  <si>
    <t>Mortgage-backed securities: GSE residential</t>
  </si>
  <si>
    <t>Trust preferred securities</t>
  </si>
  <si>
    <t>Other securities</t>
  </si>
  <si>
    <t>Investment Securities, Part II (Details)</t>
  </si>
  <si>
    <t>Mar. 31, 2019USD ($)securities</t>
  </si>
  <si>
    <t>Mar. 31, 2018USD ($)</t>
  </si>
  <si>
    <t>Dec. 31, 2018USD ($)securities</t>
  </si>
  <si>
    <t>Debt Securities, Available-for-sale, Fair Value, Fiscal Year Maturity [Abstract]</t>
  </si>
  <si>
    <t>One year or less</t>
  </si>
  <si>
    <t>After 1 through 5 years</t>
  </si>
  <si>
    <t>After 5 through 10 years</t>
  </si>
  <si>
    <t>After ten years</t>
  </si>
  <si>
    <t>Available-for-sale, Weighted Average Yield, Maturities Year One (in hundredths)</t>
  </si>
  <si>
    <t>2.64%</t>
  </si>
  <si>
    <t>Available-for-sale , Weighted Average Yield, Maturities After 1 through 5 Years (in hundredths)</t>
  </si>
  <si>
    <t>2.85%</t>
  </si>
  <si>
    <t>Available-for-sale, Weighted Average Yield, Maturities After 5 through 10 Years (in hundredths)</t>
  </si>
  <si>
    <t>2.92%</t>
  </si>
  <si>
    <t>Available-for-sale , Weighted Average Yield, Maturities After 10 Years (in hundredths)</t>
  </si>
  <si>
    <t>3.06%</t>
  </si>
  <si>
    <t>Available-for-sale , Weighted Average Yield, Maturities (in hundredths)</t>
  </si>
  <si>
    <t>2.82%</t>
  </si>
  <si>
    <t>Available-for-sale, Full Tax-equivalent Yield, Maturities Year One (in hundredths)</t>
  </si>
  <si>
    <t>2.79%</t>
  </si>
  <si>
    <t>Available-for-sale, Full Tax-equivalent Yield, Maturities After 1 through 5 Years (in hundredths)</t>
  </si>
  <si>
    <t>3.12%</t>
  </si>
  <si>
    <t>Available-for-sale, Full Tax-equivalent Yield, Maturities After 5 through 10 years (in hundredths)</t>
  </si>
  <si>
    <t>3.43%</t>
  </si>
  <si>
    <t>Available-for-sale, Full Tax-equivalent Yield, Maturities After Ten Years (in hundredths)</t>
  </si>
  <si>
    <t>4.07%</t>
  </si>
  <si>
    <t>Available-for-sale, Full Tax-equivalent Yield, Maturities (in hundredths)</t>
  </si>
  <si>
    <t>Debt Securities, Held-to-maturity, Maturity, Amortized Cost, Net [Abstract]</t>
  </si>
  <si>
    <t>Held To Maturity Weighted Average Yield Maturities Year One</t>
  </si>
  <si>
    <t>1.83%</t>
  </si>
  <si>
    <t>Held To Maturity Weighted Average Yield Maturities After 1 Through 5 Years</t>
  </si>
  <si>
    <t>2.06%</t>
  </si>
  <si>
    <t>Held To Maturity Weighted Average Yield Maturities After 5 Through 10 Years</t>
  </si>
  <si>
    <t>0.00%</t>
  </si>
  <si>
    <t>Held To Maturity Weighted Average Yield Maturities After 10 Years</t>
  </si>
  <si>
    <t>Held To Maturity Weighted Average Yield Maturities</t>
  </si>
  <si>
    <t>1.90%</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21.00%</t>
  </si>
  <si>
    <t>Percentage investment book value exceeds total stockholders' equity (in hundredths)</t>
  </si>
  <si>
    <t>10.00%</t>
  </si>
  <si>
    <t>Available-for-sale Securities, Continuous Unrealized Loss Position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Available-for-sale Securities, Accumulated Gross Unrealized Loss, before Tax</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Debt Securities, Held-to-maturity, Continuous Unrealized Loss Position [Abstract]</t>
  </si>
  <si>
    <t>Debt Securities, Available-for-sale, Restricted</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Number of securities in Unrealized Loss Positions | securities</t>
  </si>
  <si>
    <t>Debt Securities, Held-to-maturity, Continuous Unrealized Loss Position, Less than 12 Months, Fair Value</t>
  </si>
  <si>
    <t>Held-to-maturity Securities, Continuous Unrealized Loss Position, Less than 12 Months, Aggregate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Held-to-maturity, Securities in Unrealized Loss Positions, Qualitative Disclosure, Number of Positions | securities</t>
  </si>
  <si>
    <t>Loans and Allowance for Loan Losses (Details)</t>
  </si>
  <si>
    <t>Mar. 31, 2019USD ($)alternative</t>
  </si>
  <si>
    <t>Dec. 31, 2018USD ($)</t>
  </si>
  <si>
    <t>Mar. 31, 2019USD ($)</t>
  </si>
  <si>
    <t>Accounts, Notes, Loans and Financing Receivable [Line Items]</t>
  </si>
  <si>
    <t>Financing Receivable, Allowance for Credit Losses, Period Increase (Decrease)</t>
  </si>
  <si>
    <t>Gross loans</t>
  </si>
  <si>
    <t>Loans Receivable Held-for-sale, Amount</t>
  </si>
  <si>
    <t>loans and leases receivable gross excluding loans held for sale</t>
  </si>
  <si>
    <t>Less [Abstract]</t>
  </si>
  <si>
    <t>Net deferred loan fees, premiums and discounts</t>
  </si>
  <si>
    <t>Allowance for loan losses</t>
  </si>
  <si>
    <t>Increase (Decrease) in loans receivable</t>
  </si>
  <si>
    <t>Impaired Loans [Abstract]</t>
  </si>
  <si>
    <t>Minimum value of loans individually measured for impairment</t>
  </si>
  <si>
    <t>Number of alternatives for measuring impaired loans receivable | alternative</t>
  </si>
  <si>
    <t>Allowance for Loan Losses [Abstract]</t>
  </si>
  <si>
    <t>Balance, beginning of period</t>
  </si>
  <si>
    <t>Provision for Loan and Lease Losses</t>
  </si>
  <si>
    <t>Losses charged off</t>
  </si>
  <si>
    <t>Recoveries</t>
  </si>
  <si>
    <t>Balance, end of period</t>
  </si>
  <si>
    <t>Ending Balance [Abstract]</t>
  </si>
  <si>
    <t>Individually evaluated for impairment</t>
  </si>
  <si>
    <t>Collectively evaluated for impairment</t>
  </si>
  <si>
    <t>Loans and Leases Receivable, Including Held for Sale, Net of Deferred Income</t>
  </si>
  <si>
    <t>Construction and land development</t>
  </si>
  <si>
    <t>Agricultural real estate</t>
  </si>
  <si>
    <t>1-4 Family residential properties</t>
  </si>
  <si>
    <t>Period When Loans are Charged-down</t>
  </si>
  <si>
    <t>180 days</t>
  </si>
  <si>
    <t>Multifamily residential properties</t>
  </si>
  <si>
    <t>Commercial real estate</t>
  </si>
  <si>
    <t>Loans Receivable Additional Information [Abstract]</t>
  </si>
  <si>
    <t>Debt coverage ratio</t>
  </si>
  <si>
    <t>1.20x</t>
  </si>
  <si>
    <t>Amortization period of loans</t>
  </si>
  <si>
    <t>twenty years</t>
  </si>
  <si>
    <t>Commercial real estate | Minimum [Member]</t>
  </si>
  <si>
    <t>Maximum Loan-to-value Ratio (in hundredths)</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Financing Receivable, Net</t>
  </si>
  <si>
    <t>All other loans</t>
  </si>
  <si>
    <t>Agricultural and Farm Loans [Member]</t>
  </si>
  <si>
    <t>twenty five years</t>
  </si>
  <si>
    <t>Other Grain Farming [Member]</t>
  </si>
  <si>
    <t>Motels and Hotels Loans [Member]</t>
  </si>
  <si>
    <t>Non-residential Buildings [Member]</t>
  </si>
  <si>
    <t>Residential Buildings [Member]</t>
  </si>
  <si>
    <t>Other Gambling Industries [Member]</t>
  </si>
  <si>
    <t>Unsecured Open-end Loans [Member]</t>
  </si>
  <si>
    <t>Other Secured Loans [Member]</t>
  </si>
  <si>
    <t>120 days</t>
  </si>
  <si>
    <t>Commercial/ Commercial Real Estate</t>
  </si>
  <si>
    <t>Agricultural/ Agricultural Real Estate</t>
  </si>
  <si>
    <t>Residential Real Estate</t>
  </si>
  <si>
    <t>Balloon period</t>
  </si>
  <si>
    <t>five years</t>
  </si>
  <si>
    <t>Unallocated</t>
  </si>
  <si>
    <t>Financial Asset Acquired with Credit Deterioration [Member]</t>
  </si>
  <si>
    <t>Financing Receivable, Allowance for Credit Losses</t>
  </si>
  <si>
    <t>Financial Asset Acquired with Credit Deterioration [Member] | Construction and land development</t>
  </si>
  <si>
    <t>Financial Asset Acquired with Credit Deterioration [Member] | Agricultural real estate</t>
  </si>
  <si>
    <t>Financial Asset Acquired with Credit Deterioration [Member] | 1-4 Family residential properties</t>
  </si>
  <si>
    <t>Financial Asset Acquired with Credit Deterioration [Member] | Multifamily residential properties</t>
  </si>
  <si>
    <t>Financial Asset Acquired with Credit Deterioration [Member] | Agricultural loans</t>
  </si>
  <si>
    <t>Financial Asset Acquired with Credit Deterioration [Member] | Commercial and industrial loans</t>
  </si>
  <si>
    <t>Financial Asset Acquired with Credit Deterioration [Member] | Consumer loans</t>
  </si>
  <si>
    <t>Financial Asset Acquired with Credit Deterioration [Member] | Commercial/ Commercial Real Estate</t>
  </si>
  <si>
    <t>Financial Asset Acquired with Credit Deterioration [Member] | Agricultural/ Agricultural Real Estate</t>
  </si>
  <si>
    <t>Financial Asset Acquired with Credit Deterioration [Member] | Residential Real Estate</t>
  </si>
  <si>
    <t>Financial Asset Acquired with Credit Deterioration [Member] | Unallocated</t>
  </si>
  <si>
    <t>Loans and Allowance for Loan Losses, Part II (Details)</t>
  </si>
  <si>
    <t>Loans Receivable Aging Analysis [Abstract]</t>
  </si>
  <si>
    <t>Total Past Due</t>
  </si>
  <si>
    <t>Current</t>
  </si>
  <si>
    <t>Total Loans Receivabl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Loans Receivable, Modifications, Still Accruing Interest</t>
  </si>
  <si>
    <t>Balances of Nonaccrual Loans [Abstract]</t>
  </si>
  <si>
    <t>Recorded balance of nonaccrual loans</t>
  </si>
  <si>
    <t>Interest Lost on Nonaccrual Loans</t>
  </si>
  <si>
    <t>Troubled Debt Restructuring [Abstract]</t>
  </si>
  <si>
    <t>Troubled Debt Restructurings Balance</t>
  </si>
  <si>
    <t>Financing Receivable Modifications Performing Recorded Investment</t>
  </si>
  <si>
    <t>Financing Receivable, Modifications, Subsequent Default, Number of Contracts</t>
  </si>
  <si>
    <t>Recorded Balance of Troubled Debt Restructurings [Abstract]</t>
  </si>
  <si>
    <t>Financing Receivables, Modifications during Period, Number</t>
  </si>
  <si>
    <t>Financing Receivables, Modifications during Period, Balance</t>
  </si>
  <si>
    <t>Subsequent Default, Number of Days Past Due</t>
  </si>
  <si>
    <t>90 days</t>
  </si>
  <si>
    <t>Real Estate Acquired Through Foreclosure</t>
  </si>
  <si>
    <t>Mortgage Loans Secured By Real Estate In Foreclosure</t>
  </si>
  <si>
    <t>Pass</t>
  </si>
  <si>
    <t>Special Mention</t>
  </si>
  <si>
    <t>Substandard</t>
  </si>
  <si>
    <t>Doubtful</t>
  </si>
  <si>
    <t>Construction and land development | Pass</t>
  </si>
  <si>
    <t>Construction and land development | Special Mention</t>
  </si>
  <si>
    <t>Construction and land development | Substandard</t>
  </si>
  <si>
    <t>Construction and land development | Doubtful</t>
  </si>
  <si>
    <t>Agricultural real estate | Pass</t>
  </si>
  <si>
    <t>Agricultural real estate | Special Mention</t>
  </si>
  <si>
    <t>Agricultural real estate | Substandard</t>
  </si>
  <si>
    <t>Agricultural real estate | Doubtful</t>
  </si>
  <si>
    <t>1-4 Family residential properties | Pass</t>
  </si>
  <si>
    <t>1-4 Family residential properties | Special Mention</t>
  </si>
  <si>
    <t>1-4 Family residential properties | Substandard</t>
  </si>
  <si>
    <t>1-4 Family residential properties | Doubtful</t>
  </si>
  <si>
    <t>Multifamily residential properties | Pass</t>
  </si>
  <si>
    <t>Multifamily residential properties | Special Mention</t>
  </si>
  <si>
    <t>Multifamily residential properties | Substandard</t>
  </si>
  <si>
    <t>Multifamily residential properties | Doubtful</t>
  </si>
  <si>
    <t>Commercial real estate | Pass</t>
  </si>
  <si>
    <t>Commercial real estate | Special Mention</t>
  </si>
  <si>
    <t>Commercial real estate | Substandard</t>
  </si>
  <si>
    <t>Commercial real estate | Doubtful</t>
  </si>
  <si>
    <t>Agricultural loans | Pass</t>
  </si>
  <si>
    <t>Agricultural loans | Special Mention</t>
  </si>
  <si>
    <t>Agricultural loans | Substandard</t>
  </si>
  <si>
    <t>Agricultural loans | Doubtful</t>
  </si>
  <si>
    <t xml:space="preserve"> </t>
  </si>
  <si>
    <t>Commercial and industrial loans | Pass</t>
  </si>
  <si>
    <t>Commercial and industrial loans | Special Mention</t>
  </si>
  <si>
    <t>Commercial and industrial loans | Substandard</t>
  </si>
  <si>
    <t>Commercial and industrial loans | Doubtful</t>
  </si>
  <si>
    <t>Consumer loans | Pass</t>
  </si>
  <si>
    <t>Consumer loans | Special Mention</t>
  </si>
  <si>
    <t>Consumer loans | Substandard</t>
  </si>
  <si>
    <t>Consumer loans | Doubtful</t>
  </si>
  <si>
    <t>All other loans | Pass</t>
  </si>
  <si>
    <t>All other loans | Special Mention</t>
  </si>
  <si>
    <t>All other loans | Substandard</t>
  </si>
  <si>
    <t>All other loans | Doubtful</t>
  </si>
  <si>
    <t>Financing Receivables, 30 to 59 Days Past Due [Member]</t>
  </si>
  <si>
    <t>Financing Receivables, 30 to 59 Days Past Due [Member] | Construction and land development</t>
  </si>
  <si>
    <t>Financing Receivables, 30 to 59 Days Past Due [Member] | Agricultural real estate</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30 to 59 Days Past Due [Member] | Loans secured by real estate</t>
  </si>
  <si>
    <t>Financing Receivables, 60 to 89 Days Past Due [Member]</t>
  </si>
  <si>
    <t>Financing Receivables, 60 to 89 Days Past Due [Member] | Construction and land development</t>
  </si>
  <si>
    <t>Financing Receivables, 60 to 89 Days Past Due [Member] | Agricultural real estate</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60 to 89 Days Past Due [Member] | Loans secured by real estate</t>
  </si>
  <si>
    <t>Financing Receivables, Equal to Greater than 90 Days Past Due [Member]</t>
  </si>
  <si>
    <t>Financing Receivables, Equal to Greater than 90 Days Past Due [Member] | Construction and land development</t>
  </si>
  <si>
    <t>Financing Receivables, Equal to Greater than 90 Days Past Due [Member] | Agricultural real estate</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Financing Receivables, Equal to Greater than 90 Days Past Due [Member] | Loans secured by real estate</t>
  </si>
  <si>
    <t>Loans and Allowance for Loan Losses Loans and Allowance for Loan Losses, Part III (PCI Loans) (Details) - USD ($)</t>
  </si>
  <si>
    <t>Carrying Amount [Abstract]</t>
  </si>
  <si>
    <t>Carrying amount, net of allowance</t>
  </si>
  <si>
    <t>Carrying amount</t>
  </si>
  <si>
    <t>Financing Receivable, Allowance for Credit Losses Reversed</t>
  </si>
  <si>
    <t>Agricultural loans | Financial Asset Acquired with Credit Deterioration [Member]</t>
  </si>
  <si>
    <t>Construction and land development | Financial Asset Acquired with Credit Deterioration [Member]</t>
  </si>
  <si>
    <t>Agricultural real estate | Financial Asset Acquired with Credit Deterioration [Member]</t>
  </si>
  <si>
    <t>1-4 Family residential properties | Financial Asset Acquired with Credit Deterioration [Member]</t>
  </si>
  <si>
    <t>Multifamily residential properties | Financial Asset Acquired with Credit Deterioration [Member]</t>
  </si>
  <si>
    <t>Commercial real estate | Financial Asset Acquired with Credit Deterioration [Member]</t>
  </si>
  <si>
    <t>Real Estate Loan [Member] | Financial Asset Acquired with Credit Deterioration [Member]</t>
  </si>
  <si>
    <t>Commercial and industrial loans | Financial Asset Acquired with Credit Deterioration [Member]</t>
  </si>
  <si>
    <t>Consumer loans | Financial Asset Acquired with Credit Deterioration [Member]</t>
  </si>
  <si>
    <t>Goodwill and Intangible Assets Goodwill and Intangible Assets (Details) - USD ($) $ in Thousands</t>
  </si>
  <si>
    <t>Goodwill and Intangible Assets Gross Carrying Value [Abstract]</t>
  </si>
  <si>
    <t>Goodwill not subject to amortization (effective 1/1/02)</t>
  </si>
  <si>
    <t>Total Goodwill And Intangible Assets, Gross Carrying Value</t>
  </si>
  <si>
    <t>Goodwill and Intangible Assets Accumulated Amortization [Abstract]</t>
  </si>
  <si>
    <t>Total Goodwill and Intangible Assets, Accumulated Amortization</t>
  </si>
  <si>
    <t>Intangibles from branch acquisition</t>
  </si>
  <si>
    <t>Finite-Lived Intangible Assets, Gross</t>
  </si>
  <si>
    <t>Finite-Lived Intangible Assets, Accumulated Amortization</t>
  </si>
  <si>
    <t>Core Deposits [Member]</t>
  </si>
  <si>
    <t>Customer Lists [Member]</t>
  </si>
  <si>
    <t>Goodwill and Intangible Assets Reconciliation of Purchase Price to Goodwill (Details) - USD ($) $ in Thousands</t>
  </si>
  <si>
    <t>Nov. 15, 2018</t>
  </si>
  <si>
    <t>May 01, 2018</t>
  </si>
  <si>
    <t>Reconciliation of purchase price to goodwill recorded [Line Items]</t>
  </si>
  <si>
    <t>Business Combination, Recognized Identifiable Assets and Liabilities Assumed, Securities</t>
  </si>
  <si>
    <t>Business Combination, Recognized Identifiable Assets and Liabilities Assumed, Repossessed Assets</t>
  </si>
  <si>
    <t>Fair value of premises and equipment</t>
  </si>
  <si>
    <t>Fair value of time deposits</t>
  </si>
  <si>
    <t>FHLB advances</t>
  </si>
  <si>
    <t>Core deposit intangible</t>
  </si>
  <si>
    <t>Customer list intangible</t>
  </si>
  <si>
    <t>SCB Bancorp [Member] | Fair Value Adjustment [Member]</t>
  </si>
  <si>
    <t>Goodwill Provisionally Recorded</t>
  </si>
  <si>
    <t>Purchase price (in excess of net book value)</t>
  </si>
  <si>
    <t>Business Combination, Recognized Identifiable Assets and Liabilities Assumed, Loans, net</t>
  </si>
  <si>
    <t>Business Combination, Net Fair Value Adjustments</t>
  </si>
  <si>
    <t>Resulting goodwill from acquisition</t>
  </si>
  <si>
    <t>First BancTrust [Member] | Fair Value Adjustment [Member]</t>
  </si>
  <si>
    <t>Business Combination, Recognized Identifiable Assets and Liabilities Assumed, Mortgage Servicing Rights</t>
  </si>
  <si>
    <t>Goodwill and Intangible Assets Amortization Expense (Details) - USD ($) $ in Thousands</t>
  </si>
  <si>
    <t>Total Amortization Expense [Abstract]</t>
  </si>
  <si>
    <t>Estimated Amortization Expense [Abstract]</t>
  </si>
  <si>
    <t>For period 04/01/19-12/31/19</t>
  </si>
  <si>
    <t>For year ended 12/31/20</t>
  </si>
  <si>
    <t>For year ended 12/31/21</t>
  </si>
  <si>
    <t>For year ended 12/31/22</t>
  </si>
  <si>
    <t>For year ended 12/31/23</t>
  </si>
  <si>
    <t>For year ended 12/31/24</t>
  </si>
  <si>
    <t>Mortgage Servicing Rights [Member]</t>
  </si>
  <si>
    <t>Goodwill and Intangible Assets Mortgage Servicing Rights (Details) - USD ($)</t>
  </si>
  <si>
    <t>Dec. 31, 2017</t>
  </si>
  <si>
    <t>Amortization of Intangible Assets</t>
  </si>
  <si>
    <t>Finite-lived Intangible Assets Acquired</t>
  </si>
  <si>
    <t>Capitalization Of Mortgage Servicing Rights</t>
  </si>
  <si>
    <t>Finite-Lived Intangible Assets, Net</t>
  </si>
  <si>
    <t>First BancTrust [Member] | Mortgage Servicing Rights [Member]</t>
  </si>
  <si>
    <t>Repurchase Agreements and Other Borrowings (Details) - USD ($) $ in Thousands</t>
  </si>
  <si>
    <t>Securities Sold under Agreements to Repurchase</t>
  </si>
  <si>
    <t>Securities Sold under Agreements to Repurchase Increase (Decrease)</t>
  </si>
  <si>
    <t>Debt Instrument [Line Items]</t>
  </si>
  <si>
    <t>Disclosure of Repurchase Agreements [Abstract]</t>
  </si>
  <si>
    <t>Securities pledged to Repurchase Agreements</t>
  </si>
  <si>
    <t>Securities Sold Under Agreements to Repurchase Weighted Average Rate</t>
  </si>
  <si>
    <t>0.63%</t>
  </si>
  <si>
    <t>FHLB Advances [Abstract]</t>
  </si>
  <si>
    <t>FHLB advance, 3-Year Original Maturity 2 [Member]</t>
  </si>
  <si>
    <t>Federal Home Loan Bank Advances, Original Maturity Term</t>
  </si>
  <si>
    <t>3-year maturity</t>
  </si>
  <si>
    <t>Federal Home Loan Bank, Advances, Branch of FHLB Bank, Interest Rate</t>
  </si>
  <si>
    <t>1.72%</t>
  </si>
  <si>
    <t>FHLB Advance, 6-Month Original Maturity [Member]</t>
  </si>
  <si>
    <t>6-month maturity</t>
  </si>
  <si>
    <t>2.68%</t>
  </si>
  <si>
    <t>FHLB Advance, 2-Year Original Maturity [Member]</t>
  </si>
  <si>
    <t>2-year maturity</t>
  </si>
  <si>
    <t>2.75%</t>
  </si>
  <si>
    <t>FHLB Advance, 2-Year Original Maturity 2 [Member]</t>
  </si>
  <si>
    <t>1.56%</t>
  </si>
  <si>
    <t>FHLB Advance, 11-Month Original Maturity [Member]</t>
  </si>
  <si>
    <t>11-month maturity</t>
  </si>
  <si>
    <t>2.81%</t>
  </si>
  <si>
    <t>FHLB Advance 15-Month Original Maturity [Member]</t>
  </si>
  <si>
    <t>15-month maturity</t>
  </si>
  <si>
    <t>2.63%</t>
  </si>
  <si>
    <t>FHLB Advance 5-Year Original Maturity [Member]</t>
  </si>
  <si>
    <t>5-year maturity</t>
  </si>
  <si>
    <t>1.89%</t>
  </si>
  <si>
    <t>FHLB Advance, 14-Month Original Maturity [Member]</t>
  </si>
  <si>
    <t>14-month maturity</t>
  </si>
  <si>
    <t>2.88%</t>
  </si>
  <si>
    <t>FHLB Advance 1.5-Year Original Maturity 2 [Member]</t>
  </si>
  <si>
    <t>1.5-year maturity</t>
  </si>
  <si>
    <t>2.67%</t>
  </si>
  <si>
    <t>FHLB advance, 3-Year Original Maturity [Member]</t>
  </si>
  <si>
    <t>2.40%</t>
  </si>
  <si>
    <t>FHLB Advance 2.5 Year Original Maturity [Member]</t>
  </si>
  <si>
    <t>2.5-year maturity</t>
  </si>
  <si>
    <t>1.67%</t>
  </si>
  <si>
    <t>FHLB Advance 4-Year Original Maturity [Member]</t>
  </si>
  <si>
    <t>4-year maturity</t>
  </si>
  <si>
    <t>1.79%</t>
  </si>
  <si>
    <t>FHLB Advance 1.5-Year Original Maturity 3 [Member]</t>
  </si>
  <si>
    <t>1.5 year maturity</t>
  </si>
  <si>
    <t>2.95%</t>
  </si>
  <si>
    <t>FHLB Advance 3 Year Original Maturity 3 [Member]</t>
  </si>
  <si>
    <t>1.75%</t>
  </si>
  <si>
    <t>FHLB advance, 6-Year Maturity [Member]</t>
  </si>
  <si>
    <t>6-year maturity</t>
  </si>
  <si>
    <t>2.30%</t>
  </si>
  <si>
    <t>FHLB Advance 3.5 Year Original Maturity [Member]</t>
  </si>
  <si>
    <t>3.5-year maturity</t>
  </si>
  <si>
    <t>FHLB Advance 5-Year Original Maturity 2 [Member]</t>
  </si>
  <si>
    <t>1.85%</t>
  </si>
  <si>
    <t>FHLB Advance, 7 Year Maturity [Member]</t>
  </si>
  <si>
    <t>7-year maturity</t>
  </si>
  <si>
    <t>2.55%</t>
  </si>
  <si>
    <t>FHLB Advance 5-Year Original Maturity 3 [Member]</t>
  </si>
  <si>
    <t>2.71%</t>
  </si>
  <si>
    <t>FHLB advance, 8-Year Maturity [Member]</t>
  </si>
  <si>
    <t>8-year maturity</t>
  </si>
  <si>
    <t>Residential Mortgage-backed Securities [Member]</t>
  </si>
  <si>
    <t>Fair Value of Assets and Liabilities (Details) - USD ($)</t>
  </si>
  <si>
    <t>Total available-for-sale securities</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Ending Balance</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Total gains or losses for the period included in net income attributable to the change in unrealized gains or losses related to assets and liabilities still held at the reporting date</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Residential Mortgage-backed Securities [Member] | Fair Value, Measurements, Recurring [Member]</t>
  </si>
  <si>
    <t>Residential Mortgage-backed Securities [Member] | Fair Value, Measurements, Recurring [Member] | Quoted Prices in Active Markets for Identical Assets (Level 1)</t>
  </si>
  <si>
    <t>Residential Mortgage-backed Securities [Member] | Fair Value, Measurements, Recurring [Member] | Significant Other Observable Inputs (Level 2)</t>
  </si>
  <si>
    <t>Residential Mortgage-backed Securities [Member]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Impaired Loans (Collateral Dependent) [Member] | Fair Value, Measurements, Nonrecurring [Member]</t>
  </si>
  <si>
    <t>Debt Securities, Available-for-sale [Line Items]</t>
  </si>
  <si>
    <t>Assets, Fair Value Disclosure</t>
  </si>
  <si>
    <t>Impaired Loans (Collateral Dependent) [Member] | Fair Value, Measurements, Nonrecurring [Member] | Quoted Prices in Active Markets for Identical Assets (Level 1)</t>
  </si>
  <si>
    <t>Impaired Loans (Collateral Dependent) [Member] | Fair Value, Measurements, Nonrecurring [Member] | Significant Other Observable Inputs (Level 2)</t>
  </si>
  <si>
    <t>Impaired Loans (Collateral Dependent) [Member] | Fair Value, Measurements, Nonrecurring [Member] | Significant Unobservable Inputs (Level 3)</t>
  </si>
  <si>
    <t>Fair Value of Assets and Liabilities, Part II (Details) - USD ($)</t>
  </si>
  <si>
    <t>Foreclosed Assets Held for Sale [Abstract]</t>
  </si>
  <si>
    <t>Financial Assets [Abstract]</t>
  </si>
  <si>
    <t>Available-for-sale securities</t>
  </si>
  <si>
    <t>Financial Liabilities [Abstract]</t>
  </si>
  <si>
    <t>Carrying Amount [Member]</t>
  </si>
  <si>
    <t>Cash and due from banks</t>
  </si>
  <si>
    <t>Loans net of allowance for loan losses</t>
  </si>
  <si>
    <t>Federal Reserve Bank stock</t>
  </si>
  <si>
    <t>Federal Home Loan Bank stock</t>
  </si>
  <si>
    <t>Deposits</t>
  </si>
  <si>
    <t>Federal Home Loan Bank borrowings</t>
  </si>
  <si>
    <t>Fair Value [Member]</t>
  </si>
  <si>
    <t>Fair Value, Measurements, Nonrecurring [Member] | Carrying Amount [Member]</t>
  </si>
  <si>
    <t>Fair Value, Measurements, Nonrecurring [Member] | Fair Value [Member]</t>
  </si>
  <si>
    <t>Quoted Prices in Active Markets for Identical Assets (Level 1)</t>
  </si>
  <si>
    <t>Significant Other Observable Inputs (Level 2)</t>
  </si>
  <si>
    <t>Significant Unobservable Inputs (Level 3)</t>
  </si>
  <si>
    <t>Impaired loans (collateral dependent) | Fair Value, Measurements, Nonrecurring [Member]</t>
  </si>
  <si>
    <t>Fair Value Measurement Inputs and Valuation Techniques [Line Items]</t>
  </si>
  <si>
    <t>Impaired loans (collateral dependent) | Quoted Prices in Active Markets for Identical Assets (Level 1) | Fair Value, Measurements, Nonrecurring [Member]</t>
  </si>
  <si>
    <t>Impaired loans (collateral dependent) | Significant Other Observable Inputs (Level 2) | Fair Value, Measurements, Nonrecurring [Member]</t>
  </si>
  <si>
    <t>Impaired loans (collateral dependent) | Significant Unobservable Inputs (Level 3) | Minimum [Member] | Third Party Valuations [Member]</t>
  </si>
  <si>
    <t>Assets Measured On Recurring And Nonrecurring Basis Valuation Techniques [Abstract]</t>
  </si>
  <si>
    <t>Discount to reflect realizable value</t>
  </si>
  <si>
    <t>Impaired loans (collateral dependent) | Significant Unobservable Inputs (Level 3) | Maximum [Member] | Third Party Valuations [Member]</t>
  </si>
  <si>
    <t>40.00%</t>
  </si>
  <si>
    <t>Impaired loans (collateral dependent) | Significant Unobservable Inputs (Level 3) | Weighted Average [Member] | Third Party Valuations [Member]</t>
  </si>
  <si>
    <t>20.00%</t>
  </si>
  <si>
    <t>Impaired loans (collateral dependent) | Significant Unobservable Inputs (Level 3) | Fair Value, Measurements, Nonrecurring [Member]</t>
  </si>
  <si>
    <t>Assets Held-for-sale [Member] | Fair Value, Measurements, Nonrecurring [Member]</t>
  </si>
  <si>
    <t>Assets Held-for-sale [Member] | Quoted Prices in Active Markets for Identical Assets (Level 1) | Fair Value, Measurements, Nonrecurring [Member]</t>
  </si>
  <si>
    <t>Assets Held-for-sale [Member] | Significant Other Observable Inputs (Level 2) | Fair Value, Measurements,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35.00%</t>
  </si>
  <si>
    <t>Assets Held-for-sale [Member] | Significant Unobservable Inputs (Level 3) | Fair Value, Measurements, Nonrecurring [Member]</t>
  </si>
  <si>
    <t>Business Combinations Business Combinations Narrative (Details)</t>
  </si>
  <si>
    <t>Mar. 31, 2019$ / shares</t>
  </si>
  <si>
    <t>Dec. 31, 2018$ / shares</t>
  </si>
  <si>
    <t>Aggregate Total Of Cash Paid In Business Combination</t>
  </si>
  <si>
    <t>Dividends, Cash</t>
  </si>
  <si>
    <t>Total assets acquired</t>
  </si>
  <si>
    <t>Business Combination, Recognized Identifiable Assets and Liabilities Assumed, Loans</t>
  </si>
  <si>
    <t>Business Combination, Recognized Identifiable Assets Acquired and Liabilities Assumed, Premises And Equipment</t>
  </si>
  <si>
    <t>Goodwill, Acquired During Period</t>
  </si>
  <si>
    <t>Acquired Book Value [Member] | SCB Bancorp [Member]</t>
  </si>
  <si>
    <t>Acquired Book Value [Member] | First BancTrust [Member]</t>
  </si>
  <si>
    <t>Business Combinations Assets Acquired and Liabilities Assumed (Details) - USD ($)</t>
  </si>
  <si>
    <t>Premises and equipment</t>
  </si>
  <si>
    <t>Goodwill</t>
  </si>
  <si>
    <t>Other Intangibles</t>
  </si>
  <si>
    <t>Total liabilities assumed</t>
  </si>
  <si>
    <t>Net assets acquired</t>
  </si>
  <si>
    <t>Business Combination, Consideration Transferred, Equity Interests Issued and Issuable</t>
  </si>
  <si>
    <t>Business Combination, Value of Total Consideration Paid</t>
  </si>
  <si>
    <t>Business Combination, Acquisition Related Costs</t>
  </si>
  <si>
    <t>Business Acquisition YTD Transaction Costs</t>
  </si>
  <si>
    <t>Finite-Lived Intangible Asset, Useful Life</t>
  </si>
  <si>
    <t>10 years</t>
  </si>
  <si>
    <t>SCB Bancorp-Ag Services [Member]</t>
  </si>
  <si>
    <t>12 years</t>
  </si>
  <si>
    <t>SCB Bancorp-Insurance [Member]</t>
  </si>
  <si>
    <t>11 years</t>
  </si>
  <si>
    <t>Fair Value Adjustment [Member] | SCB Bancorp [Member]</t>
  </si>
  <si>
    <t>Fair Value Adjustment [Member] | SCB Bancorp-Ag Services [Member]</t>
  </si>
  <si>
    <t>Fair Value Adjustment [Member] | SCB Bancorp-Insurance [Member]</t>
  </si>
  <si>
    <t>Fair Value Adjustment [Member] | First BancTrust [Member]</t>
  </si>
  <si>
    <t>Fair Value Adjustments, Accretable portion [Member] | SCB Bancorp [Member]</t>
  </si>
  <si>
    <t>Fair Value Adjustments, Accretable portion [Member] | First BancTrust [Member]</t>
  </si>
  <si>
    <t>Business Combinations Pro Forma Information (Details) $ / shares in Units, shares in Thousands, $ in Thousands</t>
  </si>
  <si>
    <t>Mar. 31, 2018USD ($)$ / sharesshares</t>
  </si>
  <si>
    <t>Business Acquisitions Pro Forma Net Interest Incom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Business Acquisition, Pro Forma Earnings Per Share, Basic | $ / shares</t>
  </si>
  <si>
    <t>Business Acquisition, Pro Forma Earnings Per Share, Diluted | $ / shares</t>
  </si>
  <si>
    <t>Weighted Average Basic Shares Outstanding, Pro Forma | shares</t>
  </si>
  <si>
    <t>Pro Forma Weighted Average Shares Outstanding, Diluted | shares</t>
  </si>
  <si>
    <t>Leases Leases (Details) - USD ($) $ in Thousands</t>
  </si>
  <si>
    <t>Cash Flow, Operating Activities, Lessee [Abstract]</t>
  </si>
  <si>
    <t>Leases, Operating [Abstract]</t>
  </si>
  <si>
    <t>Weighted-average remaining lease term</t>
  </si>
  <si>
    <t>5 years 10 months</t>
  </si>
  <si>
    <t>Weighted-average discount rate</t>
  </si>
  <si>
    <t>3.20%</t>
  </si>
  <si>
    <t>Operating Lease Liabilities, Payments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or, Operating Lease, Payments to be Received, Thereafter</t>
  </si>
  <si>
    <t>Lessor, Operating Lease, Payments to be Received</t>
  </si>
  <si>
    <t>Imputed Interest on Operating Leases</t>
  </si>
  <si>
    <t>Lease, Cost [Abstract]</t>
  </si>
  <si>
    <t>Operating lease cost</t>
  </si>
  <si>
    <t>Short-term lease cost</t>
  </si>
  <si>
    <t>Variable lease cost</t>
  </si>
  <si>
    <t>Total lease cost</t>
  </si>
  <si>
    <t>Income from subleases</t>
  </si>
  <si>
    <t>Net lease cos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D9" s="5" t="n">
        <v>513588874</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C14" s="6" t="n">
        <v>16677128</v>
      </c>
    </row>
    <row r="15" spans="1:4">
      <c r="A15" s="4" t="s">
        <v>26</v>
      </c>
      <c r="B15" s="4" t="s">
        <v>24</v>
      </c>
    </row>
    <row r="16" spans="1:4">
      <c r="A16" s="4" t="s">
        <v>27</v>
      </c>
      <c r="B16" s="4" t="s">
        <v>24</v>
      </c>
    </row>
    <row r="17" spans="1:4">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628944</v>
      </c>
      <c r="C3" s="5" t="n">
        <v>575784</v>
      </c>
    </row>
    <row r="4" spans="1:3">
      <c r="A4" s="4" t="s">
        <v>34</v>
      </c>
      <c r="B4" s="6" t="n">
        <v>2417269</v>
      </c>
      <c r="C4" s="6" t="n">
        <v>2412902</v>
      </c>
    </row>
    <row r="5" spans="1:3">
      <c r="A5" s="4" t="s">
        <v>35</v>
      </c>
      <c r="B5" s="6" t="n">
        <v>3046213</v>
      </c>
      <c r="C5" s="6" t="n">
        <v>2988686</v>
      </c>
    </row>
    <row r="6" spans="1:3">
      <c r="A6" s="3" t="s">
        <v>36</v>
      </c>
    </row>
    <row r="7" spans="1:3">
      <c r="A7" s="4" t="s">
        <v>33</v>
      </c>
      <c r="B7" s="6" t="n">
        <v>62767</v>
      </c>
      <c r="C7" s="6" t="n">
        <v>63593</v>
      </c>
    </row>
    <row r="8" spans="1:3">
      <c r="A8" s="4" t="s">
        <v>34</v>
      </c>
      <c r="B8" s="6" t="n">
        <v>169285</v>
      </c>
      <c r="C8" s="6" t="n">
        <v>77142</v>
      </c>
    </row>
    <row r="9" spans="1:3">
      <c r="A9" s="4" t="s">
        <v>37</v>
      </c>
      <c r="B9" s="6" t="n">
        <v>496</v>
      </c>
      <c r="C9" s="6" t="n">
        <v>665</v>
      </c>
    </row>
    <row r="10" spans="1:3">
      <c r="A10" s="4" t="s">
        <v>38</v>
      </c>
      <c r="B10" s="6" t="n">
        <v>232548</v>
      </c>
      <c r="C10" s="6" t="n">
        <v>141400</v>
      </c>
    </row>
    <row r="11" spans="1:3">
      <c r="A11" s="4" t="s">
        <v>39</v>
      </c>
      <c r="B11" s="6" t="n">
        <v>7320</v>
      </c>
      <c r="C11" s="6" t="n">
        <v>7569</v>
      </c>
    </row>
    <row r="12" spans="1:3">
      <c r="A12" s="3" t="s">
        <v>40</v>
      </c>
    </row>
    <row r="13" spans="1:3">
      <c r="A13" s="4" t="s">
        <v>41</v>
      </c>
      <c r="B13" s="6" t="n">
        <v>695618</v>
      </c>
      <c r="C13" s="6" t="n">
        <v>692274</v>
      </c>
    </row>
    <row r="14" spans="1:3">
      <c r="A14" s="4" t="s">
        <v>42</v>
      </c>
      <c r="B14" s="6" t="n">
        <v>69462</v>
      </c>
      <c r="C14" s="6" t="n">
        <v>69436</v>
      </c>
    </row>
    <row r="15" spans="1:3">
      <c r="A15" s="4" t="s">
        <v>43</v>
      </c>
      <c r="B15" s="6" t="n">
        <v>1233</v>
      </c>
      <c r="C15" s="6" t="n">
        <v>1508</v>
      </c>
    </row>
    <row r="16" spans="1:3">
      <c r="A16" s="4" t="s">
        <v>44</v>
      </c>
      <c r="B16" s="6" t="n">
        <v>2595761</v>
      </c>
      <c r="C16" s="6" t="n">
        <v>2643011</v>
      </c>
    </row>
    <row r="17" spans="1:3">
      <c r="A17" s="4" t="s">
        <v>45</v>
      </c>
      <c r="B17" s="6" t="n">
        <v>-26704</v>
      </c>
      <c r="C17" s="6" t="n">
        <v>-26189</v>
      </c>
    </row>
    <row r="18" spans="1:3">
      <c r="A18" s="4" t="s">
        <v>46</v>
      </c>
      <c r="B18" s="6" t="n">
        <v>2569057</v>
      </c>
      <c r="C18" s="6" t="n">
        <v>2616822</v>
      </c>
    </row>
    <row r="19" spans="1:3">
      <c r="A19" s="4" t="s">
        <v>47</v>
      </c>
      <c r="B19" s="6" t="n">
        <v>16073</v>
      </c>
      <c r="C19" s="6" t="n">
        <v>16881</v>
      </c>
    </row>
    <row r="20" spans="1:3">
      <c r="A20" s="4" t="s">
        <v>48</v>
      </c>
      <c r="B20" s="6" t="n">
        <v>3796</v>
      </c>
      <c r="C20" s="6" t="n">
        <v>2534</v>
      </c>
    </row>
    <row r="21" spans="1:3">
      <c r="A21" s="4" t="s">
        <v>49</v>
      </c>
      <c r="B21" s="6" t="n">
        <v>59237</v>
      </c>
      <c r="C21" s="6" t="n">
        <v>59117</v>
      </c>
    </row>
    <row r="22" spans="1:3">
      <c r="A22" s="4" t="s">
        <v>50</v>
      </c>
      <c r="B22" s="6" t="n">
        <v>104997</v>
      </c>
      <c r="C22" s="6" t="n">
        <v>105277</v>
      </c>
    </row>
    <row r="23" spans="1:3">
      <c r="A23" s="4" t="s">
        <v>51</v>
      </c>
      <c r="B23" s="6" t="n">
        <v>32464</v>
      </c>
      <c r="C23" s="6" t="n">
        <v>33820</v>
      </c>
    </row>
    <row r="24" spans="1:3">
      <c r="A24" s="4" t="s">
        <v>52</v>
      </c>
      <c r="B24" s="6" t="n">
        <v>65914</v>
      </c>
      <c r="C24" s="6" t="n">
        <v>65484</v>
      </c>
    </row>
    <row r="25" spans="1:3">
      <c r="A25" s="4" t="s">
        <v>53</v>
      </c>
      <c r="B25" s="6" t="n">
        <v>13531</v>
      </c>
      <c r="C25" s="6" t="n">
        <v>0</v>
      </c>
    </row>
    <row r="26" spans="1:3">
      <c r="A26" s="4" t="s">
        <v>54</v>
      </c>
      <c r="B26" s="6" t="n">
        <v>24369</v>
      </c>
      <c r="C26" s="6" t="n">
        <v>27612</v>
      </c>
    </row>
    <row r="27" spans="1:3">
      <c r="A27" s="4" t="s">
        <v>55</v>
      </c>
      <c r="B27" s="6" t="n">
        <v>3895619</v>
      </c>
      <c r="C27" s="6" t="n">
        <v>3839734</v>
      </c>
    </row>
    <row r="28" spans="1:3">
      <c r="A28" s="3" t="s">
        <v>56</v>
      </c>
    </row>
    <row r="29" spans="1:3">
      <c r="A29" s="4" t="s">
        <v>57</v>
      </c>
      <c r="B29" s="6" t="n">
        <v>157760</v>
      </c>
      <c r="C29" s="6" t="n">
        <v>192330</v>
      </c>
    </row>
    <row r="30" spans="1:3">
      <c r="A30" s="4" t="s">
        <v>58</v>
      </c>
      <c r="B30" s="6" t="n">
        <v>2166</v>
      </c>
      <c r="C30" s="6" t="n">
        <v>1758</v>
      </c>
    </row>
    <row r="31" spans="1:3">
      <c r="A31" s="4" t="s">
        <v>59</v>
      </c>
      <c r="C31" s="6" t="n">
        <v>119745</v>
      </c>
    </row>
    <row r="32" spans="1:3">
      <c r="A32" s="4" t="s">
        <v>60</v>
      </c>
      <c r="B32" s="6" t="n">
        <v>119791</v>
      </c>
    </row>
    <row r="33" spans="1:3">
      <c r="A33" s="4" t="s">
        <v>61</v>
      </c>
      <c r="B33" s="6" t="n">
        <v>6257</v>
      </c>
      <c r="C33" s="6" t="n">
        <v>7724</v>
      </c>
    </row>
    <row r="34" spans="1:3">
      <c r="A34" s="4" t="s">
        <v>62</v>
      </c>
      <c r="B34" s="6" t="n">
        <v>29042</v>
      </c>
      <c r="C34" s="6" t="n">
        <v>29000</v>
      </c>
    </row>
    <row r="35" spans="1:3">
      <c r="A35" s="4" t="s">
        <v>63</v>
      </c>
      <c r="B35" s="6" t="n">
        <v>13533</v>
      </c>
      <c r="C35" s="6" t="n">
        <v>0</v>
      </c>
    </row>
    <row r="36" spans="1:3">
      <c r="A36" s="4" t="s">
        <v>64</v>
      </c>
      <c r="B36" s="6" t="n">
        <v>23705</v>
      </c>
      <c r="C36" s="6" t="n">
        <v>24627</v>
      </c>
    </row>
    <row r="37" spans="1:3">
      <c r="A37" s="4" t="s">
        <v>65</v>
      </c>
      <c r="B37" s="6" t="n">
        <v>3398467</v>
      </c>
      <c r="C37" s="6" t="n">
        <v>3363870</v>
      </c>
    </row>
    <row r="38" spans="1:3">
      <c r="A38" s="3" t="s">
        <v>66</v>
      </c>
    </row>
    <row r="39" spans="1:3">
      <c r="A39" s="4" t="s">
        <v>67</v>
      </c>
      <c r="B39" s="6" t="n">
        <v>71006</v>
      </c>
      <c r="C39" s="6" t="n">
        <v>70876</v>
      </c>
    </row>
    <row r="40" spans="1:3">
      <c r="A40" s="4" t="s">
        <v>68</v>
      </c>
      <c r="B40" s="6" t="n">
        <v>294837</v>
      </c>
      <c r="C40" s="6" t="n">
        <v>293937</v>
      </c>
    </row>
    <row r="41" spans="1:3">
      <c r="A41" s="4" t="s">
        <v>69</v>
      </c>
      <c r="B41" s="6" t="n">
        <v>144708</v>
      </c>
      <c r="C41" s="6" t="n">
        <v>131392</v>
      </c>
    </row>
    <row r="42" spans="1:3">
      <c r="A42" s="4" t="s">
        <v>70</v>
      </c>
      <c r="B42" s="6" t="n">
        <v>2074</v>
      </c>
      <c r="C42" s="6" t="n">
        <v>2761</v>
      </c>
    </row>
    <row r="43" spans="1:3">
      <c r="A43" s="4" t="s">
        <v>71</v>
      </c>
      <c r="B43" s="6" t="n">
        <v>1155</v>
      </c>
      <c r="C43" s="6" t="n">
        <v>-6473</v>
      </c>
    </row>
    <row r="44" spans="1:3">
      <c r="A44" s="4" t="s">
        <v>72</v>
      </c>
      <c r="B44" s="6" t="n">
        <v>-16628</v>
      </c>
      <c r="C44" s="6" t="n">
        <v>-16629</v>
      </c>
    </row>
    <row r="45" spans="1:3">
      <c r="A45" s="4" t="s">
        <v>73</v>
      </c>
      <c r="B45" s="6" t="n">
        <v>497152</v>
      </c>
      <c r="C45" s="6" t="n">
        <v>475864</v>
      </c>
    </row>
    <row r="46" spans="1:3">
      <c r="A46" s="4" t="s">
        <v>74</v>
      </c>
      <c r="B46" s="5" t="n">
        <v>3895619</v>
      </c>
      <c r="C46" s="5" t="n">
        <v>3839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row>
    <row r="9" spans="1:2">
      <c r="A9" s="3" t="s">
        <v>283</v>
      </c>
    </row>
    <row r="10" spans="1:2">
      <c r="A10" s="4" t="s">
        <v>293</v>
      </c>
      <c r="B10" s="4" t="s">
        <v>294</v>
      </c>
    </row>
    <row r="11" spans="1:2">
      <c r="A11" s="4" t="s">
        <v>295</v>
      </c>
    </row>
    <row r="12" spans="1:2">
      <c r="A12" s="3" t="s">
        <v>283</v>
      </c>
    </row>
    <row r="13" spans="1:2">
      <c r="A13" s="4" t="s">
        <v>293</v>
      </c>
      <c r="B13"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295</v>
      </c>
    </row>
    <row r="4" spans="1:2">
      <c r="A4" s="3" t="s">
        <v>313</v>
      </c>
    </row>
    <row r="5" spans="1:2">
      <c r="A5" s="4" t="s">
        <v>314</v>
      </c>
      <c r="B5" s="4" t="s">
        <v>315</v>
      </c>
    </row>
    <row r="6" spans="1:2">
      <c r="A6" s="4" t="s">
        <v>316</v>
      </c>
      <c r="B6" s="4" t="s">
        <v>317</v>
      </c>
    </row>
    <row r="7" spans="1:2">
      <c r="A7" s="4" t="s">
        <v>292</v>
      </c>
    </row>
    <row r="8" spans="1:2">
      <c r="A8" s="3" t="s">
        <v>313</v>
      </c>
    </row>
    <row r="9" spans="1:2">
      <c r="A9" s="4" t="s">
        <v>314</v>
      </c>
      <c r="B9" s="4" t="s">
        <v>318</v>
      </c>
    </row>
    <row r="10" spans="1:2">
      <c r="A10" s="4" t="s">
        <v>316</v>
      </c>
      <c r="B10"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330</v>
      </c>
    </row>
    <row r="2" spans="1:4">
      <c r="B2" s="2" t="s">
        <v>2</v>
      </c>
      <c r="C2" s="2" t="s">
        <v>83</v>
      </c>
      <c r="D2" s="2" t="s">
        <v>31</v>
      </c>
    </row>
    <row r="3" spans="1:4">
      <c r="A3" s="3" t="s">
        <v>331</v>
      </c>
    </row>
    <row r="4" spans="1:4">
      <c r="A4" s="4" t="s">
        <v>332</v>
      </c>
      <c r="B4" s="6" t="n">
        <v>149983</v>
      </c>
    </row>
    <row r="5" spans="1:4">
      <c r="A5" s="3" t="s">
        <v>333</v>
      </c>
    </row>
    <row r="6" spans="1:4">
      <c r="A6" s="4" t="s">
        <v>334</v>
      </c>
      <c r="B6" s="4" t="s">
        <v>335</v>
      </c>
    </row>
    <row r="7" spans="1:4">
      <c r="A7" s="4" t="s">
        <v>336</v>
      </c>
      <c r="B7" s="6" t="n">
        <v>600000</v>
      </c>
    </row>
    <row r="8" spans="1:4">
      <c r="A8" s="4" t="s">
        <v>161</v>
      </c>
      <c r="B8" s="6" t="n">
        <v>782</v>
      </c>
      <c r="C8" s="6" t="n">
        <v>0</v>
      </c>
    </row>
    <row r="9" spans="1:4">
      <c r="A9" s="4" t="s">
        <v>337</v>
      </c>
    </row>
    <row r="10" spans="1:4">
      <c r="A10" s="3" t="s">
        <v>331</v>
      </c>
    </row>
    <row r="11" spans="1:4">
      <c r="A11" s="4" t="s">
        <v>338</v>
      </c>
      <c r="B11" s="6" t="n">
        <v>13250</v>
      </c>
    </row>
    <row r="12" spans="1:4">
      <c r="A12" s="4" t="s">
        <v>339</v>
      </c>
    </row>
    <row r="13" spans="1:4">
      <c r="A13" s="3" t="s">
        <v>331</v>
      </c>
    </row>
    <row r="14" spans="1:4">
      <c r="A14" s="4" t="s">
        <v>338</v>
      </c>
      <c r="B14" s="6" t="n">
        <v>15540</v>
      </c>
      <c r="D14" s="6" t="n">
        <v>28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30</v>
      </c>
    </row>
    <row r="2" spans="1:3">
      <c r="B2" s="2" t="s">
        <v>2</v>
      </c>
      <c r="C2" s="2" t="s">
        <v>31</v>
      </c>
    </row>
    <row r="3" spans="1:3">
      <c r="A3" s="3" t="s">
        <v>341</v>
      </c>
    </row>
    <row r="4" spans="1:3">
      <c r="A4" s="4" t="s">
        <v>342</v>
      </c>
      <c r="B4" s="5" t="n">
        <v>1155</v>
      </c>
      <c r="C4" s="5" t="n">
        <v>-6473</v>
      </c>
    </row>
    <row r="5" spans="1:3">
      <c r="A5" s="4" t="s">
        <v>145</v>
      </c>
    </row>
    <row r="6" spans="1:3">
      <c r="A6" s="3" t="s">
        <v>341</v>
      </c>
    </row>
    <row r="7" spans="1:3">
      <c r="A7" s="4" t="s">
        <v>343</v>
      </c>
      <c r="B7" s="6" t="n">
        <v>1764</v>
      </c>
      <c r="C7" s="6" t="n">
        <v>-8951</v>
      </c>
    </row>
    <row r="8" spans="1:3">
      <c r="A8" s="4" t="s">
        <v>344</v>
      </c>
      <c r="B8" s="6" t="n">
        <v>138</v>
      </c>
      <c r="C8" s="6" t="n">
        <v>166</v>
      </c>
    </row>
    <row r="9" spans="1:3">
      <c r="A9" s="4" t="s">
        <v>345</v>
      </c>
      <c r="B9" s="6" t="n">
        <v>0</v>
      </c>
      <c r="C9" s="6" t="n">
        <v>0</v>
      </c>
    </row>
    <row r="10" spans="1:3">
      <c r="A10" s="4" t="s">
        <v>346</v>
      </c>
      <c r="B10" s="6" t="n">
        <v>-471</v>
      </c>
      <c r="C10" s="6" t="n">
        <v>2644</v>
      </c>
    </row>
    <row r="11" spans="1:3">
      <c r="A11" s="4" t="s">
        <v>347</v>
      </c>
      <c r="B11" s="6" t="n">
        <v>1155</v>
      </c>
      <c r="C11" s="6" t="n">
        <v>-6473</v>
      </c>
    </row>
    <row r="12" spans="1:3">
      <c r="A12" s="4" t="s">
        <v>348</v>
      </c>
      <c r="B12" s="6" t="n">
        <v>0</v>
      </c>
      <c r="C12" s="6" t="n">
        <v>0</v>
      </c>
    </row>
    <row r="13" spans="1:3">
      <c r="A13" s="4" t="s">
        <v>349</v>
      </c>
      <c r="B13" s="6" t="n">
        <v>0</v>
      </c>
      <c r="C13" s="6" t="n">
        <v>0</v>
      </c>
    </row>
    <row r="14" spans="1:3">
      <c r="A14" s="4" t="s">
        <v>350</v>
      </c>
      <c r="B14" s="6" t="n">
        <v>-471</v>
      </c>
      <c r="C14" s="6" t="n">
        <v>2644</v>
      </c>
    </row>
    <row r="15" spans="1:3">
      <c r="A15" s="4" t="s">
        <v>342</v>
      </c>
      <c r="B15" s="5" t="n">
        <v>1155</v>
      </c>
      <c r="C15" s="5" t="n">
        <v>-64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1</v>
      </c>
    </row>
    <row r="2" spans="1:3">
      <c r="A2" s="3" t="s">
        <v>40</v>
      </c>
    </row>
    <row r="3" spans="1:3">
      <c r="A3" s="4" t="s">
        <v>76</v>
      </c>
      <c r="B3" s="5" t="n">
        <v>68743</v>
      </c>
      <c r="C3" s="5" t="n">
        <v>67909</v>
      </c>
    </row>
    <row r="4" spans="1:3">
      <c r="A4" s="3" t="s">
        <v>77</v>
      </c>
    </row>
    <row r="5" spans="1:3">
      <c r="A5" s="4" t="s">
        <v>78</v>
      </c>
      <c r="B5" s="5" t="n">
        <v>4</v>
      </c>
      <c r="C5" s="5" t="n">
        <v>4</v>
      </c>
    </row>
    <row r="6" spans="1:3">
      <c r="A6" s="4" t="s">
        <v>79</v>
      </c>
      <c r="B6" s="6" t="n">
        <v>30000000</v>
      </c>
      <c r="C6" s="6" t="n">
        <v>30000000</v>
      </c>
    </row>
    <row r="7" spans="1:3">
      <c r="A7" s="4" t="s">
        <v>80</v>
      </c>
      <c r="B7" s="6" t="n">
        <v>17251505</v>
      </c>
      <c r="C7" s="6" t="n">
        <v>17219012</v>
      </c>
    </row>
    <row r="8" spans="1:3">
      <c r="A8" s="4" t="s">
        <v>81</v>
      </c>
      <c r="B8" s="6" t="n">
        <v>574377</v>
      </c>
      <c r="C8" s="6" t="n">
        <v>574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3</v>
      </c>
    </row>
    <row r="3" spans="1:3">
      <c r="A3" s="4" t="s">
        <v>352</v>
      </c>
      <c r="B3" s="5" t="n">
        <v>54</v>
      </c>
      <c r="C3" s="5" t="n">
        <v>20</v>
      </c>
    </row>
    <row r="4" spans="1:3">
      <c r="A4" s="4" t="s">
        <v>353</v>
      </c>
      <c r="B4" s="6" t="n">
        <v>-16</v>
      </c>
      <c r="C4" s="6" t="n">
        <v>-6</v>
      </c>
    </row>
    <row r="5" spans="1:3">
      <c r="A5" s="4" t="s">
        <v>354</v>
      </c>
      <c r="B5" s="5" t="n">
        <v>38</v>
      </c>
      <c r="C5" s="5" t="n">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1"/>
    <col customWidth="1" max="5" min="5" width="31"/>
  </cols>
  <sheetData>
    <row r="1" spans="1:5">
      <c r="A1" s="1" t="s">
        <v>355</v>
      </c>
      <c r="B1" s="2" t="s">
        <v>356</v>
      </c>
      <c r="C1" s="2" t="s">
        <v>357</v>
      </c>
      <c r="D1" s="2" t="s">
        <v>358</v>
      </c>
      <c r="E1" s="2" t="s">
        <v>359</v>
      </c>
    </row>
    <row r="2" spans="1:5">
      <c r="A2" s="3" t="s">
        <v>360</v>
      </c>
    </row>
    <row r="3" spans="1:5">
      <c r="A3" s="4" t="s">
        <v>361</v>
      </c>
      <c r="D3" s="5" t="n">
        <v>4</v>
      </c>
      <c r="E3" s="5" t="n">
        <v>4</v>
      </c>
    </row>
    <row r="4" spans="1:5">
      <c r="A4" s="4" t="s">
        <v>362</v>
      </c>
      <c r="D4" s="5" t="n">
        <v>3895619000</v>
      </c>
      <c r="E4" s="5" t="n">
        <v>3839734000</v>
      </c>
    </row>
    <row r="5" spans="1:5">
      <c r="A5" s="4" t="s">
        <v>363</v>
      </c>
      <c r="D5" s="6" t="n">
        <v>2607624000</v>
      </c>
      <c r="E5" s="6" t="n">
        <v>2658136000</v>
      </c>
    </row>
    <row r="6" spans="1:5">
      <c r="A6" s="4" t="s">
        <v>364</v>
      </c>
      <c r="D6" s="5" t="n">
        <v>3046213000</v>
      </c>
      <c r="E6" s="5" t="n">
        <v>2988686000</v>
      </c>
    </row>
    <row r="7" spans="1:5">
      <c r="A7" s="4" t="s">
        <v>292</v>
      </c>
    </row>
    <row r="8" spans="1:5">
      <c r="A8" s="3" t="s">
        <v>360</v>
      </c>
    </row>
    <row r="9" spans="1:5">
      <c r="A9" s="4" t="s">
        <v>365</v>
      </c>
      <c r="C9" s="6" t="n">
        <v>1</v>
      </c>
    </row>
    <row r="10" spans="1:5">
      <c r="A10" s="4" t="s">
        <v>366</v>
      </c>
      <c r="C10" s="7" t="n">
        <v>0.01</v>
      </c>
    </row>
    <row r="11" spans="1:5">
      <c r="A11" s="4" t="s">
        <v>367</v>
      </c>
      <c r="C11" s="5" t="n">
        <v>5</v>
      </c>
    </row>
    <row r="12" spans="1:5">
      <c r="A12" s="4" t="s">
        <v>368</v>
      </c>
      <c r="C12" s="8" t="n">
        <v>0.8</v>
      </c>
    </row>
    <row r="13" spans="1:5">
      <c r="A13" s="4" t="s">
        <v>369</v>
      </c>
      <c r="C13" s="6" t="n">
        <v>1643900</v>
      </c>
    </row>
    <row r="14" spans="1:5">
      <c r="A14" s="4" t="s">
        <v>370</v>
      </c>
      <c r="C14" s="7" t="n">
        <v>37.32</v>
      </c>
    </row>
    <row r="15" spans="1:5">
      <c r="A15" s="4" t="s">
        <v>371</v>
      </c>
      <c r="C15" s="5" t="n">
        <v>10275000</v>
      </c>
    </row>
    <row r="16" spans="1:5">
      <c r="A16" s="4" t="s">
        <v>295</v>
      </c>
    </row>
    <row r="17" spans="1:5">
      <c r="A17" s="3" t="s">
        <v>360</v>
      </c>
    </row>
    <row r="18" spans="1:5">
      <c r="A18" s="4" t="s">
        <v>365</v>
      </c>
      <c r="B18" s="6" t="n">
        <v>1</v>
      </c>
    </row>
    <row r="19" spans="1:5">
      <c r="A19" s="4" t="s">
        <v>366</v>
      </c>
      <c r="B19" s="7" t="n">
        <v>7.5</v>
      </c>
    </row>
    <row r="20" spans="1:5">
      <c r="A20" s="4" t="s">
        <v>367</v>
      </c>
      <c r="B20" s="7" t="n">
        <v>307.93</v>
      </c>
    </row>
    <row r="21" spans="1:5">
      <c r="A21" s="4" t="s">
        <v>368</v>
      </c>
      <c r="B21" s="9" t="n">
        <v>8.0228</v>
      </c>
    </row>
    <row r="22" spans="1:5">
      <c r="A22" s="4" t="s">
        <v>369</v>
      </c>
      <c r="B22" s="6" t="n">
        <v>1330571</v>
      </c>
    </row>
    <row r="23" spans="1:5">
      <c r="A23" s="4" t="s">
        <v>371</v>
      </c>
      <c r="B23" s="5" t="n">
        <v>19046000</v>
      </c>
    </row>
    <row r="24" spans="1:5">
      <c r="A24" s="4" t="s">
        <v>372</v>
      </c>
      <c r="B24" s="5"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374</v>
      </c>
      <c r="C1" s="2" t="s">
        <v>2</v>
      </c>
      <c r="D1" s="2" t="s">
        <v>83</v>
      </c>
      <c r="E1" s="2" t="s">
        <v>31</v>
      </c>
      <c r="F1" s="2" t="s">
        <v>375</v>
      </c>
    </row>
    <row r="2" spans="1:6">
      <c r="A2" s="3" t="s">
        <v>376</v>
      </c>
    </row>
    <row r="3" spans="1:6">
      <c r="A3" s="4" t="s">
        <v>78</v>
      </c>
      <c r="C3" s="5" t="n">
        <v>4</v>
      </c>
      <c r="E3" s="5" t="n">
        <v>4</v>
      </c>
    </row>
    <row r="4" spans="1:6">
      <c r="A4" s="4" t="s">
        <v>193</v>
      </c>
      <c r="C4" s="5" t="n">
        <v>216</v>
      </c>
      <c r="D4" s="5" t="n">
        <v>150</v>
      </c>
    </row>
    <row r="5" spans="1:6">
      <c r="A5" s="4" t="s">
        <v>377</v>
      </c>
    </row>
    <row r="6" spans="1:6">
      <c r="A6" s="3" t="s">
        <v>376</v>
      </c>
    </row>
    <row r="7" spans="1:6">
      <c r="A7" s="4" t="s">
        <v>378</v>
      </c>
      <c r="C7" s="6" t="n">
        <v>823799</v>
      </c>
    </row>
    <row r="8" spans="1:6">
      <c r="A8" s="4" t="s">
        <v>379</v>
      </c>
      <c r="B8" s="5" t="n">
        <v>38</v>
      </c>
    </row>
    <row r="9" spans="1:6">
      <c r="A9" s="4" t="s">
        <v>380</v>
      </c>
      <c r="C9" s="6" t="n">
        <v>123569</v>
      </c>
    </row>
    <row r="10" spans="1:6">
      <c r="A10" s="4" t="s">
        <v>381</v>
      </c>
      <c r="B10" s="6" t="n">
        <v>947368</v>
      </c>
    </row>
    <row r="11" spans="1:6">
      <c r="A11" s="4" t="s">
        <v>193</v>
      </c>
      <c r="B11" s="5" t="n">
        <v>34000</v>
      </c>
    </row>
    <row r="12" spans="1:6">
      <c r="A12" s="4" t="s">
        <v>382</v>
      </c>
    </row>
    <row r="13" spans="1:6">
      <c r="A13" s="4" t="s">
        <v>383</v>
      </c>
      <c r="C13" s="5" t="n">
        <v>16530</v>
      </c>
      <c r="F13" s="5"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3</v>
      </c>
    </row>
    <row r="3" spans="1:3">
      <c r="A3" s="3" t="s">
        <v>385</v>
      </c>
    </row>
    <row r="4" spans="1:3">
      <c r="A4" s="4" t="s">
        <v>123</v>
      </c>
      <c r="B4" s="5" t="n">
        <v>13316000</v>
      </c>
      <c r="C4" s="5" t="n">
        <v>8390000</v>
      </c>
    </row>
    <row r="5" spans="1:3">
      <c r="A5" s="4" t="s">
        <v>386</v>
      </c>
      <c r="B5" s="6" t="n">
        <v>16665999</v>
      </c>
      <c r="C5" s="6" t="n">
        <v>12671017</v>
      </c>
    </row>
    <row r="6" spans="1:3">
      <c r="A6" s="4" t="s">
        <v>125</v>
      </c>
      <c r="B6" s="7" t="n">
        <v>0.8</v>
      </c>
      <c r="C6" s="7" t="n">
        <v>0.66</v>
      </c>
    </row>
    <row r="7" spans="1:3">
      <c r="A7" s="3" t="s">
        <v>387</v>
      </c>
    </row>
    <row r="8" spans="1:3">
      <c r="A8" s="4" t="s">
        <v>388</v>
      </c>
      <c r="B8" s="5" t="n">
        <v>13316000</v>
      </c>
      <c r="C8" s="5" t="n">
        <v>8390000</v>
      </c>
    </row>
    <row r="9" spans="1:3">
      <c r="A9" s="4" t="s">
        <v>386</v>
      </c>
      <c r="B9" s="6" t="n">
        <v>16665999</v>
      </c>
      <c r="C9" s="6" t="n">
        <v>12671017</v>
      </c>
    </row>
    <row r="10" spans="1:3">
      <c r="A10" s="3" t="s">
        <v>389</v>
      </c>
    </row>
    <row r="11" spans="1:3">
      <c r="A11" s="4" t="s">
        <v>390</v>
      </c>
      <c r="B11" s="6" t="n">
        <v>0</v>
      </c>
      <c r="C11" s="6" t="n">
        <v>3980</v>
      </c>
    </row>
    <row r="12" spans="1:3">
      <c r="A12" s="4" t="s">
        <v>391</v>
      </c>
      <c r="B12" s="6" t="n">
        <v>38780</v>
      </c>
      <c r="C12" s="6" t="n">
        <v>13250</v>
      </c>
    </row>
    <row r="13" spans="1:3">
      <c r="A13" s="4" t="s">
        <v>392</v>
      </c>
      <c r="B13" s="6" t="n">
        <v>38780</v>
      </c>
      <c r="C13" s="6" t="n">
        <v>17230</v>
      </c>
    </row>
    <row r="14" spans="1:3">
      <c r="A14" s="4" t="s">
        <v>393</v>
      </c>
      <c r="B14" s="6" t="n">
        <v>16704779</v>
      </c>
      <c r="C14" s="6" t="n">
        <v>12688247</v>
      </c>
    </row>
    <row r="15" spans="1:3">
      <c r="A15" s="4" t="s">
        <v>126</v>
      </c>
      <c r="B15" s="7" t="n">
        <v>0.8</v>
      </c>
      <c r="C15" s="7" t="n">
        <v>0.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83</v>
      </c>
      <c r="D2" s="2" t="s">
        <v>31</v>
      </c>
    </row>
    <row r="3" spans="1:4">
      <c r="A3" s="3" t="s">
        <v>395</v>
      </c>
    </row>
    <row r="4" spans="1:4">
      <c r="A4" s="4" t="s">
        <v>396</v>
      </c>
      <c r="B4" s="5" t="n">
        <v>693854000</v>
      </c>
      <c r="D4" s="5" t="n">
        <v>701225000</v>
      </c>
    </row>
    <row r="5" spans="1:4">
      <c r="A5" s="4" t="s">
        <v>397</v>
      </c>
      <c r="B5" s="6" t="n">
        <v>5347000</v>
      </c>
      <c r="D5" s="6" t="n">
        <v>2310000</v>
      </c>
    </row>
    <row r="6" spans="1:4">
      <c r="A6" s="4" t="s">
        <v>398</v>
      </c>
      <c r="B6" s="6" t="n">
        <v>-3583000</v>
      </c>
      <c r="D6" s="6" t="n">
        <v>-11261000</v>
      </c>
    </row>
    <row r="7" spans="1:4">
      <c r="A7" s="4" t="s">
        <v>399</v>
      </c>
      <c r="B7" s="6" t="n">
        <v>695618000</v>
      </c>
      <c r="D7" s="6" t="n">
        <v>692274000</v>
      </c>
    </row>
    <row r="8" spans="1:4">
      <c r="A8" s="4" t="s">
        <v>352</v>
      </c>
      <c r="B8" s="6" t="n">
        <v>54000</v>
      </c>
      <c r="C8" s="5" t="n">
        <v>20000</v>
      </c>
    </row>
    <row r="9" spans="1:4">
      <c r="A9" s="3" t="s">
        <v>400</v>
      </c>
    </row>
    <row r="10" spans="1:4">
      <c r="A10" s="4" t="s">
        <v>401</v>
      </c>
      <c r="B10" s="6" t="n">
        <v>69462000</v>
      </c>
      <c r="D10" s="6" t="n">
        <v>69436000</v>
      </c>
    </row>
    <row r="11" spans="1:4">
      <c r="A11" s="4" t="s">
        <v>402</v>
      </c>
      <c r="B11" s="6" t="n">
        <v>68743000</v>
      </c>
      <c r="D11" s="6" t="n">
        <v>67909000</v>
      </c>
    </row>
    <row r="12" spans="1:4">
      <c r="A12" s="3" t="s">
        <v>403</v>
      </c>
    </row>
    <row r="13" spans="1:4">
      <c r="A13" s="4" t="s">
        <v>404</v>
      </c>
      <c r="B13" s="6" t="n">
        <v>84000</v>
      </c>
      <c r="C13" s="6" t="n">
        <v>20000</v>
      </c>
    </row>
    <row r="14" spans="1:4">
      <c r="A14" s="4" t="s">
        <v>405</v>
      </c>
      <c r="B14" s="6" t="n">
        <v>-30000</v>
      </c>
      <c r="C14" s="5" t="n">
        <v>0</v>
      </c>
    </row>
    <row r="15" spans="1:4">
      <c r="A15" s="4" t="s">
        <v>406</v>
      </c>
    </row>
    <row r="16" spans="1:4">
      <c r="A16" s="3" t="s">
        <v>395</v>
      </c>
    </row>
    <row r="17" spans="1:4">
      <c r="A17" s="4" t="s">
        <v>396</v>
      </c>
      <c r="B17" s="6" t="n">
        <v>190845000</v>
      </c>
      <c r="D17" s="6" t="n">
        <v>201380000</v>
      </c>
    </row>
    <row r="18" spans="1:4">
      <c r="A18" s="4" t="s">
        <v>397</v>
      </c>
      <c r="B18" s="6" t="n">
        <v>926000</v>
      </c>
      <c r="D18" s="6" t="n">
        <v>504000</v>
      </c>
    </row>
    <row r="19" spans="1:4">
      <c r="A19" s="4" t="s">
        <v>398</v>
      </c>
      <c r="B19" s="6" t="n">
        <v>-1044000</v>
      </c>
      <c r="D19" s="6" t="n">
        <v>-3235000</v>
      </c>
    </row>
    <row r="20" spans="1:4">
      <c r="A20" s="4" t="s">
        <v>399</v>
      </c>
      <c r="B20" s="6" t="n">
        <v>190727000</v>
      </c>
      <c r="D20" s="6" t="n">
        <v>198649000</v>
      </c>
    </row>
    <row r="21" spans="1:4">
      <c r="A21" s="3" t="s">
        <v>400</v>
      </c>
    </row>
    <row r="22" spans="1:4">
      <c r="A22" s="4" t="s">
        <v>401</v>
      </c>
      <c r="B22" s="6" t="n">
        <v>69462000</v>
      </c>
      <c r="D22" s="6" t="n">
        <v>69436000</v>
      </c>
    </row>
    <row r="23" spans="1:4">
      <c r="A23" s="4" t="s">
        <v>407</v>
      </c>
      <c r="B23" s="6" t="n">
        <v>11000</v>
      </c>
      <c r="D23" s="6" t="n">
        <v>0</v>
      </c>
    </row>
    <row r="24" spans="1:4">
      <c r="A24" s="4" t="s">
        <v>344</v>
      </c>
      <c r="B24" s="6" t="n">
        <v>-730000</v>
      </c>
      <c r="D24" s="6" t="n">
        <v>-1527000</v>
      </c>
    </row>
    <row r="25" spans="1:4">
      <c r="A25" s="4" t="s">
        <v>402</v>
      </c>
      <c r="B25" s="6" t="n">
        <v>68743000</v>
      </c>
      <c r="D25" s="6" t="n">
        <v>67909000</v>
      </c>
    </row>
    <row r="26" spans="1:4">
      <c r="A26" s="4" t="s">
        <v>408</v>
      </c>
    </row>
    <row r="27" spans="1:4">
      <c r="A27" s="3" t="s">
        <v>395</v>
      </c>
    </row>
    <row r="28" spans="1:4">
      <c r="A28" s="4" t="s">
        <v>396</v>
      </c>
      <c r="B28" s="6" t="n">
        <v>188572000</v>
      </c>
      <c r="D28" s="6" t="n">
        <v>193195000</v>
      </c>
    </row>
    <row r="29" spans="1:4">
      <c r="A29" s="4" t="s">
        <v>397</v>
      </c>
      <c r="B29" s="6" t="n">
        <v>2996000</v>
      </c>
      <c r="D29" s="6" t="n">
        <v>1224000</v>
      </c>
    </row>
    <row r="30" spans="1:4">
      <c r="A30" s="4" t="s">
        <v>398</v>
      </c>
      <c r="B30" s="6" t="n">
        <v>-465000</v>
      </c>
      <c r="D30" s="6" t="n">
        <v>-1840000</v>
      </c>
    </row>
    <row r="31" spans="1:4">
      <c r="A31" s="4" t="s">
        <v>399</v>
      </c>
      <c r="B31" s="6" t="n">
        <v>191103000</v>
      </c>
      <c r="D31" s="6" t="n">
        <v>192579000</v>
      </c>
    </row>
    <row r="32" spans="1:4">
      <c r="A32" s="4" t="s">
        <v>409</v>
      </c>
    </row>
    <row r="33" spans="1:4">
      <c r="A33" s="3" t="s">
        <v>395</v>
      </c>
    </row>
    <row r="34" spans="1:4">
      <c r="A34" s="4" t="s">
        <v>396</v>
      </c>
      <c r="B34" s="6" t="n">
        <v>312159000</v>
      </c>
      <c r="D34" s="6" t="n">
        <v>304372000</v>
      </c>
    </row>
    <row r="35" spans="1:4">
      <c r="A35" s="4" t="s">
        <v>397</v>
      </c>
      <c r="B35" s="6" t="n">
        <v>1399000</v>
      </c>
      <c r="D35" s="6" t="n">
        <v>486000</v>
      </c>
    </row>
    <row r="36" spans="1:4">
      <c r="A36" s="4" t="s">
        <v>398</v>
      </c>
      <c r="B36" s="6" t="n">
        <v>-2074000</v>
      </c>
      <c r="D36" s="6" t="n">
        <v>-6186000</v>
      </c>
    </row>
    <row r="37" spans="1:4">
      <c r="A37" s="4" t="s">
        <v>399</v>
      </c>
      <c r="B37" s="6" t="n">
        <v>311484000</v>
      </c>
      <c r="D37" s="6" t="n">
        <v>298672000</v>
      </c>
    </row>
    <row r="38" spans="1:4">
      <c r="A38" s="4" t="s">
        <v>410</v>
      </c>
    </row>
    <row r="39" spans="1:4">
      <c r="A39" s="3" t="s">
        <v>395</v>
      </c>
    </row>
    <row r="40" spans="1:4">
      <c r="A40" s="4" t="s">
        <v>352</v>
      </c>
      <c r="B40" s="6" t="n">
        <v>846000</v>
      </c>
    </row>
    <row r="41" spans="1:4">
      <c r="A41" s="4" t="s">
        <v>411</v>
      </c>
    </row>
    <row r="42" spans="1:4">
      <c r="A42" s="3" t="s">
        <v>395</v>
      </c>
    </row>
    <row r="43" spans="1:4">
      <c r="A43" s="4" t="s">
        <v>396</v>
      </c>
      <c r="B43" s="6" t="n">
        <v>2278000</v>
      </c>
      <c r="D43" s="6" t="n">
        <v>2278000</v>
      </c>
    </row>
    <row r="44" spans="1:4">
      <c r="A44" s="4" t="s">
        <v>397</v>
      </c>
      <c r="B44" s="6" t="n">
        <v>26000</v>
      </c>
      <c r="D44" s="6" t="n">
        <v>96000</v>
      </c>
    </row>
    <row r="45" spans="1:4">
      <c r="A45" s="4" t="s">
        <v>398</v>
      </c>
      <c r="B45" s="6" t="n">
        <v>0</v>
      </c>
      <c r="D45" s="6" t="n">
        <v>0</v>
      </c>
    </row>
    <row r="46" spans="1:4">
      <c r="A46" s="4" t="s">
        <v>399</v>
      </c>
      <c r="B46" s="5" t="n">
        <v>2304000</v>
      </c>
      <c r="D46" s="5" t="n">
        <v>237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12</v>
      </c>
      <c r="B1" s="2" t="s">
        <v>1</v>
      </c>
    </row>
    <row r="2" spans="1:4">
      <c r="B2" s="2" t="s">
        <v>413</v>
      </c>
      <c r="C2" s="2" t="s">
        <v>414</v>
      </c>
      <c r="D2" s="2" t="s">
        <v>415</v>
      </c>
    </row>
    <row r="3" spans="1:4">
      <c r="A3" s="3" t="s">
        <v>416</v>
      </c>
    </row>
    <row r="4" spans="1:4">
      <c r="A4" s="4" t="s">
        <v>417</v>
      </c>
      <c r="B4" s="5" t="n">
        <v>175644000</v>
      </c>
    </row>
    <row r="5" spans="1:4">
      <c r="A5" s="4" t="s">
        <v>418</v>
      </c>
      <c r="B5" s="6" t="n">
        <v>344695000</v>
      </c>
    </row>
    <row r="6" spans="1:4">
      <c r="A6" s="4" t="s">
        <v>419</v>
      </c>
      <c r="B6" s="6" t="n">
        <v>174040000</v>
      </c>
    </row>
    <row r="7" spans="1:4">
      <c r="A7" s="4" t="s">
        <v>420</v>
      </c>
      <c r="B7" s="6" t="n">
        <v>1239000</v>
      </c>
    </row>
    <row r="8" spans="1:4">
      <c r="A8" s="4" t="s">
        <v>399</v>
      </c>
      <c r="B8" s="5" t="n">
        <v>695618000</v>
      </c>
      <c r="D8" s="5" t="n">
        <v>692274000</v>
      </c>
    </row>
    <row r="9" spans="1:4">
      <c r="A9" s="4" t="s">
        <v>421</v>
      </c>
      <c r="B9" s="4" t="s">
        <v>422</v>
      </c>
    </row>
    <row r="10" spans="1:4">
      <c r="A10" s="4" t="s">
        <v>423</v>
      </c>
      <c r="B10" s="4" t="s">
        <v>424</v>
      </c>
    </row>
    <row r="11" spans="1:4">
      <c r="A11" s="4" t="s">
        <v>425</v>
      </c>
      <c r="B11" s="4" t="s">
        <v>426</v>
      </c>
    </row>
    <row r="12" spans="1:4">
      <c r="A12" s="4" t="s">
        <v>427</v>
      </c>
      <c r="B12" s="4" t="s">
        <v>428</v>
      </c>
    </row>
    <row r="13" spans="1:4">
      <c r="A13" s="4" t="s">
        <v>429</v>
      </c>
      <c r="B13" s="4" t="s">
        <v>430</v>
      </c>
    </row>
    <row r="14" spans="1:4">
      <c r="A14" s="4" t="s">
        <v>431</v>
      </c>
      <c r="B14" s="4" t="s">
        <v>432</v>
      </c>
    </row>
    <row r="15" spans="1:4">
      <c r="A15" s="4" t="s">
        <v>433</v>
      </c>
      <c r="B15" s="4" t="s">
        <v>434</v>
      </c>
    </row>
    <row r="16" spans="1:4">
      <c r="A16" s="4" t="s">
        <v>435</v>
      </c>
      <c r="B16" s="4" t="s">
        <v>436</v>
      </c>
    </row>
    <row r="17" spans="1:4">
      <c r="A17" s="4" t="s">
        <v>437</v>
      </c>
      <c r="B17" s="4" t="s">
        <v>438</v>
      </c>
    </row>
    <row r="18" spans="1:4">
      <c r="A18" s="4" t="s">
        <v>439</v>
      </c>
      <c r="B18" s="4" t="s">
        <v>434</v>
      </c>
    </row>
    <row r="19" spans="1:4">
      <c r="A19" s="3" t="s">
        <v>440</v>
      </c>
    </row>
    <row r="20" spans="1:4">
      <c r="A20" s="4" t="s">
        <v>401</v>
      </c>
      <c r="B20" s="5" t="n">
        <v>69462000</v>
      </c>
      <c r="D20" s="6" t="n">
        <v>69436000</v>
      </c>
    </row>
    <row r="21" spans="1:4">
      <c r="A21" s="4" t="s">
        <v>441</v>
      </c>
      <c r="B21" s="4" t="s">
        <v>442</v>
      </c>
    </row>
    <row r="22" spans="1:4">
      <c r="A22" s="4" t="s">
        <v>443</v>
      </c>
      <c r="B22" s="4" t="s">
        <v>444</v>
      </c>
    </row>
    <row r="23" spans="1:4">
      <c r="A23" s="4" t="s">
        <v>445</v>
      </c>
      <c r="B23" s="4" t="s">
        <v>446</v>
      </c>
    </row>
    <row r="24" spans="1:4">
      <c r="A24" s="4" t="s">
        <v>447</v>
      </c>
      <c r="B24" s="4" t="s">
        <v>446</v>
      </c>
    </row>
    <row r="25" spans="1:4">
      <c r="A25" s="4" t="s">
        <v>448</v>
      </c>
      <c r="B25" s="4" t="s">
        <v>449</v>
      </c>
    </row>
    <row r="26" spans="1:4">
      <c r="A26" s="4" t="s">
        <v>450</v>
      </c>
      <c r="B26" s="4" t="s">
        <v>442</v>
      </c>
    </row>
    <row r="27" spans="1:4">
      <c r="A27" s="4" t="s">
        <v>451</v>
      </c>
      <c r="B27" s="4" t="s">
        <v>444</v>
      </c>
    </row>
    <row r="28" spans="1:4">
      <c r="A28" s="4" t="s">
        <v>452</v>
      </c>
      <c r="B28" s="4" t="s">
        <v>446</v>
      </c>
    </row>
    <row r="29" spans="1:4">
      <c r="A29" s="4" t="s">
        <v>453</v>
      </c>
      <c r="B29" s="4" t="s">
        <v>446</v>
      </c>
    </row>
    <row r="30" spans="1:4">
      <c r="A30" s="4" t="s">
        <v>454</v>
      </c>
      <c r="B30" s="4" t="s">
        <v>449</v>
      </c>
    </row>
    <row r="31" spans="1:4">
      <c r="A31" s="4" t="s">
        <v>455</v>
      </c>
      <c r="B31" s="4" t="s">
        <v>456</v>
      </c>
    </row>
    <row r="32" spans="1:4">
      <c r="A32" s="4" t="s">
        <v>457</v>
      </c>
      <c r="B32" s="4" t="s">
        <v>458</v>
      </c>
    </row>
    <row r="33" spans="1:4">
      <c r="A33" s="3" t="s">
        <v>459</v>
      </c>
    </row>
    <row r="34" spans="1:4">
      <c r="A34" s="4" t="s">
        <v>460</v>
      </c>
      <c r="B34" s="5" t="n">
        <v>4332000</v>
      </c>
      <c r="D34" s="6" t="n">
        <v>136312000</v>
      </c>
    </row>
    <row r="35" spans="1:4">
      <c r="A35" s="4" t="s">
        <v>461</v>
      </c>
      <c r="B35" s="6" t="n">
        <v>-8000</v>
      </c>
      <c r="D35" s="6" t="n">
        <v>-1748000</v>
      </c>
    </row>
    <row r="36" spans="1:4">
      <c r="A36" s="4" t="s">
        <v>462</v>
      </c>
      <c r="B36" s="6" t="n">
        <v>312533000</v>
      </c>
      <c r="D36" s="6" t="n">
        <v>319611000</v>
      </c>
    </row>
    <row r="37" spans="1:4">
      <c r="A37" s="4" t="s">
        <v>463</v>
      </c>
      <c r="B37" s="6" t="n">
        <v>-3575000</v>
      </c>
      <c r="D37" s="6" t="n">
        <v>-9513000</v>
      </c>
    </row>
    <row r="38" spans="1:4">
      <c r="A38" s="4" t="s">
        <v>464</v>
      </c>
      <c r="B38" s="6" t="n">
        <v>316865000</v>
      </c>
      <c r="D38" s="6" t="n">
        <v>455923000</v>
      </c>
    </row>
    <row r="39" spans="1:4">
      <c r="A39" s="4" t="s">
        <v>465</v>
      </c>
      <c r="B39" s="6" t="n">
        <v>3583000</v>
      </c>
      <c r="D39" s="6" t="n">
        <v>11261000</v>
      </c>
    </row>
    <row r="40" spans="1:4">
      <c r="A40" s="4" t="s">
        <v>466</v>
      </c>
      <c r="B40" s="6" t="n">
        <v>3583000</v>
      </c>
      <c r="D40" s="6" t="n">
        <v>11261000</v>
      </c>
    </row>
    <row r="41" spans="1:4">
      <c r="A41" s="3" t="s">
        <v>467</v>
      </c>
    </row>
    <row r="42" spans="1:4">
      <c r="A42" s="4" t="s">
        <v>468</v>
      </c>
      <c r="B42" s="6" t="n">
        <v>0</v>
      </c>
      <c r="C42" s="5" t="n">
        <v>1111000</v>
      </c>
    </row>
    <row r="43" spans="1:4">
      <c r="A43" s="4" t="s">
        <v>469</v>
      </c>
      <c r="B43" s="6" t="n">
        <v>0</v>
      </c>
      <c r="C43" s="6" t="n">
        <v>0</v>
      </c>
    </row>
    <row r="44" spans="1:4">
      <c r="A44" s="4" t="s">
        <v>470</v>
      </c>
      <c r="B44" s="6" t="n">
        <v>0</v>
      </c>
      <c r="C44" s="6" t="n">
        <v>0</v>
      </c>
    </row>
    <row r="45" spans="1:4">
      <c r="A45" s="4" t="s">
        <v>471</v>
      </c>
      <c r="B45" s="6" t="n">
        <v>0</v>
      </c>
      <c r="C45" s="6" t="n">
        <v>0</v>
      </c>
    </row>
    <row r="46" spans="1:4">
      <c r="A46" s="4" t="s">
        <v>472</v>
      </c>
      <c r="B46" s="6" t="n">
        <v>0</v>
      </c>
      <c r="C46" s="6" t="n">
        <v>0</v>
      </c>
    </row>
    <row r="47" spans="1:4">
      <c r="A47" s="4" t="s">
        <v>473</v>
      </c>
      <c r="B47" s="6" t="n">
        <v>0</v>
      </c>
      <c r="C47" s="6" t="n">
        <v>0</v>
      </c>
    </row>
    <row r="48" spans="1:4">
      <c r="A48" s="4" t="s">
        <v>474</v>
      </c>
      <c r="B48" s="6" t="n">
        <v>0</v>
      </c>
      <c r="C48" s="6" t="n">
        <v>1111000</v>
      </c>
    </row>
    <row r="49" spans="1:4">
      <c r="A49" s="4" t="s">
        <v>352</v>
      </c>
      <c r="B49" s="6" t="n">
        <v>54000</v>
      </c>
      <c r="C49" s="5" t="n">
        <v>20000</v>
      </c>
    </row>
    <row r="50" spans="1:4">
      <c r="A50" s="3" t="s">
        <v>475</v>
      </c>
    </row>
    <row r="51" spans="1:4">
      <c r="A51" s="4" t="s">
        <v>476</v>
      </c>
      <c r="B51" s="6" t="n">
        <v>574000000</v>
      </c>
      <c r="D51" s="6" t="n">
        <v>628000000</v>
      </c>
    </row>
    <row r="52" spans="1:4">
      <c r="A52" s="4" t="s">
        <v>406</v>
      </c>
    </row>
    <row r="53" spans="1:4">
      <c r="A53" s="3" t="s">
        <v>416</v>
      </c>
    </row>
    <row r="54" spans="1:4">
      <c r="A54" s="4" t="s">
        <v>417</v>
      </c>
      <c r="B54" s="6" t="n">
        <v>148125000</v>
      </c>
    </row>
    <row r="55" spans="1:4">
      <c r="A55" s="4" t="s">
        <v>418</v>
      </c>
      <c r="B55" s="6" t="n">
        <v>42602000</v>
      </c>
    </row>
    <row r="56" spans="1:4">
      <c r="A56" s="4" t="s">
        <v>419</v>
      </c>
      <c r="B56" s="6" t="n">
        <v>0</v>
      </c>
    </row>
    <row r="57" spans="1:4">
      <c r="A57" s="4" t="s">
        <v>420</v>
      </c>
      <c r="B57" s="6" t="n">
        <v>0</v>
      </c>
    </row>
    <row r="58" spans="1:4">
      <c r="A58" s="4" t="s">
        <v>399</v>
      </c>
      <c r="B58" s="6" t="n">
        <v>190727000</v>
      </c>
      <c r="D58" s="6" t="n">
        <v>198649000</v>
      </c>
    </row>
    <row r="59" spans="1:4">
      <c r="A59" s="3" t="s">
        <v>440</v>
      </c>
    </row>
    <row r="60" spans="1:4">
      <c r="A60" s="4" t="s">
        <v>477</v>
      </c>
      <c r="B60" s="6" t="n">
        <v>49940000</v>
      </c>
    </row>
    <row r="61" spans="1:4">
      <c r="A61" s="4" t="s">
        <v>478</v>
      </c>
      <c r="B61" s="6" t="n">
        <v>19522000</v>
      </c>
    </row>
    <row r="62" spans="1:4">
      <c r="A62" s="4" t="s">
        <v>479</v>
      </c>
      <c r="B62" s="6" t="n">
        <v>0</v>
      </c>
    </row>
    <row r="63" spans="1:4">
      <c r="A63" s="4" t="s">
        <v>480</v>
      </c>
      <c r="B63" s="6" t="n">
        <v>0</v>
      </c>
    </row>
    <row r="64" spans="1:4">
      <c r="A64" s="4" t="s">
        <v>401</v>
      </c>
      <c r="B64" s="6" t="n">
        <v>69462000</v>
      </c>
      <c r="D64" s="6" t="n">
        <v>69436000</v>
      </c>
    </row>
    <row r="65" spans="1:4">
      <c r="A65" s="3" t="s">
        <v>459</v>
      </c>
    </row>
    <row r="66" spans="1:4">
      <c r="A66" s="4" t="s">
        <v>460</v>
      </c>
      <c r="B66" s="6" t="n">
        <v>998000</v>
      </c>
      <c r="D66" s="6" t="n">
        <v>16095000</v>
      </c>
    </row>
    <row r="67" spans="1:4">
      <c r="A67" s="4" t="s">
        <v>461</v>
      </c>
      <c r="B67" s="6" t="n">
        <v>0</v>
      </c>
      <c r="D67" s="6" t="n">
        <v>-148000</v>
      </c>
    </row>
    <row r="68" spans="1:4">
      <c r="A68" s="4" t="s">
        <v>462</v>
      </c>
      <c r="B68" s="6" t="n">
        <v>82772000</v>
      </c>
      <c r="D68" s="6" t="n">
        <v>105549000</v>
      </c>
    </row>
    <row r="69" spans="1:4">
      <c r="A69" s="4" t="s">
        <v>463</v>
      </c>
      <c r="B69" s="6" t="n">
        <v>-1044000</v>
      </c>
      <c r="D69" s="6" t="n">
        <v>-3087000</v>
      </c>
    </row>
    <row r="70" spans="1:4">
      <c r="A70" s="4" t="s">
        <v>464</v>
      </c>
      <c r="B70" s="6" t="n">
        <v>83770000</v>
      </c>
      <c r="D70" s="6" t="n">
        <v>121644000</v>
      </c>
    </row>
    <row r="71" spans="1:4">
      <c r="A71" s="4" t="s">
        <v>465</v>
      </c>
      <c r="B71" s="5" t="n">
        <v>1044000</v>
      </c>
      <c r="D71" s="5" t="n">
        <v>3235000</v>
      </c>
    </row>
    <row r="72" spans="1:4">
      <c r="A72" s="4" t="s">
        <v>481</v>
      </c>
      <c r="B72" s="6" t="n">
        <v>19</v>
      </c>
      <c r="D72" s="6" t="n">
        <v>23</v>
      </c>
    </row>
    <row r="73" spans="1:4">
      <c r="A73" s="4" t="s">
        <v>466</v>
      </c>
      <c r="B73" s="5" t="n">
        <v>1044000</v>
      </c>
      <c r="D73" s="5" t="n">
        <v>3235000</v>
      </c>
    </row>
    <row r="74" spans="1:4">
      <c r="A74" s="3" t="s">
        <v>475</v>
      </c>
    </row>
    <row r="75" spans="1:4">
      <c r="A75" s="4" t="s">
        <v>482</v>
      </c>
      <c r="B75" s="6" t="n">
        <v>0</v>
      </c>
      <c r="D75" s="6" t="n">
        <v>19683000</v>
      </c>
    </row>
    <row r="76" spans="1:4">
      <c r="A76" s="4" t="s">
        <v>483</v>
      </c>
      <c r="B76" s="6" t="n">
        <v>0</v>
      </c>
      <c r="D76" s="6" t="n">
        <v>-147000</v>
      </c>
    </row>
    <row r="77" spans="1:4">
      <c r="A77" s="4" t="s">
        <v>484</v>
      </c>
      <c r="B77" s="6" t="n">
        <v>63775000</v>
      </c>
      <c r="D77" s="6" t="n">
        <v>48226000</v>
      </c>
    </row>
    <row r="78" spans="1:4">
      <c r="A78" s="4" t="s">
        <v>485</v>
      </c>
      <c r="B78" s="6" t="n">
        <v>-730000</v>
      </c>
      <c r="D78" s="6" t="n">
        <v>-1380000</v>
      </c>
    </row>
    <row r="79" spans="1:4">
      <c r="A79" s="4" t="s">
        <v>486</v>
      </c>
      <c r="B79" s="6" t="n">
        <v>63775000</v>
      </c>
      <c r="D79" s="6" t="n">
        <v>67909000</v>
      </c>
    </row>
    <row r="80" spans="1:4">
      <c r="A80" s="4" t="s">
        <v>487</v>
      </c>
      <c r="B80" s="5" t="n">
        <v>-730000</v>
      </c>
      <c r="D80" s="5" t="n">
        <v>-1527000</v>
      </c>
    </row>
    <row r="81" spans="1:4">
      <c r="A81" s="4" t="s">
        <v>488</v>
      </c>
      <c r="B81" s="6" t="n">
        <v>13</v>
      </c>
      <c r="D81" s="6" t="n">
        <v>9</v>
      </c>
    </row>
    <row r="82" spans="1:4">
      <c r="A82" s="4" t="s">
        <v>408</v>
      </c>
    </row>
    <row r="83" spans="1:4">
      <c r="A83" s="3" t="s">
        <v>416</v>
      </c>
    </row>
    <row r="84" spans="1:4">
      <c r="A84" s="4" t="s">
        <v>417</v>
      </c>
      <c r="B84" s="5" t="n">
        <v>26862000</v>
      </c>
    </row>
    <row r="85" spans="1:4">
      <c r="A85" s="4" t="s">
        <v>418</v>
      </c>
      <c r="B85" s="6" t="n">
        <v>85494000</v>
      </c>
    </row>
    <row r="86" spans="1:4">
      <c r="A86" s="4" t="s">
        <v>419</v>
      </c>
      <c r="B86" s="6" t="n">
        <v>77798000</v>
      </c>
    </row>
    <row r="87" spans="1:4">
      <c r="A87" s="4" t="s">
        <v>420</v>
      </c>
      <c r="B87" s="6" t="n">
        <v>949000</v>
      </c>
    </row>
    <row r="88" spans="1:4">
      <c r="A88" s="4" t="s">
        <v>399</v>
      </c>
      <c r="B88" s="6" t="n">
        <v>191103000</v>
      </c>
      <c r="D88" s="5" t="n">
        <v>192579000</v>
      </c>
    </row>
    <row r="89" spans="1:4">
      <c r="A89" s="3" t="s">
        <v>459</v>
      </c>
    </row>
    <row r="90" spans="1:4">
      <c r="A90" s="4" t="s">
        <v>460</v>
      </c>
      <c r="B90" s="6" t="n">
        <v>1382000</v>
      </c>
      <c r="D90" s="6" t="n">
        <v>38782000</v>
      </c>
    </row>
    <row r="91" spans="1:4">
      <c r="A91" s="4" t="s">
        <v>461</v>
      </c>
      <c r="B91" s="6" t="n">
        <v>-3000</v>
      </c>
      <c r="D91" s="6" t="n">
        <v>-450000</v>
      </c>
    </row>
    <row r="92" spans="1:4">
      <c r="A92" s="4" t="s">
        <v>462</v>
      </c>
      <c r="B92" s="6" t="n">
        <v>30225000</v>
      </c>
      <c r="D92" s="6" t="n">
        <v>42741000</v>
      </c>
    </row>
    <row r="93" spans="1:4">
      <c r="A93" s="4" t="s">
        <v>463</v>
      </c>
      <c r="B93" s="6" t="n">
        <v>-462000</v>
      </c>
      <c r="D93" s="6" t="n">
        <v>-1390000</v>
      </c>
    </row>
    <row r="94" spans="1:4">
      <c r="A94" s="4" t="s">
        <v>464</v>
      </c>
      <c r="B94" s="6" t="n">
        <v>31607000</v>
      </c>
      <c r="D94" s="6" t="n">
        <v>81523000</v>
      </c>
    </row>
    <row r="95" spans="1:4">
      <c r="A95" s="4" t="s">
        <v>465</v>
      </c>
      <c r="B95" s="5" t="n">
        <v>465000</v>
      </c>
      <c r="D95" s="5" t="n">
        <v>1840000</v>
      </c>
    </row>
    <row r="96" spans="1:4">
      <c r="A96" s="4" t="s">
        <v>481</v>
      </c>
      <c r="B96" s="6" t="n">
        <v>61</v>
      </c>
      <c r="D96" s="6" t="n">
        <v>84</v>
      </c>
    </row>
    <row r="97" spans="1:4">
      <c r="A97" s="4" t="s">
        <v>466</v>
      </c>
      <c r="B97" s="5" t="n">
        <v>465000</v>
      </c>
      <c r="D97" s="5" t="n">
        <v>1840000</v>
      </c>
    </row>
    <row r="98" spans="1:4">
      <c r="A98" s="3" t="s">
        <v>475</v>
      </c>
    </row>
    <row r="99" spans="1:4">
      <c r="A99" s="4" t="s">
        <v>484</v>
      </c>
      <c r="B99" s="6" t="n">
        <v>30225000</v>
      </c>
      <c r="D99" s="6" t="n">
        <v>42741000</v>
      </c>
    </row>
    <row r="100" spans="1:4">
      <c r="A100" s="4" t="s">
        <v>485</v>
      </c>
      <c r="B100" s="6" t="n">
        <v>-462000</v>
      </c>
      <c r="D100" s="6" t="n">
        <v>-1390000</v>
      </c>
    </row>
    <row r="101" spans="1:4">
      <c r="A101" s="4" t="s">
        <v>409</v>
      </c>
    </row>
    <row r="102" spans="1:4">
      <c r="A102" s="3" t="s">
        <v>416</v>
      </c>
    </row>
    <row r="103" spans="1:4">
      <c r="A103" s="4" t="s">
        <v>417</v>
      </c>
      <c r="B103" s="6" t="n">
        <v>657000</v>
      </c>
    </row>
    <row r="104" spans="1:4">
      <c r="A104" s="4" t="s">
        <v>418</v>
      </c>
      <c r="B104" s="6" t="n">
        <v>214585000</v>
      </c>
    </row>
    <row r="105" spans="1:4">
      <c r="A105" s="4" t="s">
        <v>419</v>
      </c>
      <c r="B105" s="6" t="n">
        <v>96242000</v>
      </c>
    </row>
    <row r="106" spans="1:4">
      <c r="A106" s="4" t="s">
        <v>420</v>
      </c>
      <c r="B106" s="6" t="n">
        <v>0</v>
      </c>
    </row>
    <row r="107" spans="1:4">
      <c r="A107" s="4" t="s">
        <v>399</v>
      </c>
      <c r="B107" s="6" t="n">
        <v>311484000</v>
      </c>
      <c r="D107" s="6" t="n">
        <v>298672000</v>
      </c>
    </row>
    <row r="108" spans="1:4">
      <c r="A108" s="3" t="s">
        <v>459</v>
      </c>
    </row>
    <row r="109" spans="1:4">
      <c r="A109" s="4" t="s">
        <v>460</v>
      </c>
      <c r="B109" s="6" t="n">
        <v>1952000</v>
      </c>
      <c r="D109" s="6" t="n">
        <v>81435000</v>
      </c>
    </row>
    <row r="110" spans="1:4">
      <c r="A110" s="4" t="s">
        <v>461</v>
      </c>
      <c r="B110" s="6" t="n">
        <v>-5000</v>
      </c>
      <c r="D110" s="6" t="n">
        <v>-1150000</v>
      </c>
    </row>
    <row r="111" spans="1:4">
      <c r="A111" s="4" t="s">
        <v>462</v>
      </c>
      <c r="B111" s="6" t="n">
        <v>199536000</v>
      </c>
      <c r="D111" s="6" t="n">
        <v>171321000</v>
      </c>
    </row>
    <row r="112" spans="1:4">
      <c r="A112" s="4" t="s">
        <v>463</v>
      </c>
      <c r="B112" s="6" t="n">
        <v>-2069000</v>
      </c>
      <c r="D112" s="6" t="n">
        <v>-5036000</v>
      </c>
    </row>
    <row r="113" spans="1:4">
      <c r="A113" s="4" t="s">
        <v>464</v>
      </c>
      <c r="B113" s="6" t="n">
        <v>201488000</v>
      </c>
      <c r="D113" s="6" t="n">
        <v>252756000</v>
      </c>
    </row>
    <row r="114" spans="1:4">
      <c r="A114" s="4" t="s">
        <v>465</v>
      </c>
      <c r="B114" s="5" t="n">
        <v>2074000</v>
      </c>
      <c r="D114" s="5" t="n">
        <v>6186000</v>
      </c>
    </row>
    <row r="115" spans="1:4">
      <c r="A115" s="4" t="s">
        <v>481</v>
      </c>
      <c r="B115" s="6" t="n">
        <v>77</v>
      </c>
      <c r="D115" s="6" t="n">
        <v>69</v>
      </c>
    </row>
    <row r="116" spans="1:4">
      <c r="A116" s="4" t="s">
        <v>466</v>
      </c>
      <c r="B116" s="5" t="n">
        <v>2074000</v>
      </c>
      <c r="D116" s="5" t="n">
        <v>6186000</v>
      </c>
    </row>
    <row r="117" spans="1:4">
      <c r="A117" s="4" t="s">
        <v>410</v>
      </c>
    </row>
    <row r="118" spans="1:4">
      <c r="A118" s="3" t="s">
        <v>467</v>
      </c>
    </row>
    <row r="119" spans="1:4">
      <c r="A119" s="4" t="s">
        <v>352</v>
      </c>
      <c r="B119" s="6" t="n">
        <v>846000</v>
      </c>
    </row>
    <row r="120" spans="1:4">
      <c r="A120" s="4" t="s">
        <v>411</v>
      </c>
    </row>
    <row r="121" spans="1:4">
      <c r="A121" s="3" t="s">
        <v>416</v>
      </c>
    </row>
    <row r="122" spans="1:4">
      <c r="A122" s="4" t="s">
        <v>417</v>
      </c>
      <c r="B122" s="6" t="n">
        <v>0</v>
      </c>
    </row>
    <row r="123" spans="1:4">
      <c r="A123" s="4" t="s">
        <v>418</v>
      </c>
      <c r="B123" s="6" t="n">
        <v>2014000</v>
      </c>
    </row>
    <row r="124" spans="1:4">
      <c r="A124" s="4" t="s">
        <v>419</v>
      </c>
      <c r="B124" s="6" t="n">
        <v>0</v>
      </c>
    </row>
    <row r="125" spans="1:4">
      <c r="A125" s="4" t="s">
        <v>420</v>
      </c>
      <c r="B125" s="6" t="n">
        <v>290000</v>
      </c>
    </row>
    <row r="126" spans="1:4">
      <c r="A126" s="4" t="s">
        <v>399</v>
      </c>
      <c r="B126" s="6" t="n">
        <v>2304000</v>
      </c>
      <c r="D126" s="6" t="n">
        <v>2374000</v>
      </c>
    </row>
    <row r="127" spans="1:4">
      <c r="A127" s="3" t="s">
        <v>459</v>
      </c>
    </row>
    <row r="128" spans="1:4">
      <c r="A128" s="4" t="s">
        <v>466</v>
      </c>
      <c r="B128" s="5" t="n">
        <v>0</v>
      </c>
      <c r="D128"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489</v>
      </c>
      <c r="B1" s="2" t="s">
        <v>1</v>
      </c>
      <c r="D1" s="2" t="s">
        <v>330</v>
      </c>
    </row>
    <row r="2" spans="1:7">
      <c r="B2" s="2" t="s">
        <v>490</v>
      </c>
      <c r="C2" s="2" t="s">
        <v>414</v>
      </c>
      <c r="D2" s="2" t="s">
        <v>491</v>
      </c>
      <c r="E2" s="2" t="s">
        <v>492</v>
      </c>
      <c r="F2" s="2" t="s">
        <v>491</v>
      </c>
      <c r="G2" s="2" t="s">
        <v>414</v>
      </c>
    </row>
    <row r="3" spans="1:7">
      <c r="A3" s="3" t="s">
        <v>493</v>
      </c>
    </row>
    <row r="4" spans="1:7">
      <c r="A4" s="4" t="s">
        <v>494</v>
      </c>
      <c r="B4" s="5" t="n">
        <v>947000</v>
      </c>
      <c r="C4" s="5" t="n">
        <v>1055000</v>
      </c>
      <c r="D4" s="5" t="n">
        <v>8667000</v>
      </c>
    </row>
    <row r="5" spans="1:7">
      <c r="A5" s="4" t="s">
        <v>495</v>
      </c>
      <c r="E5" s="5" t="n">
        <v>2607624000</v>
      </c>
      <c r="F5" s="5" t="n">
        <v>2658136000</v>
      </c>
    </row>
    <row r="6" spans="1:7">
      <c r="A6" s="4" t="s">
        <v>496</v>
      </c>
      <c r="E6" s="6" t="n">
        <v>1233000</v>
      </c>
      <c r="F6" s="6" t="n">
        <v>1508000</v>
      </c>
    </row>
    <row r="7" spans="1:7">
      <c r="A7" s="4" t="s">
        <v>497</v>
      </c>
      <c r="E7" s="6" t="n">
        <v>2606391000</v>
      </c>
      <c r="F7" s="6" t="n">
        <v>2656628000</v>
      </c>
    </row>
    <row r="8" spans="1:7">
      <c r="A8" s="3" t="s">
        <v>498</v>
      </c>
    </row>
    <row r="9" spans="1:7">
      <c r="A9" s="4" t="s">
        <v>499</v>
      </c>
      <c r="E9" s="6" t="n">
        <v>10630000</v>
      </c>
      <c r="F9" s="6" t="n">
        <v>13617000</v>
      </c>
    </row>
    <row r="10" spans="1:7">
      <c r="A10" s="4" t="s">
        <v>500</v>
      </c>
      <c r="B10" s="6" t="n">
        <v>26189000</v>
      </c>
      <c r="C10" s="6" t="n">
        <v>19977000</v>
      </c>
      <c r="D10" s="6" t="n">
        <v>19977000</v>
      </c>
      <c r="E10" s="6" t="n">
        <v>26704000</v>
      </c>
      <c r="F10" s="6" t="n">
        <v>26189000</v>
      </c>
      <c r="G10" s="5" t="n">
        <v>20771000</v>
      </c>
    </row>
    <row r="11" spans="1:7">
      <c r="A11" s="4" t="s">
        <v>46</v>
      </c>
      <c r="E11" s="6" t="n">
        <v>2569057000</v>
      </c>
      <c r="F11" s="6" t="n">
        <v>2616822000</v>
      </c>
    </row>
    <row r="12" spans="1:7">
      <c r="A12" s="4" t="s">
        <v>501</v>
      </c>
      <c r="B12" s="6" t="n">
        <v>-47800000</v>
      </c>
    </row>
    <row r="13" spans="1:7">
      <c r="A13" s="3" t="s">
        <v>502</v>
      </c>
    </row>
    <row r="14" spans="1:7">
      <c r="A14" s="4" t="s">
        <v>503</v>
      </c>
      <c r="B14" s="5" t="n">
        <v>250000</v>
      </c>
    </row>
    <row r="15" spans="1:7">
      <c r="A15" s="4" t="s">
        <v>504</v>
      </c>
      <c r="B15" s="6" t="n">
        <v>3</v>
      </c>
    </row>
    <row r="16" spans="1:7">
      <c r="A16" s="3" t="s">
        <v>505</v>
      </c>
    </row>
    <row r="17" spans="1:7">
      <c r="A17" s="4" t="s">
        <v>506</v>
      </c>
      <c r="B17" s="5" t="n">
        <v>26189000</v>
      </c>
      <c r="C17" s="6" t="n">
        <v>19977000</v>
      </c>
      <c r="D17" s="6" t="n">
        <v>19977000</v>
      </c>
    </row>
    <row r="18" spans="1:7">
      <c r="A18" s="4" t="s">
        <v>507</v>
      </c>
      <c r="B18" s="6" t="n">
        <v>947000</v>
      </c>
      <c r="C18" s="6" t="n">
        <v>1055000</v>
      </c>
    </row>
    <row r="19" spans="1:7">
      <c r="A19" s="4" t="s">
        <v>508</v>
      </c>
      <c r="B19" s="6" t="n">
        <v>-568000</v>
      </c>
      <c r="C19" s="6" t="n">
        <v>-476000</v>
      </c>
      <c r="D19" s="6" t="n">
        <v>-2993000</v>
      </c>
    </row>
    <row r="20" spans="1:7">
      <c r="A20" s="4" t="s">
        <v>509</v>
      </c>
      <c r="B20" s="6" t="n">
        <v>136000</v>
      </c>
      <c r="C20" s="6" t="n">
        <v>215000</v>
      </c>
      <c r="D20" s="6" t="n">
        <v>538000</v>
      </c>
    </row>
    <row r="21" spans="1:7">
      <c r="A21" s="4" t="s">
        <v>510</v>
      </c>
      <c r="B21" s="5" t="n">
        <v>26704000</v>
      </c>
      <c r="C21" s="6" t="n">
        <v>20771000</v>
      </c>
      <c r="D21" s="6" t="n">
        <v>26189000</v>
      </c>
    </row>
    <row r="22" spans="1:7">
      <c r="A22" s="3" t="s">
        <v>511</v>
      </c>
    </row>
    <row r="23" spans="1:7">
      <c r="A23" s="4" t="s">
        <v>512</v>
      </c>
      <c r="E23" s="6" t="n">
        <v>2515000</v>
      </c>
      <c r="F23" s="6" t="n">
        <v>2044000</v>
      </c>
      <c r="G23" s="6" t="n">
        <v>511000</v>
      </c>
    </row>
    <row r="24" spans="1:7">
      <c r="A24" s="4" t="s">
        <v>513</v>
      </c>
      <c r="E24" s="6" t="n">
        <v>23484000</v>
      </c>
      <c r="F24" s="6" t="n">
        <v>22910000</v>
      </c>
      <c r="G24" s="6" t="n">
        <v>20255000</v>
      </c>
    </row>
    <row r="25" spans="1:7">
      <c r="A25" s="3" t="s">
        <v>511</v>
      </c>
    </row>
    <row r="26" spans="1:7">
      <c r="A26" s="4" t="s">
        <v>512</v>
      </c>
      <c r="E26" s="6" t="n">
        <v>14282000</v>
      </c>
      <c r="F26" s="6" t="n">
        <v>16980000</v>
      </c>
      <c r="G26" s="6" t="n">
        <v>13079000</v>
      </c>
    </row>
    <row r="27" spans="1:7">
      <c r="A27" s="4" t="s">
        <v>513</v>
      </c>
      <c r="E27" s="6" t="n">
        <v>2568096000</v>
      </c>
      <c r="F27" s="6" t="n">
        <v>2611916000</v>
      </c>
      <c r="G27" s="6" t="n">
        <v>1964365000</v>
      </c>
    </row>
    <row r="28" spans="1:7">
      <c r="A28" s="4" t="s">
        <v>514</v>
      </c>
      <c r="E28" s="6" t="n">
        <v>2596994000</v>
      </c>
      <c r="F28" s="6" t="n">
        <v>2644519000</v>
      </c>
      <c r="G28" s="6" t="n">
        <v>1977697000</v>
      </c>
    </row>
    <row r="29" spans="1:7">
      <c r="A29" s="4" t="s">
        <v>515</v>
      </c>
    </row>
    <row r="30" spans="1:7">
      <c r="A30" s="3" t="s">
        <v>493</v>
      </c>
    </row>
    <row r="31" spans="1:7">
      <c r="A31" s="4" t="s">
        <v>495</v>
      </c>
      <c r="E31" s="6" t="n">
        <v>50234000</v>
      </c>
      <c r="F31" s="6" t="n">
        <v>51013000</v>
      </c>
    </row>
    <row r="32" spans="1:7">
      <c r="A32" s="3" t="s">
        <v>511</v>
      </c>
    </row>
    <row r="33" spans="1:7">
      <c r="A33" s="4" t="s">
        <v>514</v>
      </c>
      <c r="E33" s="6" t="n">
        <v>49179000</v>
      </c>
      <c r="F33" s="6" t="n">
        <v>50619000</v>
      </c>
    </row>
    <row r="34" spans="1:7">
      <c r="A34" s="4" t="s">
        <v>516</v>
      </c>
    </row>
    <row r="35" spans="1:7">
      <c r="A35" s="3" t="s">
        <v>493</v>
      </c>
    </row>
    <row r="36" spans="1:7">
      <c r="A36" s="4" t="s">
        <v>495</v>
      </c>
      <c r="E36" s="6" t="n">
        <v>237437000</v>
      </c>
      <c r="F36" s="6" t="n">
        <v>232409000</v>
      </c>
    </row>
    <row r="37" spans="1:7">
      <c r="A37" s="3" t="s">
        <v>511</v>
      </c>
    </row>
    <row r="38" spans="1:7">
      <c r="A38" s="4" t="s">
        <v>514</v>
      </c>
      <c r="E38" s="6" t="n">
        <v>236864000</v>
      </c>
      <c r="F38" s="6" t="n">
        <v>231700000</v>
      </c>
    </row>
    <row r="39" spans="1:7">
      <c r="A39" s="4" t="s">
        <v>517</v>
      </c>
    </row>
    <row r="40" spans="1:7">
      <c r="A40" s="3" t="s">
        <v>493</v>
      </c>
    </row>
    <row r="41" spans="1:7">
      <c r="A41" s="4" t="s">
        <v>495</v>
      </c>
      <c r="E41" s="6" t="n">
        <v>363569000</v>
      </c>
      <c r="F41" s="6" t="n">
        <v>374751000</v>
      </c>
    </row>
    <row r="42" spans="1:7">
      <c r="A42" s="3" t="s">
        <v>511</v>
      </c>
    </row>
    <row r="43" spans="1:7">
      <c r="A43" s="4" t="s">
        <v>514</v>
      </c>
      <c r="E43" s="6" t="n">
        <v>362617000</v>
      </c>
      <c r="F43" s="6" t="n">
        <v>373518000</v>
      </c>
    </row>
    <row r="44" spans="1:7">
      <c r="A44" s="4" t="s">
        <v>518</v>
      </c>
      <c r="B44" s="4" t="s">
        <v>519</v>
      </c>
    </row>
    <row r="45" spans="1:7">
      <c r="A45" s="4" t="s">
        <v>520</v>
      </c>
    </row>
    <row r="46" spans="1:7">
      <c r="A46" s="3" t="s">
        <v>493</v>
      </c>
    </row>
    <row r="47" spans="1:7">
      <c r="A47" s="4" t="s">
        <v>495</v>
      </c>
      <c r="E47" s="6" t="n">
        <v>177949000</v>
      </c>
      <c r="F47" s="6" t="n">
        <v>186393000</v>
      </c>
    </row>
    <row r="48" spans="1:7">
      <c r="A48" s="3" t="s">
        <v>511</v>
      </c>
    </row>
    <row r="49" spans="1:7">
      <c r="A49" s="4" t="s">
        <v>514</v>
      </c>
      <c r="E49" s="6" t="n">
        <v>175903000</v>
      </c>
      <c r="F49" s="6" t="n">
        <v>184051000</v>
      </c>
    </row>
    <row r="50" spans="1:7">
      <c r="A50" s="4" t="s">
        <v>521</v>
      </c>
    </row>
    <row r="51" spans="1:7">
      <c r="A51" s="3" t="s">
        <v>493</v>
      </c>
    </row>
    <row r="52" spans="1:7">
      <c r="A52" s="4" t="s">
        <v>495</v>
      </c>
      <c r="E52" s="6" t="n">
        <v>909176000</v>
      </c>
      <c r="F52" s="6" t="n">
        <v>911656000</v>
      </c>
    </row>
    <row r="53" spans="1:7">
      <c r="A53" s="3" t="s">
        <v>522</v>
      </c>
    </row>
    <row r="54" spans="1:7">
      <c r="A54" s="4" t="s">
        <v>523</v>
      </c>
      <c r="B54" s="4" t="s">
        <v>524</v>
      </c>
    </row>
    <row r="55" spans="1:7">
      <c r="A55" s="4" t="s">
        <v>525</v>
      </c>
      <c r="B55" s="4" t="s">
        <v>526</v>
      </c>
    </row>
    <row r="56" spans="1:7">
      <c r="A56" s="3" t="s">
        <v>511</v>
      </c>
    </row>
    <row r="57" spans="1:7">
      <c r="A57" s="4" t="s">
        <v>514</v>
      </c>
      <c r="E57" s="6" t="n">
        <v>905679000</v>
      </c>
      <c r="F57" s="6" t="n">
        <v>906850000</v>
      </c>
    </row>
    <row r="58" spans="1:7">
      <c r="A58" s="4" t="s">
        <v>527</v>
      </c>
    </row>
    <row r="59" spans="1:7">
      <c r="A59" s="3" t="s">
        <v>522</v>
      </c>
    </row>
    <row r="60" spans="1:7">
      <c r="A60" s="4" t="s">
        <v>528</v>
      </c>
      <c r="B60" s="4" t="s">
        <v>529</v>
      </c>
    </row>
    <row r="61" spans="1:7">
      <c r="A61" s="4" t="s">
        <v>530</v>
      </c>
    </row>
    <row r="62" spans="1:7">
      <c r="A62" s="3" t="s">
        <v>522</v>
      </c>
    </row>
    <row r="63" spans="1:7">
      <c r="A63" s="4" t="s">
        <v>528</v>
      </c>
      <c r="B63" s="4" t="s">
        <v>531</v>
      </c>
    </row>
    <row r="64" spans="1:7">
      <c r="A64" s="4" t="s">
        <v>532</v>
      </c>
    </row>
    <row r="65" spans="1:7">
      <c r="A65" s="3" t="s">
        <v>493</v>
      </c>
    </row>
    <row r="66" spans="1:7">
      <c r="A66" s="4" t="s">
        <v>495</v>
      </c>
      <c r="E66" s="6" t="n">
        <v>1738365000</v>
      </c>
      <c r="F66" s="6" t="n">
        <v>1756222000</v>
      </c>
    </row>
    <row r="67" spans="1:7">
      <c r="A67" s="3" t="s">
        <v>511</v>
      </c>
    </row>
    <row r="68" spans="1:7">
      <c r="A68" s="4" t="s">
        <v>514</v>
      </c>
      <c r="E68" s="6" t="n">
        <v>1730242000</v>
      </c>
      <c r="F68" s="6" t="n">
        <v>1746738000</v>
      </c>
    </row>
    <row r="69" spans="1:7">
      <c r="A69" s="4" t="s">
        <v>533</v>
      </c>
    </row>
    <row r="70" spans="1:7">
      <c r="A70" s="3" t="s">
        <v>493</v>
      </c>
    </row>
    <row r="71" spans="1:7">
      <c r="A71" s="4" t="s">
        <v>495</v>
      </c>
      <c r="E71" s="6" t="n">
        <v>118125000</v>
      </c>
      <c r="F71" s="6" t="n">
        <v>136125000</v>
      </c>
    </row>
    <row r="72" spans="1:7">
      <c r="A72" s="3" t="s">
        <v>511</v>
      </c>
    </row>
    <row r="73" spans="1:7">
      <c r="A73" s="4" t="s">
        <v>514</v>
      </c>
      <c r="E73" s="6" t="n">
        <v>118026000</v>
      </c>
      <c r="F73" s="6" t="n">
        <v>135877000</v>
      </c>
    </row>
    <row r="74" spans="1:7">
      <c r="A74" s="4" t="s">
        <v>534</v>
      </c>
    </row>
    <row r="75" spans="1:7">
      <c r="A75" s="3" t="s">
        <v>493</v>
      </c>
    </row>
    <row r="76" spans="1:7">
      <c r="A76" s="4" t="s">
        <v>495</v>
      </c>
      <c r="E76" s="6" t="n">
        <v>551837000</v>
      </c>
      <c r="F76" s="6" t="n">
        <v>559120000</v>
      </c>
    </row>
    <row r="77" spans="1:7">
      <c r="A77" s="3" t="s">
        <v>522</v>
      </c>
    </row>
    <row r="78" spans="1:7">
      <c r="A78" s="4" t="s">
        <v>528</v>
      </c>
      <c r="B78" s="4" t="s">
        <v>531</v>
      </c>
    </row>
    <row r="79" spans="1:7">
      <c r="A79" s="4" t="s">
        <v>525</v>
      </c>
      <c r="B79" s="4" t="s">
        <v>535</v>
      </c>
    </row>
    <row r="80" spans="1:7">
      <c r="A80" s="4" t="s">
        <v>536</v>
      </c>
      <c r="B80" s="4" t="s">
        <v>537</v>
      </c>
    </row>
    <row r="81" spans="1:7">
      <c r="A81" s="3" t="s">
        <v>511</v>
      </c>
    </row>
    <row r="82" spans="1:7">
      <c r="A82" s="4" t="s">
        <v>514</v>
      </c>
      <c r="E82" s="6" t="n">
        <v>550853000</v>
      </c>
      <c r="F82" s="6" t="n">
        <v>557011000</v>
      </c>
    </row>
    <row r="83" spans="1:7">
      <c r="A83" s="4" t="s">
        <v>538</v>
      </c>
    </row>
    <row r="84" spans="1:7">
      <c r="A84" s="3" t="s">
        <v>493</v>
      </c>
    </row>
    <row r="85" spans="1:7">
      <c r="A85" s="4" t="s">
        <v>494</v>
      </c>
      <c r="B85" s="5" t="n">
        <v>243000</v>
      </c>
      <c r="C85" s="6" t="n">
        <v>103000</v>
      </c>
      <c r="D85" s="6" t="n">
        <v>602000</v>
      </c>
    </row>
    <row r="86" spans="1:7">
      <c r="A86" s="4" t="s">
        <v>495</v>
      </c>
      <c r="E86" s="6" t="n">
        <v>87503000</v>
      </c>
      <c r="F86" s="6" t="n">
        <v>92744000</v>
      </c>
    </row>
    <row r="87" spans="1:7">
      <c r="A87" s="3" t="s">
        <v>498</v>
      </c>
    </row>
    <row r="88" spans="1:7">
      <c r="A88" s="4" t="s">
        <v>500</v>
      </c>
      <c r="B88" s="6" t="n">
        <v>932000</v>
      </c>
      <c r="C88" s="6" t="n">
        <v>803000</v>
      </c>
      <c r="D88" s="6" t="n">
        <v>803000</v>
      </c>
      <c r="E88" s="6" t="n">
        <v>1004000</v>
      </c>
      <c r="F88" s="6" t="n">
        <v>932000</v>
      </c>
      <c r="G88" s="6" t="n">
        <v>861000</v>
      </c>
    </row>
    <row r="89" spans="1:7">
      <c r="A89" s="3" t="s">
        <v>505</v>
      </c>
    </row>
    <row r="90" spans="1:7">
      <c r="A90" s="4" t="s">
        <v>506</v>
      </c>
      <c r="B90" s="6" t="n">
        <v>932000</v>
      </c>
      <c r="C90" s="6" t="n">
        <v>803000</v>
      </c>
      <c r="D90" s="6" t="n">
        <v>803000</v>
      </c>
    </row>
    <row r="91" spans="1:7">
      <c r="A91" s="4" t="s">
        <v>508</v>
      </c>
      <c r="B91" s="6" t="n">
        <v>-271000</v>
      </c>
      <c r="C91" s="6" t="n">
        <v>-136000</v>
      </c>
      <c r="D91" s="6" t="n">
        <v>-787000</v>
      </c>
    </row>
    <row r="92" spans="1:7">
      <c r="A92" s="4" t="s">
        <v>509</v>
      </c>
      <c r="B92" s="6" t="n">
        <v>100000</v>
      </c>
      <c r="C92" s="6" t="n">
        <v>91000</v>
      </c>
      <c r="D92" s="6" t="n">
        <v>314000</v>
      </c>
    </row>
    <row r="93" spans="1:7">
      <c r="A93" s="4" t="s">
        <v>510</v>
      </c>
      <c r="B93" s="6" t="n">
        <v>1004000</v>
      </c>
      <c r="C93" s="6" t="n">
        <v>861000</v>
      </c>
      <c r="D93" s="6" t="n">
        <v>932000</v>
      </c>
    </row>
    <row r="94" spans="1:7">
      <c r="A94" s="3" t="s">
        <v>511</v>
      </c>
    </row>
    <row r="95" spans="1:7">
      <c r="A95" s="4" t="s">
        <v>512</v>
      </c>
      <c r="E95" s="6" t="n">
        <v>3000</v>
      </c>
      <c r="F95" s="6" t="n">
        <v>3000</v>
      </c>
      <c r="G95" s="6" t="n">
        <v>0</v>
      </c>
    </row>
    <row r="96" spans="1:7">
      <c r="A96" s="4" t="s">
        <v>513</v>
      </c>
      <c r="E96" s="6" t="n">
        <v>1001000</v>
      </c>
      <c r="F96" s="6" t="n">
        <v>929000</v>
      </c>
      <c r="G96" s="6" t="n">
        <v>861000</v>
      </c>
    </row>
    <row r="97" spans="1:7">
      <c r="A97" s="3" t="s">
        <v>511</v>
      </c>
    </row>
    <row r="98" spans="1:7">
      <c r="A98" s="4" t="s">
        <v>512</v>
      </c>
      <c r="E98" s="6" t="n">
        <v>171000</v>
      </c>
      <c r="F98" s="6" t="n">
        <v>166000</v>
      </c>
      <c r="G98" s="6" t="n">
        <v>170000</v>
      </c>
    </row>
    <row r="99" spans="1:7">
      <c r="A99" s="4" t="s">
        <v>513</v>
      </c>
      <c r="E99" s="6" t="n">
        <v>93948000</v>
      </c>
      <c r="F99" s="6" t="n">
        <v>99872000</v>
      </c>
      <c r="G99" s="6" t="n">
        <v>39650000</v>
      </c>
    </row>
    <row r="100" spans="1:7">
      <c r="A100" s="4" t="s">
        <v>539</v>
      </c>
      <c r="E100" s="6" t="n">
        <v>94119000</v>
      </c>
      <c r="F100" s="6" t="n">
        <v>100041000</v>
      </c>
    </row>
    <row r="101" spans="1:7">
      <c r="A101" s="4" t="s">
        <v>514</v>
      </c>
      <c r="E101" s="6" t="n">
        <v>86540000</v>
      </c>
      <c r="F101" s="6" t="n">
        <v>91516000</v>
      </c>
      <c r="G101" s="6" t="n">
        <v>39820000</v>
      </c>
    </row>
    <row r="102" spans="1:7">
      <c r="A102" s="4" t="s">
        <v>540</v>
      </c>
    </row>
    <row r="103" spans="1:7">
      <c r="A103" s="3" t="s">
        <v>493</v>
      </c>
    </row>
    <row r="104" spans="1:7">
      <c r="A104" s="4" t="s">
        <v>495</v>
      </c>
      <c r="E104" s="6" t="n">
        <v>111794000</v>
      </c>
      <c r="F104" s="6" t="n">
        <v>113925000</v>
      </c>
    </row>
    <row r="105" spans="1:7">
      <c r="A105" s="3" t="s">
        <v>511</v>
      </c>
    </row>
    <row r="106" spans="1:7">
      <c r="A106" s="4" t="s">
        <v>514</v>
      </c>
      <c r="E106" s="6" t="n">
        <v>111333000</v>
      </c>
      <c r="F106" s="6" t="n">
        <v>113377000</v>
      </c>
    </row>
    <row r="107" spans="1:7">
      <c r="A107" s="4" t="s">
        <v>541</v>
      </c>
    </row>
    <row r="108" spans="1:7">
      <c r="A108" s="3" t="s">
        <v>493</v>
      </c>
    </row>
    <row r="109" spans="1:7">
      <c r="A109" s="4" t="s">
        <v>495</v>
      </c>
      <c r="E109" s="6" t="n">
        <v>355600000</v>
      </c>
      <c r="F109" s="6" t="n">
        <v>368500000</v>
      </c>
    </row>
    <row r="110" spans="1:7">
      <c r="A110" s="3" t="s">
        <v>498</v>
      </c>
    </row>
    <row r="111" spans="1:7">
      <c r="A111" s="4" t="s">
        <v>501</v>
      </c>
      <c r="B111" s="5" t="n">
        <v>-12900000</v>
      </c>
    </row>
    <row r="112" spans="1:7">
      <c r="A112" s="3" t="s">
        <v>522</v>
      </c>
    </row>
    <row r="113" spans="1:7">
      <c r="A113" s="4" t="s">
        <v>528</v>
      </c>
      <c r="B113" s="4" t="s">
        <v>529</v>
      </c>
    </row>
    <row r="114" spans="1:7">
      <c r="A114" s="4" t="s">
        <v>525</v>
      </c>
      <c r="B114" s="4" t="s">
        <v>542</v>
      </c>
    </row>
    <row r="115" spans="1:7">
      <c r="A115" s="4" t="s">
        <v>536</v>
      </c>
      <c r="B115" s="4" t="s">
        <v>537</v>
      </c>
    </row>
    <row r="116" spans="1:7">
      <c r="A116" s="4" t="s">
        <v>543</v>
      </c>
    </row>
    <row r="117" spans="1:7">
      <c r="A117" s="3" t="s">
        <v>493</v>
      </c>
    </row>
    <row r="118" spans="1:7">
      <c r="A118" s="4" t="s">
        <v>495</v>
      </c>
      <c r="E118" s="6" t="n">
        <v>267100000</v>
      </c>
      <c r="F118" s="6" t="n">
        <v>276100000</v>
      </c>
    </row>
    <row r="119" spans="1:7">
      <c r="A119" s="3" t="s">
        <v>498</v>
      </c>
    </row>
    <row r="120" spans="1:7">
      <c r="A120" s="4" t="s">
        <v>501</v>
      </c>
      <c r="B120" s="5" t="n">
        <v>-9000000</v>
      </c>
    </row>
    <row r="121" spans="1:7">
      <c r="A121" s="4" t="s">
        <v>544</v>
      </c>
    </row>
    <row r="122" spans="1:7">
      <c r="A122" s="3" t="s">
        <v>493</v>
      </c>
    </row>
    <row r="123" spans="1:7">
      <c r="A123" s="4" t="s">
        <v>495</v>
      </c>
      <c r="E123" s="6" t="n">
        <v>128000000</v>
      </c>
    </row>
    <row r="124" spans="1:7">
      <c r="A124" s="4" t="s">
        <v>545</v>
      </c>
    </row>
    <row r="125" spans="1:7">
      <c r="A125" s="3" t="s">
        <v>493</v>
      </c>
    </row>
    <row r="126" spans="1:7">
      <c r="A126" s="4" t="s">
        <v>495</v>
      </c>
      <c r="E126" s="6" t="n">
        <v>228300000</v>
      </c>
    </row>
    <row r="127" spans="1:7">
      <c r="A127" s="4" t="s">
        <v>546</v>
      </c>
    </row>
    <row r="128" spans="1:7">
      <c r="A128" s="3" t="s">
        <v>493</v>
      </c>
    </row>
    <row r="129" spans="1:7">
      <c r="A129" s="4" t="s">
        <v>495</v>
      </c>
      <c r="E129" s="6" t="n">
        <v>289200000</v>
      </c>
    </row>
    <row r="130" spans="1:7">
      <c r="A130" s="4" t="s">
        <v>547</v>
      </c>
    </row>
    <row r="131" spans="1:7">
      <c r="A131" s="3" t="s">
        <v>493</v>
      </c>
    </row>
    <row r="132" spans="1:7">
      <c r="A132" s="4" t="s">
        <v>495</v>
      </c>
      <c r="E132" s="6" t="n">
        <v>103000000</v>
      </c>
    </row>
    <row r="133" spans="1:7">
      <c r="A133" s="4" t="s">
        <v>548</v>
      </c>
    </row>
    <row r="134" spans="1:7">
      <c r="A134" s="3" t="s">
        <v>511</v>
      </c>
    </row>
    <row r="135" spans="1:7">
      <c r="A135" s="4" t="s">
        <v>518</v>
      </c>
      <c r="B135" s="4" t="s">
        <v>519</v>
      </c>
    </row>
    <row r="136" spans="1:7">
      <c r="A136" s="4" t="s">
        <v>549</v>
      </c>
    </row>
    <row r="137" spans="1:7">
      <c r="A137" s="3" t="s">
        <v>511</v>
      </c>
    </row>
    <row r="138" spans="1:7">
      <c r="A138" s="4" t="s">
        <v>518</v>
      </c>
      <c r="B138" s="4" t="s">
        <v>550</v>
      </c>
    </row>
    <row r="139" spans="1:7">
      <c r="A139" s="4" t="s">
        <v>551</v>
      </c>
    </row>
    <row r="140" spans="1:7">
      <c r="A140" s="3" t="s">
        <v>493</v>
      </c>
    </row>
    <row r="141" spans="1:7">
      <c r="A141" s="4" t="s">
        <v>494</v>
      </c>
      <c r="B141" s="5" t="n">
        <v>584000</v>
      </c>
      <c r="C141" s="6" t="n">
        <v>936000</v>
      </c>
      <c r="D141" s="6" t="n">
        <v>6070000</v>
      </c>
    </row>
    <row r="142" spans="1:7">
      <c r="A142" s="3" t="s">
        <v>498</v>
      </c>
    </row>
    <row r="143" spans="1:7">
      <c r="A143" s="4" t="s">
        <v>500</v>
      </c>
      <c r="B143" s="6" t="n">
        <v>21556000</v>
      </c>
      <c r="C143" s="6" t="n">
        <v>16546000</v>
      </c>
      <c r="D143" s="6" t="n">
        <v>16546000</v>
      </c>
      <c r="E143" s="6" t="n">
        <v>21947000</v>
      </c>
      <c r="F143" s="6" t="n">
        <v>21556000</v>
      </c>
      <c r="G143" s="6" t="n">
        <v>17368000</v>
      </c>
    </row>
    <row r="144" spans="1:7">
      <c r="A144" s="3" t="s">
        <v>505</v>
      </c>
    </row>
    <row r="145" spans="1:7">
      <c r="A145" s="4" t="s">
        <v>506</v>
      </c>
      <c r="B145" s="6" t="n">
        <v>21556000</v>
      </c>
      <c r="C145" s="6" t="n">
        <v>16546000</v>
      </c>
      <c r="D145" s="6" t="n">
        <v>16546000</v>
      </c>
    </row>
    <row r="146" spans="1:7">
      <c r="A146" s="4" t="s">
        <v>508</v>
      </c>
      <c r="B146" s="6" t="n">
        <v>-215000</v>
      </c>
      <c r="C146" s="6" t="n">
        <v>-237000</v>
      </c>
      <c r="D146" s="6" t="n">
        <v>-1227000</v>
      </c>
    </row>
    <row r="147" spans="1:7">
      <c r="A147" s="4" t="s">
        <v>509</v>
      </c>
      <c r="B147" s="6" t="n">
        <v>22000</v>
      </c>
      <c r="C147" s="6" t="n">
        <v>123000</v>
      </c>
      <c r="D147" s="6" t="n">
        <v>167000</v>
      </c>
    </row>
    <row r="148" spans="1:7">
      <c r="A148" s="4" t="s">
        <v>510</v>
      </c>
      <c r="B148" s="6" t="n">
        <v>21947000</v>
      </c>
      <c r="C148" s="6" t="n">
        <v>17368000</v>
      </c>
      <c r="D148" s="6" t="n">
        <v>21556000</v>
      </c>
    </row>
    <row r="149" spans="1:7">
      <c r="A149" s="3" t="s">
        <v>511</v>
      </c>
    </row>
    <row r="150" spans="1:7">
      <c r="A150" s="4" t="s">
        <v>512</v>
      </c>
      <c r="E150" s="6" t="n">
        <v>2257000</v>
      </c>
      <c r="F150" s="6" t="n">
        <v>1816000</v>
      </c>
      <c r="G150" s="6" t="n">
        <v>486000</v>
      </c>
    </row>
    <row r="151" spans="1:7">
      <c r="A151" s="4" t="s">
        <v>513</v>
      </c>
      <c r="E151" s="6" t="n">
        <v>18994000</v>
      </c>
      <c r="F151" s="6" t="n">
        <v>18514000</v>
      </c>
      <c r="G151" s="6" t="n">
        <v>16877000</v>
      </c>
    </row>
    <row r="152" spans="1:7">
      <c r="A152" s="3" t="s">
        <v>511</v>
      </c>
    </row>
    <row r="153" spans="1:7">
      <c r="A153" s="4" t="s">
        <v>512</v>
      </c>
      <c r="E153" s="6" t="n">
        <v>10303000</v>
      </c>
      <c r="F153" s="6" t="n">
        <v>14422000</v>
      </c>
      <c r="G153" s="6" t="n">
        <v>11592000</v>
      </c>
    </row>
    <row r="154" spans="1:7">
      <c r="A154" s="4" t="s">
        <v>513</v>
      </c>
      <c r="E154" s="6" t="n">
        <v>1747455000</v>
      </c>
      <c r="F154" s="6" t="n">
        <v>1756908000</v>
      </c>
      <c r="G154" s="6" t="n">
        <v>1417379000</v>
      </c>
    </row>
    <row r="155" spans="1:7">
      <c r="A155" s="4" t="s">
        <v>514</v>
      </c>
      <c r="E155" s="6" t="n">
        <v>1770557000</v>
      </c>
      <c r="F155" s="6" t="n">
        <v>1784741000</v>
      </c>
      <c r="G155" s="6" t="n">
        <v>1429224000</v>
      </c>
    </row>
    <row r="156" spans="1:7">
      <c r="A156" s="4" t="s">
        <v>552</v>
      </c>
    </row>
    <row r="157" spans="1:7">
      <c r="A157" s="3" t="s">
        <v>493</v>
      </c>
    </row>
    <row r="158" spans="1:7">
      <c r="A158" s="4" t="s">
        <v>494</v>
      </c>
      <c r="B158" s="6" t="n">
        <v>236000</v>
      </c>
      <c r="C158" s="6" t="n">
        <v>-161000</v>
      </c>
      <c r="D158" s="6" t="n">
        <v>548000</v>
      </c>
    </row>
    <row r="159" spans="1:7">
      <c r="A159" s="3" t="s">
        <v>498</v>
      </c>
    </row>
    <row r="160" spans="1:7">
      <c r="A160" s="4" t="s">
        <v>500</v>
      </c>
      <c r="B160" s="6" t="n">
        <v>2197000</v>
      </c>
      <c r="C160" s="6" t="n">
        <v>1742000</v>
      </c>
      <c r="D160" s="6" t="n">
        <v>1742000</v>
      </c>
      <c r="E160" s="6" t="n">
        <v>2412000</v>
      </c>
      <c r="F160" s="6" t="n">
        <v>2197000</v>
      </c>
      <c r="G160" s="6" t="n">
        <v>1581000</v>
      </c>
    </row>
    <row r="161" spans="1:7">
      <c r="A161" s="3" t="s">
        <v>505</v>
      </c>
    </row>
    <row r="162" spans="1:7">
      <c r="A162" s="4" t="s">
        <v>506</v>
      </c>
      <c r="B162" s="6" t="n">
        <v>2197000</v>
      </c>
      <c r="C162" s="6" t="n">
        <v>1742000</v>
      </c>
      <c r="D162" s="6" t="n">
        <v>1742000</v>
      </c>
    </row>
    <row r="163" spans="1:7">
      <c r="A163" s="4" t="s">
        <v>508</v>
      </c>
      <c r="B163" s="6" t="n">
        <v>-30000</v>
      </c>
      <c r="C163" s="6" t="n">
        <v>0</v>
      </c>
      <c r="D163" s="6" t="n">
        <v>-93000</v>
      </c>
    </row>
    <row r="164" spans="1:7">
      <c r="A164" s="4" t="s">
        <v>509</v>
      </c>
      <c r="B164" s="6" t="n">
        <v>9000</v>
      </c>
      <c r="C164" s="6" t="n">
        <v>0</v>
      </c>
      <c r="D164" s="6" t="n">
        <v>0</v>
      </c>
    </row>
    <row r="165" spans="1:7">
      <c r="A165" s="4" t="s">
        <v>510</v>
      </c>
      <c r="B165" s="6" t="n">
        <v>2412000</v>
      </c>
      <c r="C165" s="6" t="n">
        <v>1581000</v>
      </c>
      <c r="D165" s="6" t="n">
        <v>2197000</v>
      </c>
    </row>
    <row r="166" spans="1:7">
      <c r="A166" s="3" t="s">
        <v>511</v>
      </c>
    </row>
    <row r="167" spans="1:7">
      <c r="A167" s="4" t="s">
        <v>512</v>
      </c>
      <c r="E167" s="6" t="n">
        <v>24000</v>
      </c>
      <c r="F167" s="6" t="n">
        <v>0</v>
      </c>
      <c r="G167" s="6" t="n">
        <v>5000</v>
      </c>
    </row>
    <row r="168" spans="1:7">
      <c r="A168" s="4" t="s">
        <v>513</v>
      </c>
      <c r="E168" s="6" t="n">
        <v>2388000</v>
      </c>
      <c r="F168" s="6" t="n">
        <v>2197000</v>
      </c>
      <c r="G168" s="6" t="n">
        <v>1576000</v>
      </c>
    </row>
    <row r="169" spans="1:7">
      <c r="A169" s="3" t="s">
        <v>511</v>
      </c>
    </row>
    <row r="170" spans="1:7">
      <c r="A170" s="4" t="s">
        <v>512</v>
      </c>
      <c r="E170" s="6" t="n">
        <v>45000</v>
      </c>
      <c r="F170" s="6" t="n">
        <v>32000</v>
      </c>
      <c r="G170" s="6" t="n">
        <v>202000</v>
      </c>
    </row>
    <row r="171" spans="1:7">
      <c r="A171" s="4" t="s">
        <v>513</v>
      </c>
      <c r="E171" s="6" t="n">
        <v>354432000</v>
      </c>
      <c r="F171" s="6" t="n">
        <v>367175000</v>
      </c>
      <c r="G171" s="6" t="n">
        <v>196173000</v>
      </c>
    </row>
    <row r="172" spans="1:7">
      <c r="A172" s="4" t="s">
        <v>514</v>
      </c>
      <c r="E172" s="6" t="n">
        <v>354477000</v>
      </c>
      <c r="F172" s="6" t="n">
        <v>367211000</v>
      </c>
      <c r="G172" s="6" t="n">
        <v>196375000</v>
      </c>
    </row>
    <row r="173" spans="1:7">
      <c r="A173" s="4" t="s">
        <v>553</v>
      </c>
    </row>
    <row r="174" spans="1:7">
      <c r="A174" s="3" t="s">
        <v>493</v>
      </c>
    </row>
    <row r="175" spans="1:7">
      <c r="A175" s="4" t="s">
        <v>494</v>
      </c>
      <c r="B175" s="6" t="n">
        <v>-116000</v>
      </c>
      <c r="C175" s="6" t="n">
        <v>177000</v>
      </c>
      <c r="D175" s="6" t="n">
        <v>1447000</v>
      </c>
    </row>
    <row r="176" spans="1:7">
      <c r="A176" s="3" t="s">
        <v>498</v>
      </c>
    </row>
    <row r="177" spans="1:7">
      <c r="A177" s="4" t="s">
        <v>500</v>
      </c>
      <c r="B177" s="5" t="n">
        <v>1504000</v>
      </c>
      <c r="C177" s="6" t="n">
        <v>886000</v>
      </c>
      <c r="D177" s="6" t="n">
        <v>886000</v>
      </c>
      <c r="E177" s="6" t="n">
        <v>1341000</v>
      </c>
      <c r="F177" s="6" t="n">
        <v>1504000</v>
      </c>
      <c r="G177" s="6" t="n">
        <v>961000</v>
      </c>
    </row>
    <row r="178" spans="1:7">
      <c r="A178" s="3" t="s">
        <v>522</v>
      </c>
    </row>
    <row r="179" spans="1:7">
      <c r="A179" s="4" t="s">
        <v>528</v>
      </c>
      <c r="B179" s="4" t="s">
        <v>531</v>
      </c>
    </row>
    <row r="180" spans="1:7">
      <c r="A180" s="4" t="s">
        <v>525</v>
      </c>
      <c r="B180" s="4" t="s">
        <v>542</v>
      </c>
    </row>
    <row r="181" spans="1:7">
      <c r="A181" s="4" t="s">
        <v>554</v>
      </c>
      <c r="B181" s="4" t="s">
        <v>555</v>
      </c>
    </row>
    <row r="182" spans="1:7">
      <c r="A182" s="3" t="s">
        <v>505</v>
      </c>
    </row>
    <row r="183" spans="1:7">
      <c r="A183" s="4" t="s">
        <v>506</v>
      </c>
      <c r="B183" s="5" t="n">
        <v>1504000</v>
      </c>
      <c r="C183" s="6" t="n">
        <v>886000</v>
      </c>
      <c r="D183" s="6" t="n">
        <v>886000</v>
      </c>
    </row>
    <row r="184" spans="1:7">
      <c r="A184" s="4" t="s">
        <v>508</v>
      </c>
      <c r="B184" s="6" t="n">
        <v>-52000</v>
      </c>
      <c r="C184" s="6" t="n">
        <v>-103000</v>
      </c>
      <c r="D184" s="6" t="n">
        <v>-886000</v>
      </c>
    </row>
    <row r="185" spans="1:7">
      <c r="A185" s="4" t="s">
        <v>509</v>
      </c>
      <c r="B185" s="6" t="n">
        <v>5000</v>
      </c>
      <c r="C185" s="6" t="n">
        <v>1000</v>
      </c>
      <c r="D185" s="6" t="n">
        <v>57000</v>
      </c>
    </row>
    <row r="186" spans="1:7">
      <c r="A186" s="4" t="s">
        <v>510</v>
      </c>
      <c r="B186" s="6" t="n">
        <v>1341000</v>
      </c>
      <c r="C186" s="6" t="n">
        <v>961000</v>
      </c>
      <c r="D186" s="6" t="n">
        <v>1504000</v>
      </c>
    </row>
    <row r="187" spans="1:7">
      <c r="A187" s="3" t="s">
        <v>511</v>
      </c>
    </row>
    <row r="188" spans="1:7">
      <c r="A188" s="4" t="s">
        <v>512</v>
      </c>
      <c r="E188" s="6" t="n">
        <v>231000</v>
      </c>
      <c r="F188" s="6" t="n">
        <v>225000</v>
      </c>
      <c r="G188" s="6" t="n">
        <v>20000</v>
      </c>
    </row>
    <row r="189" spans="1:7">
      <c r="A189" s="4" t="s">
        <v>513</v>
      </c>
      <c r="E189" s="6" t="n">
        <v>1101000</v>
      </c>
      <c r="F189" s="6" t="n">
        <v>1270000</v>
      </c>
      <c r="G189" s="6" t="n">
        <v>941000</v>
      </c>
    </row>
    <row r="190" spans="1:7">
      <c r="A190" s="3" t="s">
        <v>511</v>
      </c>
    </row>
    <row r="191" spans="1:7">
      <c r="A191" s="4" t="s">
        <v>512</v>
      </c>
      <c r="E191" s="6" t="n">
        <v>3763000</v>
      </c>
      <c r="F191" s="6" t="n">
        <v>2360000</v>
      </c>
      <c r="G191" s="6" t="n">
        <v>1115000</v>
      </c>
    </row>
    <row r="192" spans="1:7">
      <c r="A192" s="4" t="s">
        <v>513</v>
      </c>
      <c r="E192" s="6" t="n">
        <v>372261000</v>
      </c>
      <c r="F192" s="6" t="n">
        <v>387961000</v>
      </c>
      <c r="G192" s="6" t="n">
        <v>311163000</v>
      </c>
    </row>
    <row r="193" spans="1:7">
      <c r="A193" s="4" t="s">
        <v>514</v>
      </c>
      <c r="E193" s="6" t="n">
        <v>377841000</v>
      </c>
      <c r="F193" s="6" t="n">
        <v>392526000</v>
      </c>
      <c r="G193" s="6" t="n">
        <v>312278000</v>
      </c>
    </row>
    <row r="194" spans="1:7">
      <c r="A194" s="4" t="s">
        <v>556</v>
      </c>
    </row>
    <row r="195" spans="1:7">
      <c r="A195" s="3" t="s">
        <v>493</v>
      </c>
    </row>
    <row r="196" spans="1:7">
      <c r="A196" s="4" t="s">
        <v>494</v>
      </c>
      <c r="B196" s="6" t="n">
        <v>0</v>
      </c>
      <c r="C196" s="6" t="n">
        <v>0</v>
      </c>
      <c r="D196" s="6" t="n">
        <v>0</v>
      </c>
    </row>
    <row r="197" spans="1:7">
      <c r="A197" s="3" t="s">
        <v>498</v>
      </c>
    </row>
    <row r="198" spans="1:7">
      <c r="A198" s="4" t="s">
        <v>500</v>
      </c>
      <c r="B198" s="6" t="n">
        <v>0</v>
      </c>
      <c r="C198" s="6" t="n">
        <v>0</v>
      </c>
      <c r="D198" s="6" t="n">
        <v>0</v>
      </c>
      <c r="E198" s="6" t="n">
        <v>0</v>
      </c>
      <c r="F198" s="6" t="n">
        <v>0</v>
      </c>
      <c r="G198" s="6" t="n">
        <v>0</v>
      </c>
    </row>
    <row r="199" spans="1:7">
      <c r="A199" s="3" t="s">
        <v>505</v>
      </c>
    </row>
    <row r="200" spans="1:7">
      <c r="A200" s="4" t="s">
        <v>506</v>
      </c>
      <c r="B200" s="6" t="n">
        <v>0</v>
      </c>
      <c r="C200" s="6" t="n">
        <v>0</v>
      </c>
      <c r="D200" s="6" t="n">
        <v>0</v>
      </c>
    </row>
    <row r="201" spans="1:7">
      <c r="A201" s="4" t="s">
        <v>508</v>
      </c>
      <c r="B201" s="6" t="n">
        <v>0</v>
      </c>
      <c r="C201" s="6" t="n">
        <v>0</v>
      </c>
      <c r="D201" s="6" t="n">
        <v>0</v>
      </c>
    </row>
    <row r="202" spans="1:7">
      <c r="A202" s="4" t="s">
        <v>509</v>
      </c>
      <c r="B202" s="6" t="n">
        <v>0</v>
      </c>
      <c r="C202" s="6" t="n">
        <v>0</v>
      </c>
      <c r="D202" s="6" t="n">
        <v>0</v>
      </c>
    </row>
    <row r="203" spans="1:7">
      <c r="A203" s="4" t="s">
        <v>510</v>
      </c>
      <c r="B203" s="5" t="n">
        <v>0</v>
      </c>
      <c r="C203" s="5" t="n">
        <v>0</v>
      </c>
      <c r="D203" s="5" t="n">
        <v>0</v>
      </c>
    </row>
    <row r="204" spans="1:7">
      <c r="A204" s="3" t="s">
        <v>511</v>
      </c>
    </row>
    <row r="205" spans="1:7">
      <c r="A205" s="4" t="s">
        <v>512</v>
      </c>
      <c r="E205" s="6" t="n">
        <v>0</v>
      </c>
      <c r="F205" s="6" t="n">
        <v>0</v>
      </c>
      <c r="G205" s="6" t="n">
        <v>0</v>
      </c>
    </row>
    <row r="206" spans="1:7">
      <c r="A206" s="4" t="s">
        <v>513</v>
      </c>
      <c r="E206" s="6" t="n">
        <v>0</v>
      </c>
      <c r="F206" s="6" t="n">
        <v>0</v>
      </c>
      <c r="G206" s="6" t="n">
        <v>0</v>
      </c>
    </row>
    <row r="207" spans="1:7">
      <c r="A207" s="3" t="s">
        <v>511</v>
      </c>
    </row>
    <row r="208" spans="1:7">
      <c r="A208" s="4" t="s">
        <v>512</v>
      </c>
      <c r="E208" s="6" t="n">
        <v>0</v>
      </c>
      <c r="F208" s="6" t="n">
        <v>0</v>
      </c>
      <c r="G208" s="6" t="n">
        <v>0</v>
      </c>
    </row>
    <row r="209" spans="1:7">
      <c r="A209" s="4" t="s">
        <v>513</v>
      </c>
      <c r="E209" s="6" t="n">
        <v>0</v>
      </c>
      <c r="F209" s="6" t="n">
        <v>0</v>
      </c>
      <c r="G209" s="6" t="n">
        <v>0</v>
      </c>
    </row>
    <row r="210" spans="1:7">
      <c r="A210" s="4" t="s">
        <v>514</v>
      </c>
      <c r="E210" s="6" t="n">
        <v>0</v>
      </c>
      <c r="F210" s="6" t="n">
        <v>0</v>
      </c>
      <c r="G210" s="6" t="n">
        <v>0</v>
      </c>
    </row>
    <row r="211" spans="1:7">
      <c r="A211" s="4" t="s">
        <v>557</v>
      </c>
    </row>
    <row r="212" spans="1:7">
      <c r="A212" s="3" t="s">
        <v>498</v>
      </c>
    </row>
    <row r="213" spans="1:7">
      <c r="A213" s="4" t="s">
        <v>46</v>
      </c>
      <c r="E213" s="6" t="n">
        <v>13911000</v>
      </c>
      <c r="F213" s="6" t="n">
        <v>14388000</v>
      </c>
    </row>
    <row r="214" spans="1:7">
      <c r="A214" s="3" t="s">
        <v>511</v>
      </c>
    </row>
    <row r="215" spans="1:7">
      <c r="A215" s="4" t="s">
        <v>558</v>
      </c>
      <c r="E215" s="6" t="n">
        <v>705000</v>
      </c>
      <c r="F215" s="6" t="n">
        <v>1235000</v>
      </c>
      <c r="G215" s="6" t="n">
        <v>5000</v>
      </c>
    </row>
    <row r="216" spans="1:7">
      <c r="A216" s="3" t="s">
        <v>511</v>
      </c>
    </row>
    <row r="217" spans="1:7">
      <c r="A217" s="4" t="s">
        <v>539</v>
      </c>
      <c r="E217" s="6" t="n">
        <v>14616000</v>
      </c>
      <c r="F217" s="6" t="n">
        <v>15623000</v>
      </c>
      <c r="G217" s="6" t="n">
        <v>253000</v>
      </c>
    </row>
    <row r="218" spans="1:7">
      <c r="A218" s="4" t="s">
        <v>559</v>
      </c>
    </row>
    <row r="219" spans="1:7">
      <c r="A219" s="3" t="s">
        <v>511</v>
      </c>
    </row>
    <row r="220" spans="1:7">
      <c r="A220" s="4" t="s">
        <v>539</v>
      </c>
      <c r="E220" s="6" t="n">
        <v>278000</v>
      </c>
      <c r="F220" s="6" t="n">
        <v>2558000</v>
      </c>
    </row>
    <row r="221" spans="1:7">
      <c r="A221" s="4" t="s">
        <v>560</v>
      </c>
    </row>
    <row r="222" spans="1:7">
      <c r="A222" s="3" t="s">
        <v>511</v>
      </c>
    </row>
    <row r="223" spans="1:7">
      <c r="A223" s="4" t="s">
        <v>539</v>
      </c>
      <c r="E223" s="6" t="n">
        <v>0</v>
      </c>
      <c r="F223" s="6" t="n">
        <v>0</v>
      </c>
    </row>
    <row r="224" spans="1:7">
      <c r="A224" s="4" t="s">
        <v>561</v>
      </c>
    </row>
    <row r="225" spans="1:7">
      <c r="A225" s="3" t="s">
        <v>511</v>
      </c>
    </row>
    <row r="226" spans="1:7">
      <c r="A226" s="4" t="s">
        <v>539</v>
      </c>
      <c r="E226" s="6" t="n">
        <v>1817000</v>
      </c>
      <c r="F226" s="6" t="n">
        <v>2206000</v>
      </c>
    </row>
    <row r="227" spans="1:7">
      <c r="A227" s="4" t="s">
        <v>562</v>
      </c>
    </row>
    <row r="228" spans="1:7">
      <c r="A228" s="3" t="s">
        <v>511</v>
      </c>
    </row>
    <row r="229" spans="1:7">
      <c r="A229" s="4" t="s">
        <v>539</v>
      </c>
      <c r="E229" s="6" t="n">
        <v>3864000</v>
      </c>
      <c r="F229" s="6" t="n">
        <v>3891000</v>
      </c>
    </row>
    <row r="230" spans="1:7">
      <c r="A230" s="4" t="s">
        <v>563</v>
      </c>
    </row>
    <row r="231" spans="1:7">
      <c r="A231" s="3" t="s">
        <v>511</v>
      </c>
    </row>
    <row r="232" spans="1:7">
      <c r="A232" s="4" t="s">
        <v>539</v>
      </c>
      <c r="E232" s="6" t="n">
        <v>0</v>
      </c>
      <c r="F232" s="6" t="n">
        <v>4000</v>
      </c>
    </row>
    <row r="233" spans="1:7">
      <c r="A233" s="4" t="s">
        <v>564</v>
      </c>
    </row>
    <row r="234" spans="1:7">
      <c r="A234" s="3" t="s">
        <v>511</v>
      </c>
    </row>
    <row r="235" spans="1:7">
      <c r="A235" s="4" t="s">
        <v>539</v>
      </c>
      <c r="E235" s="6" t="n">
        <v>0</v>
      </c>
      <c r="F235" s="6" t="n">
        <v>15000</v>
      </c>
    </row>
    <row r="236" spans="1:7">
      <c r="A236" s="4" t="s">
        <v>565</v>
      </c>
    </row>
    <row r="237" spans="1:7">
      <c r="A237" s="3" t="s">
        <v>511</v>
      </c>
    </row>
    <row r="238" spans="1:7">
      <c r="A238" s="4" t="s">
        <v>558</v>
      </c>
      <c r="E238" s="6" t="n">
        <v>0</v>
      </c>
      <c r="F238" s="6" t="n">
        <v>0</v>
      </c>
      <c r="G238" s="6" t="n">
        <v>0</v>
      </c>
    </row>
    <row r="239" spans="1:7">
      <c r="A239" s="3" t="s">
        <v>511</v>
      </c>
    </row>
    <row r="240" spans="1:7">
      <c r="A240" s="4" t="s">
        <v>539</v>
      </c>
      <c r="E240" s="6" t="n">
        <v>0</v>
      </c>
      <c r="F240" s="6" t="n">
        <v>3000</v>
      </c>
      <c r="G240" s="6" t="n">
        <v>0</v>
      </c>
    </row>
    <row r="241" spans="1:7">
      <c r="A241" s="4" t="s">
        <v>566</v>
      </c>
    </row>
    <row r="242" spans="1:7">
      <c r="A242" s="3" t="s">
        <v>511</v>
      </c>
    </row>
    <row r="243" spans="1:7">
      <c r="A243" s="4" t="s">
        <v>558</v>
      </c>
      <c r="E243" s="6" t="n">
        <v>696000</v>
      </c>
      <c r="F243" s="6" t="n">
        <v>1226000</v>
      </c>
      <c r="G243" s="6" t="n">
        <v>5000</v>
      </c>
    </row>
    <row r="244" spans="1:7">
      <c r="A244" s="3" t="s">
        <v>511</v>
      </c>
    </row>
    <row r="245" spans="1:7">
      <c r="A245" s="4" t="s">
        <v>539</v>
      </c>
      <c r="E245" s="6" t="n">
        <v>12799000</v>
      </c>
      <c r="F245" s="6" t="n">
        <v>13411000</v>
      </c>
      <c r="G245" s="6" t="n">
        <v>253000</v>
      </c>
    </row>
    <row r="246" spans="1:7">
      <c r="A246" s="4" t="s">
        <v>567</v>
      </c>
    </row>
    <row r="247" spans="1:7">
      <c r="A247" s="3" t="s">
        <v>511</v>
      </c>
    </row>
    <row r="248" spans="1:7">
      <c r="A248" s="4" t="s">
        <v>558</v>
      </c>
      <c r="E248" s="6" t="n">
        <v>0</v>
      </c>
      <c r="F248" s="6" t="n">
        <v>0</v>
      </c>
      <c r="G248" s="6" t="n">
        <v>0</v>
      </c>
    </row>
    <row r="249" spans="1:7">
      <c r="A249" s="3" t="s">
        <v>511</v>
      </c>
    </row>
    <row r="250" spans="1:7">
      <c r="A250" s="4" t="s">
        <v>539</v>
      </c>
      <c r="E250" s="6" t="n">
        <v>0</v>
      </c>
      <c r="F250" s="6" t="n">
        <v>4000</v>
      </c>
      <c r="G250" s="6" t="n">
        <v>0</v>
      </c>
    </row>
    <row r="251" spans="1:7">
      <c r="A251" s="4" t="s">
        <v>568</v>
      </c>
    </row>
    <row r="252" spans="1:7">
      <c r="A252" s="3" t="s">
        <v>511</v>
      </c>
    </row>
    <row r="253" spans="1:7">
      <c r="A253" s="4" t="s">
        <v>558</v>
      </c>
      <c r="E253" s="6" t="n">
        <v>9000</v>
      </c>
      <c r="F253" s="6" t="n">
        <v>9000</v>
      </c>
      <c r="G253" s="6" t="n">
        <v>0</v>
      </c>
    </row>
    <row r="254" spans="1:7">
      <c r="A254" s="3" t="s">
        <v>511</v>
      </c>
    </row>
    <row r="255" spans="1:7">
      <c r="A255" s="4" t="s">
        <v>539</v>
      </c>
      <c r="E255" s="6" t="n">
        <v>1817000</v>
      </c>
      <c r="F255" s="6" t="n">
        <v>2205000</v>
      </c>
      <c r="G255" s="6" t="n">
        <v>0</v>
      </c>
    </row>
    <row r="256" spans="1:7">
      <c r="A256" s="4" t="s">
        <v>569</v>
      </c>
    </row>
    <row r="257" spans="1:7">
      <c r="A257" s="3" t="s">
        <v>511</v>
      </c>
    </row>
    <row r="258" spans="1:7">
      <c r="A258" s="4" t="s">
        <v>558</v>
      </c>
      <c r="E258" s="6" t="n">
        <v>0</v>
      </c>
      <c r="F258" s="6" t="n">
        <v>0</v>
      </c>
      <c r="G258" s="6" t="n">
        <v>0</v>
      </c>
    </row>
    <row r="259" spans="1:7">
      <c r="A259" s="3" t="s">
        <v>511</v>
      </c>
    </row>
    <row r="260" spans="1:7">
      <c r="A260" s="4" t="s">
        <v>539</v>
      </c>
      <c r="E260" s="5" t="n">
        <v>0</v>
      </c>
      <c r="F260" s="5" t="n">
        <v>0</v>
      </c>
      <c r="G260"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70</v>
      </c>
      <c r="B1" s="2" t="s">
        <v>1</v>
      </c>
      <c r="D1" s="2" t="s">
        <v>330</v>
      </c>
    </row>
    <row r="2" spans="1:4">
      <c r="B2" s="2" t="s">
        <v>492</v>
      </c>
      <c r="C2" s="2" t="s">
        <v>414</v>
      </c>
      <c r="D2" s="2" t="s">
        <v>491</v>
      </c>
    </row>
    <row r="3" spans="1:4">
      <c r="A3" s="3" t="s">
        <v>571</v>
      </c>
    </row>
    <row r="4" spans="1:4">
      <c r="A4" s="4" t="s">
        <v>572</v>
      </c>
      <c r="B4" s="5" t="n">
        <v>29252000</v>
      </c>
      <c r="D4" s="5" t="n">
        <v>28037000</v>
      </c>
    </row>
    <row r="5" spans="1:4">
      <c r="A5" s="4" t="s">
        <v>573</v>
      </c>
      <c r="B5" s="6" t="n">
        <v>2567742000</v>
      </c>
      <c r="D5" s="6" t="n">
        <v>2616482000</v>
      </c>
    </row>
    <row r="6" spans="1:4">
      <c r="A6" s="4" t="s">
        <v>574</v>
      </c>
      <c r="B6" s="6" t="n">
        <v>2596994000</v>
      </c>
      <c r="C6" s="5" t="n">
        <v>1977697000</v>
      </c>
      <c r="D6" s="6" t="n">
        <v>2644519000</v>
      </c>
    </row>
    <row r="7" spans="1:4">
      <c r="A7" s="4" t="s">
        <v>575</v>
      </c>
      <c r="B7" s="5" t="n">
        <v>0</v>
      </c>
      <c r="D7" s="6" t="n">
        <v>0</v>
      </c>
    </row>
    <row r="8" spans="1:4">
      <c r="A8" s="4" t="s">
        <v>576</v>
      </c>
      <c r="B8" s="4" t="s">
        <v>577</v>
      </c>
    </row>
    <row r="9" spans="1:4">
      <c r="A9" s="4" t="s">
        <v>578</v>
      </c>
      <c r="B9" s="4" t="s">
        <v>579</v>
      </c>
    </row>
    <row r="10" spans="1:4">
      <c r="A10" s="3" t="s">
        <v>580</v>
      </c>
    </row>
    <row r="11" spans="1:4">
      <c r="A11" s="4" t="s">
        <v>581</v>
      </c>
      <c r="B11" s="5" t="n">
        <v>28898000</v>
      </c>
      <c r="D11" s="6" t="n">
        <v>32603000</v>
      </c>
    </row>
    <row r="12" spans="1:4">
      <c r="A12" s="4" t="s">
        <v>582</v>
      </c>
      <c r="B12" s="6" t="n">
        <v>30239000</v>
      </c>
      <c r="D12" s="6" t="n">
        <v>34178000</v>
      </c>
    </row>
    <row r="13" spans="1:4">
      <c r="A13" s="4" t="s">
        <v>583</v>
      </c>
      <c r="B13" s="6" t="n">
        <v>3220000</v>
      </c>
      <c r="D13" s="6" t="n">
        <v>3279000</v>
      </c>
    </row>
    <row r="14" spans="1:4">
      <c r="A14" s="3" t="s">
        <v>584</v>
      </c>
    </row>
    <row r="15" spans="1:4">
      <c r="A15" s="4" t="s">
        <v>581</v>
      </c>
      <c r="B15" s="6" t="n">
        <v>7205000</v>
      </c>
      <c r="D15" s="6" t="n">
        <v>15385000</v>
      </c>
    </row>
    <row r="16" spans="1:4">
      <c r="A16" s="4" t="s">
        <v>582</v>
      </c>
      <c r="B16" s="6" t="n">
        <v>7131000</v>
      </c>
      <c r="D16" s="6" t="n">
        <v>17126000</v>
      </c>
    </row>
    <row r="17" spans="1:4">
      <c r="A17" s="3" t="s">
        <v>585</v>
      </c>
    </row>
    <row r="18" spans="1:4">
      <c r="A18" s="4" t="s">
        <v>581</v>
      </c>
      <c r="B18" s="6" t="n">
        <v>36103000</v>
      </c>
      <c r="D18" s="6" t="n">
        <v>47988000</v>
      </c>
    </row>
    <row r="19" spans="1:4">
      <c r="A19" s="4" t="s">
        <v>582</v>
      </c>
      <c r="B19" s="6" t="n">
        <v>37370000</v>
      </c>
      <c r="D19" s="6" t="n">
        <v>51304000</v>
      </c>
    </row>
    <row r="20" spans="1:4">
      <c r="A20" s="3" t="s">
        <v>586</v>
      </c>
    </row>
    <row r="21" spans="1:4">
      <c r="A21" s="4" t="s">
        <v>587</v>
      </c>
      <c r="B21" s="6" t="n">
        <v>30925000</v>
      </c>
      <c r="C21" s="6" t="n">
        <v>18473000</v>
      </c>
    </row>
    <row r="22" spans="1:4">
      <c r="A22" s="4" t="s">
        <v>588</v>
      </c>
      <c r="B22" s="6" t="n">
        <v>30000</v>
      </c>
      <c r="C22" s="6" t="n">
        <v>13000</v>
      </c>
    </row>
    <row r="23" spans="1:4">
      <c r="A23" s="4" t="s">
        <v>589</v>
      </c>
      <c r="B23" s="6" t="n">
        <v>2229000</v>
      </c>
      <c r="D23" s="6" t="n">
        <v>1418000</v>
      </c>
    </row>
    <row r="24" spans="1:4">
      <c r="A24" s="3" t="s">
        <v>590</v>
      </c>
    </row>
    <row r="25" spans="1:4">
      <c r="A25" s="4" t="s">
        <v>591</v>
      </c>
      <c r="B25" s="6" t="n">
        <v>23873000</v>
      </c>
      <c r="D25" s="6" t="n">
        <v>27298000</v>
      </c>
    </row>
    <row r="26" spans="1:4">
      <c r="A26" s="4" t="s">
        <v>592</v>
      </c>
      <c r="B26" s="6" t="n">
        <v>1097000</v>
      </c>
      <c r="C26" s="5" t="n">
        <v>608000</v>
      </c>
    </row>
    <row r="27" spans="1:4">
      <c r="A27" s="3" t="s">
        <v>593</v>
      </c>
    </row>
    <row r="28" spans="1:4">
      <c r="A28" s="4" t="s">
        <v>594</v>
      </c>
      <c r="B28" s="6" t="n">
        <v>10205000</v>
      </c>
      <c r="D28" s="6" t="n">
        <v>9956000</v>
      </c>
    </row>
    <row r="29" spans="1:4">
      <c r="A29" s="4" t="s">
        <v>595</v>
      </c>
      <c r="B29" s="5" t="n">
        <v>2115000</v>
      </c>
      <c r="D29" s="6" t="n">
        <v>2451000</v>
      </c>
    </row>
    <row r="30" spans="1:4">
      <c r="A30" s="4" t="s">
        <v>596</v>
      </c>
      <c r="B30" s="6" t="n">
        <v>1</v>
      </c>
    </row>
    <row r="31" spans="1:4">
      <c r="A31" s="3" t="s">
        <v>597</v>
      </c>
    </row>
    <row r="32" spans="1:4">
      <c r="A32" s="4" t="s">
        <v>598</v>
      </c>
      <c r="B32" s="6" t="n">
        <v>5</v>
      </c>
      <c r="C32" s="6" t="n">
        <v>1</v>
      </c>
    </row>
    <row r="33" spans="1:4">
      <c r="A33" s="4" t="s">
        <v>599</v>
      </c>
      <c r="B33" s="5" t="n">
        <v>615000</v>
      </c>
      <c r="C33" s="5" t="n">
        <v>161000</v>
      </c>
    </row>
    <row r="34" spans="1:4">
      <c r="A34" s="4" t="s">
        <v>600</v>
      </c>
      <c r="B34" s="4" t="s">
        <v>601</v>
      </c>
    </row>
    <row r="35" spans="1:4">
      <c r="A35" s="4" t="s">
        <v>602</v>
      </c>
      <c r="B35" s="5" t="n">
        <v>3796000</v>
      </c>
      <c r="D35" s="6" t="n">
        <v>2534000</v>
      </c>
    </row>
    <row r="36" spans="1:4">
      <c r="A36" s="4" t="s">
        <v>603</v>
      </c>
      <c r="B36" s="6" t="n">
        <v>2163000</v>
      </c>
      <c r="D36" s="6" t="n">
        <v>425000</v>
      </c>
    </row>
    <row r="37" spans="1:4">
      <c r="A37" s="4" t="s">
        <v>604</v>
      </c>
    </row>
    <row r="38" spans="1:4">
      <c r="A38" s="3" t="s">
        <v>571</v>
      </c>
    </row>
    <row r="39" spans="1:4">
      <c r="A39" s="4" t="s">
        <v>574</v>
      </c>
      <c r="B39" s="6" t="n">
        <v>2475354000</v>
      </c>
      <c r="D39" s="6" t="n">
        <v>2511889000</v>
      </c>
    </row>
    <row r="40" spans="1:4">
      <c r="A40" s="4" t="s">
        <v>605</v>
      </c>
    </row>
    <row r="41" spans="1:4">
      <c r="A41" s="3" t="s">
        <v>571</v>
      </c>
    </row>
    <row r="42" spans="1:4">
      <c r="A42" s="4" t="s">
        <v>574</v>
      </c>
      <c r="B42" s="6" t="n">
        <v>47089000</v>
      </c>
      <c r="D42" s="6" t="n">
        <v>58716000</v>
      </c>
    </row>
    <row r="43" spans="1:4">
      <c r="A43" s="4" t="s">
        <v>606</v>
      </c>
    </row>
    <row r="44" spans="1:4">
      <c r="A44" s="3" t="s">
        <v>571</v>
      </c>
    </row>
    <row r="45" spans="1:4">
      <c r="A45" s="4" t="s">
        <v>574</v>
      </c>
      <c r="B45" s="6" t="n">
        <v>74551000</v>
      </c>
      <c r="D45" s="6" t="n">
        <v>73914000</v>
      </c>
    </row>
    <row r="46" spans="1:4">
      <c r="A46" s="4" t="s">
        <v>607</v>
      </c>
    </row>
    <row r="47" spans="1:4">
      <c r="A47" s="3" t="s">
        <v>571</v>
      </c>
    </row>
    <row r="48" spans="1:4">
      <c r="A48" s="4" t="s">
        <v>574</v>
      </c>
      <c r="B48" s="6" t="n">
        <v>0</v>
      </c>
      <c r="D48" s="6" t="n">
        <v>0</v>
      </c>
    </row>
    <row r="49" spans="1:4">
      <c r="A49" s="4" t="s">
        <v>515</v>
      </c>
    </row>
    <row r="50" spans="1:4">
      <c r="A50" s="3" t="s">
        <v>571</v>
      </c>
    </row>
    <row r="51" spans="1:4">
      <c r="A51" s="4" t="s">
        <v>572</v>
      </c>
      <c r="B51" s="6" t="n">
        <v>2341000</v>
      </c>
      <c r="D51" s="6" t="n">
        <v>503000</v>
      </c>
    </row>
    <row r="52" spans="1:4">
      <c r="A52" s="4" t="s">
        <v>573</v>
      </c>
      <c r="B52" s="6" t="n">
        <v>46838000</v>
      </c>
      <c r="D52" s="6" t="n">
        <v>50116000</v>
      </c>
    </row>
    <row r="53" spans="1:4">
      <c r="A53" s="4" t="s">
        <v>574</v>
      </c>
      <c r="B53" s="6" t="n">
        <v>49179000</v>
      </c>
      <c r="D53" s="6" t="n">
        <v>50619000</v>
      </c>
    </row>
    <row r="54" spans="1:4">
      <c r="A54" s="4" t="s">
        <v>575</v>
      </c>
      <c r="B54" s="6" t="n">
        <v>0</v>
      </c>
      <c r="D54" s="6" t="n">
        <v>0</v>
      </c>
    </row>
    <row r="55" spans="1:4">
      <c r="A55" s="3" t="s">
        <v>580</v>
      </c>
    </row>
    <row r="56" spans="1:4">
      <c r="A56" s="4" t="s">
        <v>581</v>
      </c>
      <c r="B56" s="6" t="n">
        <v>278000</v>
      </c>
      <c r="D56" s="6" t="n">
        <v>2559000</v>
      </c>
    </row>
    <row r="57" spans="1:4">
      <c r="A57" s="4" t="s">
        <v>582</v>
      </c>
      <c r="B57" s="6" t="n">
        <v>278000</v>
      </c>
      <c r="D57" s="6" t="n">
        <v>2559000</v>
      </c>
    </row>
    <row r="58" spans="1:4">
      <c r="A58" s="4" t="s">
        <v>583</v>
      </c>
      <c r="B58" s="6" t="n">
        <v>7000</v>
      </c>
      <c r="D58" s="6" t="n">
        <v>14000</v>
      </c>
    </row>
    <row r="59" spans="1:4">
      <c r="A59" s="3" t="s">
        <v>584</v>
      </c>
    </row>
    <row r="60" spans="1:4">
      <c r="A60" s="4" t="s">
        <v>581</v>
      </c>
      <c r="B60" s="6" t="n">
        <v>224000</v>
      </c>
      <c r="D60" s="6" t="n">
        <v>48000</v>
      </c>
    </row>
    <row r="61" spans="1:4">
      <c r="A61" s="4" t="s">
        <v>582</v>
      </c>
      <c r="B61" s="6" t="n">
        <v>224000</v>
      </c>
      <c r="D61" s="6" t="n">
        <v>48000</v>
      </c>
    </row>
    <row r="62" spans="1:4">
      <c r="A62" s="3" t="s">
        <v>585</v>
      </c>
    </row>
    <row r="63" spans="1:4">
      <c r="A63" s="4" t="s">
        <v>581</v>
      </c>
      <c r="B63" s="6" t="n">
        <v>502000</v>
      </c>
      <c r="D63" s="6" t="n">
        <v>2607000</v>
      </c>
    </row>
    <row r="64" spans="1:4">
      <c r="A64" s="4" t="s">
        <v>582</v>
      </c>
      <c r="B64" s="6" t="n">
        <v>502000</v>
      </c>
      <c r="D64" s="6" t="n">
        <v>2607000</v>
      </c>
    </row>
    <row r="65" spans="1:4">
      <c r="A65" s="3" t="s">
        <v>586</v>
      </c>
    </row>
    <row r="66" spans="1:4">
      <c r="A66" s="4" t="s">
        <v>587</v>
      </c>
      <c r="B66" s="6" t="n">
        <v>813000</v>
      </c>
      <c r="C66" s="6" t="n">
        <v>46000</v>
      </c>
    </row>
    <row r="67" spans="1:4">
      <c r="A67" s="4" t="s">
        <v>588</v>
      </c>
      <c r="B67" s="6" t="n">
        <v>0</v>
      </c>
      <c r="C67" s="6" t="n">
        <v>0</v>
      </c>
    </row>
    <row r="68" spans="1:4">
      <c r="A68" s="3" t="s">
        <v>590</v>
      </c>
    </row>
    <row r="69" spans="1:4">
      <c r="A69" s="4" t="s">
        <v>591</v>
      </c>
      <c r="B69" s="6" t="n">
        <v>224000</v>
      </c>
      <c r="D69" s="6" t="n">
        <v>377000</v>
      </c>
    </row>
    <row r="70" spans="1:4">
      <c r="A70" s="4" t="s">
        <v>608</v>
      </c>
    </row>
    <row r="71" spans="1:4">
      <c r="A71" s="3" t="s">
        <v>571</v>
      </c>
    </row>
    <row r="72" spans="1:4">
      <c r="A72" s="4" t="s">
        <v>574</v>
      </c>
      <c r="B72" s="6" t="n">
        <v>48192000</v>
      </c>
      <c r="D72" s="6" t="n">
        <v>49794000</v>
      </c>
    </row>
    <row r="73" spans="1:4">
      <c r="A73" s="4" t="s">
        <v>609</v>
      </c>
    </row>
    <row r="74" spans="1:4">
      <c r="A74" s="3" t="s">
        <v>571</v>
      </c>
    </row>
    <row r="75" spans="1:4">
      <c r="A75" s="4" t="s">
        <v>574</v>
      </c>
      <c r="B75" s="6" t="n">
        <v>465000</v>
      </c>
      <c r="D75" s="6" t="n">
        <v>471000</v>
      </c>
    </row>
    <row r="76" spans="1:4">
      <c r="A76" s="4" t="s">
        <v>610</v>
      </c>
    </row>
    <row r="77" spans="1:4">
      <c r="A77" s="3" t="s">
        <v>571</v>
      </c>
    </row>
    <row r="78" spans="1:4">
      <c r="A78" s="4" t="s">
        <v>574</v>
      </c>
      <c r="B78" s="6" t="n">
        <v>522000</v>
      </c>
      <c r="D78" s="6" t="n">
        <v>354000</v>
      </c>
    </row>
    <row r="79" spans="1:4">
      <c r="A79" s="4" t="s">
        <v>611</v>
      </c>
    </row>
    <row r="80" spans="1:4">
      <c r="A80" s="3" t="s">
        <v>571</v>
      </c>
    </row>
    <row r="81" spans="1:4">
      <c r="A81" s="4" t="s">
        <v>574</v>
      </c>
      <c r="B81" s="6" t="n">
        <v>0</v>
      </c>
      <c r="D81" s="6" t="n">
        <v>0</v>
      </c>
    </row>
    <row r="82" spans="1:4">
      <c r="A82" s="4" t="s">
        <v>516</v>
      </c>
    </row>
    <row r="83" spans="1:4">
      <c r="A83" s="3" t="s">
        <v>571</v>
      </c>
    </row>
    <row r="84" spans="1:4">
      <c r="A84" s="4" t="s">
        <v>572</v>
      </c>
      <c r="B84" s="6" t="n">
        <v>722000</v>
      </c>
      <c r="D84" s="6" t="n">
        <v>804000</v>
      </c>
    </row>
    <row r="85" spans="1:4">
      <c r="A85" s="4" t="s">
        <v>573</v>
      </c>
      <c r="B85" s="6" t="n">
        <v>236142000</v>
      </c>
      <c r="D85" s="6" t="n">
        <v>230896000</v>
      </c>
    </row>
    <row r="86" spans="1:4">
      <c r="A86" s="4" t="s">
        <v>574</v>
      </c>
      <c r="B86" s="6" t="n">
        <v>236864000</v>
      </c>
      <c r="D86" s="6" t="n">
        <v>231700000</v>
      </c>
    </row>
    <row r="87" spans="1:4">
      <c r="A87" s="4" t="s">
        <v>575</v>
      </c>
      <c r="B87" s="6" t="n">
        <v>0</v>
      </c>
      <c r="D87" s="6" t="n">
        <v>0</v>
      </c>
    </row>
    <row r="88" spans="1:4">
      <c r="A88" s="3" t="s">
        <v>580</v>
      </c>
    </row>
    <row r="89" spans="1:4">
      <c r="A89" s="4" t="s">
        <v>581</v>
      </c>
      <c r="B89" s="6" t="n">
        <v>0</v>
      </c>
      <c r="D89" s="6" t="n">
        <v>0</v>
      </c>
    </row>
    <row r="90" spans="1:4">
      <c r="A90" s="4" t="s">
        <v>582</v>
      </c>
      <c r="B90" s="6" t="n">
        <v>0</v>
      </c>
      <c r="D90" s="6" t="n">
        <v>0</v>
      </c>
    </row>
    <row r="91" spans="1:4">
      <c r="A91" s="4" t="s">
        <v>583</v>
      </c>
      <c r="B91" s="6" t="n">
        <v>0</v>
      </c>
      <c r="D91" s="6" t="n">
        <v>0</v>
      </c>
    </row>
    <row r="92" spans="1:4">
      <c r="A92" s="3" t="s">
        <v>584</v>
      </c>
    </row>
    <row r="93" spans="1:4">
      <c r="A93" s="4" t="s">
        <v>581</v>
      </c>
      <c r="B93" s="6" t="n">
        <v>310000</v>
      </c>
      <c r="D93" s="6" t="n">
        <v>309000</v>
      </c>
    </row>
    <row r="94" spans="1:4">
      <c r="A94" s="4" t="s">
        <v>582</v>
      </c>
      <c r="B94" s="6" t="n">
        <v>310000</v>
      </c>
      <c r="D94" s="6" t="n">
        <v>309000</v>
      </c>
    </row>
    <row r="95" spans="1:4">
      <c r="A95" s="3" t="s">
        <v>585</v>
      </c>
    </row>
    <row r="96" spans="1:4">
      <c r="A96" s="4" t="s">
        <v>581</v>
      </c>
      <c r="B96" s="6" t="n">
        <v>310000</v>
      </c>
      <c r="D96" s="6" t="n">
        <v>309000</v>
      </c>
    </row>
    <row r="97" spans="1:4">
      <c r="A97" s="4" t="s">
        <v>582</v>
      </c>
      <c r="B97" s="6" t="n">
        <v>310000</v>
      </c>
      <c r="D97" s="6" t="n">
        <v>309000</v>
      </c>
    </row>
    <row r="98" spans="1:4">
      <c r="A98" s="3" t="s">
        <v>586</v>
      </c>
    </row>
    <row r="99" spans="1:4">
      <c r="A99" s="4" t="s">
        <v>587</v>
      </c>
      <c r="B99" s="6" t="n">
        <v>1239000</v>
      </c>
      <c r="C99" s="6" t="n">
        <v>0</v>
      </c>
    </row>
    <row r="100" spans="1:4">
      <c r="A100" s="4" t="s">
        <v>588</v>
      </c>
      <c r="B100" s="6" t="n">
        <v>0</v>
      </c>
      <c r="C100" s="6" t="n">
        <v>0</v>
      </c>
    </row>
    <row r="101" spans="1:4">
      <c r="A101" s="3" t="s">
        <v>590</v>
      </c>
    </row>
    <row r="102" spans="1:4">
      <c r="A102" s="4" t="s">
        <v>591</v>
      </c>
      <c r="B102" s="6" t="n">
        <v>310000</v>
      </c>
      <c r="D102" s="6" t="n">
        <v>309000</v>
      </c>
    </row>
    <row r="103" spans="1:4">
      <c r="A103" s="4" t="s">
        <v>612</v>
      </c>
    </row>
    <row r="104" spans="1:4">
      <c r="A104" s="3" t="s">
        <v>571</v>
      </c>
    </row>
    <row r="105" spans="1:4">
      <c r="A105" s="4" t="s">
        <v>574</v>
      </c>
      <c r="B105" s="6" t="n">
        <v>227602000</v>
      </c>
      <c r="D105" s="6" t="n">
        <v>221047000</v>
      </c>
    </row>
    <row r="106" spans="1:4">
      <c r="A106" s="4" t="s">
        <v>613</v>
      </c>
    </row>
    <row r="107" spans="1:4">
      <c r="A107" s="3" t="s">
        <v>571</v>
      </c>
    </row>
    <row r="108" spans="1:4">
      <c r="A108" s="4" t="s">
        <v>574</v>
      </c>
      <c r="B108" s="6" t="n">
        <v>7349000</v>
      </c>
      <c r="D108" s="6" t="n">
        <v>7805000</v>
      </c>
    </row>
    <row r="109" spans="1:4">
      <c r="A109" s="4" t="s">
        <v>614</v>
      </c>
    </row>
    <row r="110" spans="1:4">
      <c r="A110" s="3" t="s">
        <v>571</v>
      </c>
    </row>
    <row r="111" spans="1:4">
      <c r="A111" s="4" t="s">
        <v>574</v>
      </c>
      <c r="B111" s="6" t="n">
        <v>1913000</v>
      </c>
      <c r="D111" s="6" t="n">
        <v>2848000</v>
      </c>
    </row>
    <row r="112" spans="1:4">
      <c r="A112" s="4" t="s">
        <v>615</v>
      </c>
    </row>
    <row r="113" spans="1:4">
      <c r="A113" s="3" t="s">
        <v>571</v>
      </c>
    </row>
    <row r="114" spans="1:4">
      <c r="A114" s="4" t="s">
        <v>574</v>
      </c>
      <c r="B114" s="6" t="n">
        <v>0</v>
      </c>
      <c r="D114" s="6" t="n">
        <v>0</v>
      </c>
    </row>
    <row r="115" spans="1:4">
      <c r="A115" s="4" t="s">
        <v>517</v>
      </c>
    </row>
    <row r="116" spans="1:4">
      <c r="A116" s="3" t="s">
        <v>571</v>
      </c>
    </row>
    <row r="117" spans="1:4">
      <c r="A117" s="4" t="s">
        <v>572</v>
      </c>
      <c r="B117" s="6" t="n">
        <v>10975000</v>
      </c>
      <c r="D117" s="6" t="n">
        <v>10478000</v>
      </c>
    </row>
    <row r="118" spans="1:4">
      <c r="A118" s="4" t="s">
        <v>573</v>
      </c>
      <c r="B118" s="6" t="n">
        <v>351642000</v>
      </c>
      <c r="D118" s="6" t="n">
        <v>363040000</v>
      </c>
    </row>
    <row r="119" spans="1:4">
      <c r="A119" s="4" t="s">
        <v>574</v>
      </c>
      <c r="B119" s="6" t="n">
        <v>362617000</v>
      </c>
      <c r="D119" s="6" t="n">
        <v>373518000</v>
      </c>
    </row>
    <row r="120" spans="1:4">
      <c r="A120" s="4" t="s">
        <v>575</v>
      </c>
      <c r="B120" s="6" t="n">
        <v>0</v>
      </c>
      <c r="D120" s="6" t="n">
        <v>0</v>
      </c>
    </row>
    <row r="121" spans="1:4">
      <c r="A121" s="3" t="s">
        <v>580</v>
      </c>
    </row>
    <row r="122" spans="1:4">
      <c r="A122" s="4" t="s">
        <v>581</v>
      </c>
      <c r="B122" s="6" t="n">
        <v>5580000</v>
      </c>
      <c r="D122" s="6" t="n">
        <v>4565000</v>
      </c>
    </row>
    <row r="123" spans="1:4">
      <c r="A123" s="4" t="s">
        <v>582</v>
      </c>
      <c r="B123" s="6" t="n">
        <v>5605000</v>
      </c>
      <c r="D123" s="6" t="n">
        <v>4952000</v>
      </c>
    </row>
    <row r="124" spans="1:4">
      <c r="A124" s="4" t="s">
        <v>583</v>
      </c>
      <c r="B124" s="6" t="n">
        <v>240000</v>
      </c>
      <c r="D124" s="6" t="n">
        <v>234000</v>
      </c>
    </row>
    <row r="125" spans="1:4">
      <c r="A125" s="3" t="s">
        <v>584</v>
      </c>
    </row>
    <row r="126" spans="1:4">
      <c r="A126" s="4" t="s">
        <v>581</v>
      </c>
      <c r="B126" s="6" t="n">
        <v>3478000</v>
      </c>
      <c r="D126" s="6" t="n">
        <v>3680000</v>
      </c>
    </row>
    <row r="127" spans="1:4">
      <c r="A127" s="4" t="s">
        <v>582</v>
      </c>
      <c r="B127" s="6" t="n">
        <v>3676000</v>
      </c>
      <c r="D127" s="6" t="n">
        <v>4769000</v>
      </c>
    </row>
    <row r="128" spans="1:4">
      <c r="A128" s="3" t="s">
        <v>585</v>
      </c>
    </row>
    <row r="129" spans="1:4">
      <c r="A129" s="4" t="s">
        <v>581</v>
      </c>
      <c r="B129" s="6" t="n">
        <v>9058000</v>
      </c>
      <c r="D129" s="6" t="n">
        <v>8245000</v>
      </c>
    </row>
    <row r="130" spans="1:4">
      <c r="A130" s="4" t="s">
        <v>582</v>
      </c>
      <c r="B130" s="6" t="n">
        <v>9281000</v>
      </c>
      <c r="D130" s="6" t="n">
        <v>9721000</v>
      </c>
    </row>
    <row r="131" spans="1:4">
      <c r="A131" s="3" t="s">
        <v>586</v>
      </c>
    </row>
    <row r="132" spans="1:4">
      <c r="A132" s="4" t="s">
        <v>587</v>
      </c>
      <c r="B132" s="6" t="n">
        <v>8690000</v>
      </c>
      <c r="C132" s="6" t="n">
        <v>3891000</v>
      </c>
    </row>
    <row r="133" spans="1:4">
      <c r="A133" s="4" t="s">
        <v>588</v>
      </c>
      <c r="B133" s="6" t="n">
        <v>23000</v>
      </c>
      <c r="C133" s="6" t="n">
        <v>8000</v>
      </c>
    </row>
    <row r="134" spans="1:4">
      <c r="A134" s="4" t="s">
        <v>589</v>
      </c>
      <c r="B134" s="6" t="n">
        <v>1612000</v>
      </c>
      <c r="C134" s="5" t="n">
        <v>730000</v>
      </c>
    </row>
    <row r="135" spans="1:4">
      <c r="A135" s="3" t="s">
        <v>590</v>
      </c>
    </row>
    <row r="136" spans="1:4">
      <c r="A136" s="4" t="s">
        <v>591</v>
      </c>
      <c r="B136" s="6" t="n">
        <v>6377000</v>
      </c>
      <c r="D136" s="6" t="n">
        <v>5762000</v>
      </c>
    </row>
    <row r="137" spans="1:4">
      <c r="A137" s="3" t="s">
        <v>593</v>
      </c>
    </row>
    <row r="138" spans="1:4">
      <c r="A138" s="4" t="s">
        <v>594</v>
      </c>
      <c r="B138" s="6" t="n">
        <v>2404000</v>
      </c>
      <c r="D138" s="6" t="n">
        <v>2472000</v>
      </c>
    </row>
    <row r="139" spans="1:4">
      <c r="A139" s="4" t="s">
        <v>595</v>
      </c>
      <c r="B139" s="5" t="n">
        <v>1612000</v>
      </c>
      <c r="D139" s="6" t="n">
        <v>1769000</v>
      </c>
    </row>
    <row r="140" spans="1:4">
      <c r="A140" s="3" t="s">
        <v>597</v>
      </c>
    </row>
    <row r="141" spans="1:4">
      <c r="A141" s="4" t="s">
        <v>598</v>
      </c>
      <c r="B141" s="6" t="n">
        <v>1</v>
      </c>
      <c r="C141" s="6" t="n">
        <v>1</v>
      </c>
    </row>
    <row r="142" spans="1:4">
      <c r="A142" s="4" t="s">
        <v>599</v>
      </c>
      <c r="B142" s="5" t="n">
        <v>46000</v>
      </c>
      <c r="C142" s="5" t="n">
        <v>161000</v>
      </c>
    </row>
    <row r="143" spans="1:4">
      <c r="A143" s="4" t="s">
        <v>616</v>
      </c>
    </row>
    <row r="144" spans="1:4">
      <c r="A144" s="3" t="s">
        <v>571</v>
      </c>
    </row>
    <row r="145" spans="1:4">
      <c r="A145" s="4" t="s">
        <v>574</v>
      </c>
      <c r="B145" s="6" t="n">
        <v>341528000</v>
      </c>
      <c r="D145" s="6" t="n">
        <v>352583000</v>
      </c>
    </row>
    <row r="146" spans="1:4">
      <c r="A146" s="4" t="s">
        <v>617</v>
      </c>
    </row>
    <row r="147" spans="1:4">
      <c r="A147" s="3" t="s">
        <v>571</v>
      </c>
    </row>
    <row r="148" spans="1:4">
      <c r="A148" s="4" t="s">
        <v>574</v>
      </c>
      <c r="B148" s="6" t="n">
        <v>5550000</v>
      </c>
      <c r="D148" s="6" t="n">
        <v>5526000</v>
      </c>
    </row>
    <row r="149" spans="1:4">
      <c r="A149" s="4" t="s">
        <v>618</v>
      </c>
    </row>
    <row r="150" spans="1:4">
      <c r="A150" s="3" t="s">
        <v>571</v>
      </c>
    </row>
    <row r="151" spans="1:4">
      <c r="A151" s="4" t="s">
        <v>574</v>
      </c>
      <c r="B151" s="6" t="n">
        <v>15539000</v>
      </c>
      <c r="D151" s="6" t="n">
        <v>15409000</v>
      </c>
    </row>
    <row r="152" spans="1:4">
      <c r="A152" s="4" t="s">
        <v>619</v>
      </c>
    </row>
    <row r="153" spans="1:4">
      <c r="A153" s="3" t="s">
        <v>571</v>
      </c>
    </row>
    <row r="154" spans="1:4">
      <c r="A154" s="4" t="s">
        <v>574</v>
      </c>
      <c r="B154" s="6" t="n">
        <v>0</v>
      </c>
      <c r="D154" s="6" t="n">
        <v>0</v>
      </c>
    </row>
    <row r="155" spans="1:4">
      <c r="A155" s="4" t="s">
        <v>520</v>
      </c>
    </row>
    <row r="156" spans="1:4">
      <c r="A156" s="3" t="s">
        <v>571</v>
      </c>
    </row>
    <row r="157" spans="1:4">
      <c r="A157" s="4" t="s">
        <v>572</v>
      </c>
      <c r="B157" s="6" t="n">
        <v>2059000</v>
      </c>
      <c r="D157" s="6" t="n">
        <v>3104000</v>
      </c>
    </row>
    <row r="158" spans="1:4">
      <c r="A158" s="4" t="s">
        <v>573</v>
      </c>
      <c r="B158" s="6" t="n">
        <v>173844000</v>
      </c>
      <c r="D158" s="6" t="n">
        <v>180947000</v>
      </c>
    </row>
    <row r="159" spans="1:4">
      <c r="A159" s="4" t="s">
        <v>574</v>
      </c>
      <c r="B159" s="6" t="n">
        <v>175903000</v>
      </c>
      <c r="D159" s="6" t="n">
        <v>184051000</v>
      </c>
    </row>
    <row r="160" spans="1:4">
      <c r="A160" s="4" t="s">
        <v>575</v>
      </c>
      <c r="B160" s="6" t="n">
        <v>0</v>
      </c>
      <c r="D160" s="6" t="n">
        <v>0</v>
      </c>
    </row>
    <row r="161" spans="1:4">
      <c r="A161" s="3" t="s">
        <v>580</v>
      </c>
    </row>
    <row r="162" spans="1:4">
      <c r="A162" s="4" t="s">
        <v>581</v>
      </c>
      <c r="B162" s="6" t="n">
        <v>4145000</v>
      </c>
      <c r="D162" s="6" t="n">
        <v>4465000</v>
      </c>
    </row>
    <row r="163" spans="1:4">
      <c r="A163" s="4" t="s">
        <v>582</v>
      </c>
      <c r="B163" s="6" t="n">
        <v>4145000</v>
      </c>
      <c r="D163" s="6" t="n">
        <v>4465000</v>
      </c>
    </row>
    <row r="164" spans="1:4">
      <c r="A164" s="4" t="s">
        <v>583</v>
      </c>
      <c r="B164" s="6" t="n">
        <v>0</v>
      </c>
      <c r="D164" s="6" t="n">
        <v>0</v>
      </c>
    </row>
    <row r="165" spans="1:4">
      <c r="A165" s="3" t="s">
        <v>584</v>
      </c>
    </row>
    <row r="166" spans="1:4">
      <c r="A166" s="4" t="s">
        <v>581</v>
      </c>
      <c r="B166" s="6" t="n">
        <v>131000</v>
      </c>
      <c r="D166" s="6" t="n">
        <v>7597000</v>
      </c>
    </row>
    <row r="167" spans="1:4">
      <c r="A167" s="4" t="s">
        <v>582</v>
      </c>
      <c r="B167" s="6" t="n">
        <v>131000</v>
      </c>
      <c r="D167" s="6" t="n">
        <v>7597000</v>
      </c>
    </row>
    <row r="168" spans="1:4">
      <c r="A168" s="3" t="s">
        <v>585</v>
      </c>
    </row>
    <row r="169" spans="1:4">
      <c r="A169" s="4" t="s">
        <v>581</v>
      </c>
      <c r="B169" s="6" t="n">
        <v>4276000</v>
      </c>
      <c r="D169" s="6" t="n">
        <v>12062000</v>
      </c>
    </row>
    <row r="170" spans="1:4">
      <c r="A170" s="4" t="s">
        <v>582</v>
      </c>
      <c r="B170" s="6" t="n">
        <v>4276000</v>
      </c>
      <c r="D170" s="6" t="n">
        <v>12062000</v>
      </c>
    </row>
    <row r="171" spans="1:4">
      <c r="A171" s="3" t="s">
        <v>586</v>
      </c>
    </row>
    <row r="172" spans="1:4">
      <c r="A172" s="4" t="s">
        <v>587</v>
      </c>
      <c r="B172" s="6" t="n">
        <v>1718000</v>
      </c>
      <c r="C172" s="6" t="n">
        <v>308000</v>
      </c>
    </row>
    <row r="173" spans="1:4">
      <c r="A173" s="4" t="s">
        <v>588</v>
      </c>
      <c r="B173" s="6" t="n">
        <v>0</v>
      </c>
      <c r="C173" s="6" t="n">
        <v>0</v>
      </c>
    </row>
    <row r="174" spans="1:4">
      <c r="A174" s="3" t="s">
        <v>590</v>
      </c>
    </row>
    <row r="175" spans="1:4">
      <c r="A175" s="4" t="s">
        <v>591</v>
      </c>
      <c r="B175" s="6" t="n">
        <v>1582000</v>
      </c>
      <c r="D175" s="6" t="n">
        <v>2105000</v>
      </c>
    </row>
    <row r="176" spans="1:4">
      <c r="A176" s="4" t="s">
        <v>620</v>
      </c>
    </row>
    <row r="177" spans="1:4">
      <c r="A177" s="3" t="s">
        <v>571</v>
      </c>
    </row>
    <row r="178" spans="1:4">
      <c r="A178" s="4" t="s">
        <v>574</v>
      </c>
      <c r="B178" s="6" t="n">
        <v>156561000</v>
      </c>
      <c r="D178" s="6" t="n">
        <v>163845000</v>
      </c>
    </row>
    <row r="179" spans="1:4">
      <c r="A179" s="4" t="s">
        <v>621</v>
      </c>
    </row>
    <row r="180" spans="1:4">
      <c r="A180" s="3" t="s">
        <v>571</v>
      </c>
    </row>
    <row r="181" spans="1:4">
      <c r="A181" s="4" t="s">
        <v>574</v>
      </c>
      <c r="B181" s="6" t="n">
        <v>7825000</v>
      </c>
      <c r="D181" s="6" t="n">
        <v>8144000</v>
      </c>
    </row>
    <row r="182" spans="1:4">
      <c r="A182" s="4" t="s">
        <v>622</v>
      </c>
    </row>
    <row r="183" spans="1:4">
      <c r="A183" s="3" t="s">
        <v>571</v>
      </c>
    </row>
    <row r="184" spans="1:4">
      <c r="A184" s="4" t="s">
        <v>574</v>
      </c>
      <c r="B184" s="6" t="n">
        <v>11517000</v>
      </c>
      <c r="D184" s="6" t="n">
        <v>12062000</v>
      </c>
    </row>
    <row r="185" spans="1:4">
      <c r="A185" s="4" t="s">
        <v>623</v>
      </c>
    </row>
    <row r="186" spans="1:4">
      <c r="A186" s="3" t="s">
        <v>571</v>
      </c>
    </row>
    <row r="187" spans="1:4">
      <c r="A187" s="4" t="s">
        <v>574</v>
      </c>
      <c r="B187" s="6" t="n">
        <v>0</v>
      </c>
      <c r="D187" s="6" t="n">
        <v>0</v>
      </c>
    </row>
    <row r="188" spans="1:4">
      <c r="A188" s="4" t="s">
        <v>521</v>
      </c>
    </row>
    <row r="189" spans="1:4">
      <c r="A189" s="3" t="s">
        <v>571</v>
      </c>
    </row>
    <row r="190" spans="1:4">
      <c r="A190" s="4" t="s">
        <v>572</v>
      </c>
      <c r="B190" s="6" t="n">
        <v>4275000</v>
      </c>
      <c r="D190" s="6" t="n">
        <v>5496000</v>
      </c>
    </row>
    <row r="191" spans="1:4">
      <c r="A191" s="4" t="s">
        <v>573</v>
      </c>
      <c r="B191" s="6" t="n">
        <v>901404000</v>
      </c>
      <c r="D191" s="6" t="n">
        <v>901354000</v>
      </c>
    </row>
    <row r="192" spans="1:4">
      <c r="A192" s="4" t="s">
        <v>574</v>
      </c>
      <c r="B192" s="6" t="n">
        <v>905679000</v>
      </c>
      <c r="D192" s="6" t="n">
        <v>906850000</v>
      </c>
    </row>
    <row r="193" spans="1:4">
      <c r="A193" s="4" t="s">
        <v>575</v>
      </c>
      <c r="B193" s="6" t="n">
        <v>0</v>
      </c>
      <c r="D193" s="6" t="n">
        <v>0</v>
      </c>
    </row>
    <row r="194" spans="1:4">
      <c r="A194" s="3" t="s">
        <v>580</v>
      </c>
    </row>
    <row r="195" spans="1:4">
      <c r="A195" s="4" t="s">
        <v>581</v>
      </c>
      <c r="B195" s="6" t="n">
        <v>12731000</v>
      </c>
      <c r="D195" s="6" t="n">
        <v>12517000</v>
      </c>
    </row>
    <row r="196" spans="1:4">
      <c r="A196" s="4" t="s">
        <v>582</v>
      </c>
      <c r="B196" s="6" t="n">
        <v>13114000</v>
      </c>
      <c r="D196" s="6" t="n">
        <v>12804000</v>
      </c>
    </row>
    <row r="197" spans="1:4">
      <c r="A197" s="4" t="s">
        <v>583</v>
      </c>
      <c r="B197" s="6" t="n">
        <v>969000</v>
      </c>
      <c r="D197" s="6" t="n">
        <v>1553000</v>
      </c>
    </row>
    <row r="198" spans="1:4">
      <c r="A198" s="3" t="s">
        <v>584</v>
      </c>
    </row>
    <row r="199" spans="1:4">
      <c r="A199" s="4" t="s">
        <v>581</v>
      </c>
      <c r="B199" s="6" t="n">
        <v>1328000</v>
      </c>
      <c r="D199" s="6" t="n">
        <v>983000</v>
      </c>
    </row>
    <row r="200" spans="1:4">
      <c r="A200" s="4" t="s">
        <v>582</v>
      </c>
      <c r="B200" s="6" t="n">
        <v>1052000</v>
      </c>
      <c r="D200" s="6" t="n">
        <v>1201000</v>
      </c>
    </row>
    <row r="201" spans="1:4">
      <c r="A201" s="3" t="s">
        <v>585</v>
      </c>
    </row>
    <row r="202" spans="1:4">
      <c r="A202" s="4" t="s">
        <v>581</v>
      </c>
      <c r="B202" s="6" t="n">
        <v>14059000</v>
      </c>
      <c r="D202" s="6" t="n">
        <v>13500000</v>
      </c>
    </row>
    <row r="203" spans="1:4">
      <c r="A203" s="4" t="s">
        <v>582</v>
      </c>
      <c r="B203" s="6" t="n">
        <v>14166000</v>
      </c>
      <c r="D203" s="6" t="n">
        <v>14005000</v>
      </c>
    </row>
    <row r="204" spans="1:4">
      <c r="A204" s="3" t="s">
        <v>586</v>
      </c>
    </row>
    <row r="205" spans="1:4">
      <c r="A205" s="4" t="s">
        <v>587</v>
      </c>
      <c r="B205" s="6" t="n">
        <v>10359000</v>
      </c>
      <c r="C205" s="6" t="n">
        <v>5993000</v>
      </c>
    </row>
    <row r="206" spans="1:4">
      <c r="A206" s="4" t="s">
        <v>588</v>
      </c>
      <c r="B206" s="6" t="n">
        <v>6000</v>
      </c>
      <c r="C206" s="5" t="n">
        <v>3000</v>
      </c>
    </row>
    <row r="207" spans="1:4">
      <c r="A207" s="4" t="s">
        <v>589</v>
      </c>
      <c r="B207" s="6" t="n">
        <v>425000</v>
      </c>
    </row>
    <row r="208" spans="1:4">
      <c r="A208" s="3" t="s">
        <v>590</v>
      </c>
    </row>
    <row r="209" spans="1:4">
      <c r="A209" s="4" t="s">
        <v>591</v>
      </c>
      <c r="B209" s="6" t="n">
        <v>7561000</v>
      </c>
      <c r="D209" s="6" t="n">
        <v>8457000</v>
      </c>
    </row>
    <row r="210" spans="1:4">
      <c r="A210" s="3" t="s">
        <v>593</v>
      </c>
    </row>
    <row r="211" spans="1:4">
      <c r="A211" s="4" t="s">
        <v>594</v>
      </c>
      <c r="B211" s="6" t="n">
        <v>1887000</v>
      </c>
      <c r="D211" s="6" t="n">
        <v>1706000</v>
      </c>
    </row>
    <row r="212" spans="1:4">
      <c r="A212" s="4" t="s">
        <v>595</v>
      </c>
      <c r="B212" s="5" t="n">
        <v>425000</v>
      </c>
      <c r="D212" s="6" t="n">
        <v>676000</v>
      </c>
    </row>
    <row r="213" spans="1:4">
      <c r="A213" s="3" t="s">
        <v>597</v>
      </c>
    </row>
    <row r="214" spans="1:4">
      <c r="A214" s="4" t="s">
        <v>598</v>
      </c>
      <c r="B214" s="6" t="n">
        <v>1</v>
      </c>
      <c r="C214" s="6" t="n">
        <v>0</v>
      </c>
    </row>
    <row r="215" spans="1:4">
      <c r="A215" s="4" t="s">
        <v>599</v>
      </c>
      <c r="B215" s="5" t="n">
        <v>483000</v>
      </c>
      <c r="C215" s="5" t="n">
        <v>0</v>
      </c>
    </row>
    <row r="216" spans="1:4">
      <c r="A216" s="4" t="s">
        <v>624</v>
      </c>
    </row>
    <row r="217" spans="1:4">
      <c r="A217" s="3" t="s">
        <v>571</v>
      </c>
    </row>
    <row r="218" spans="1:4">
      <c r="A218" s="4" t="s">
        <v>574</v>
      </c>
      <c r="B218" s="6" t="n">
        <v>863328000</v>
      </c>
      <c r="D218" s="6" t="n">
        <v>861086000</v>
      </c>
    </row>
    <row r="219" spans="1:4">
      <c r="A219" s="4" t="s">
        <v>625</v>
      </c>
    </row>
    <row r="220" spans="1:4">
      <c r="A220" s="3" t="s">
        <v>571</v>
      </c>
    </row>
    <row r="221" spans="1:4">
      <c r="A221" s="4" t="s">
        <v>574</v>
      </c>
      <c r="B221" s="6" t="n">
        <v>11974000</v>
      </c>
      <c r="D221" s="6" t="n">
        <v>16035000</v>
      </c>
    </row>
    <row r="222" spans="1:4">
      <c r="A222" s="4" t="s">
        <v>626</v>
      </c>
    </row>
    <row r="223" spans="1:4">
      <c r="A223" s="3" t="s">
        <v>571</v>
      </c>
    </row>
    <row r="224" spans="1:4">
      <c r="A224" s="4" t="s">
        <v>574</v>
      </c>
      <c r="B224" s="6" t="n">
        <v>30377000</v>
      </c>
      <c r="D224" s="6" t="n">
        <v>29729000</v>
      </c>
    </row>
    <row r="225" spans="1:4">
      <c r="A225" s="4" t="s">
        <v>627</v>
      </c>
    </row>
    <row r="226" spans="1:4">
      <c r="A226" s="3" t="s">
        <v>571</v>
      </c>
    </row>
    <row r="227" spans="1:4">
      <c r="A227" s="4" t="s">
        <v>574</v>
      </c>
      <c r="B227" s="6" t="n">
        <v>0</v>
      </c>
      <c r="D227" s="6" t="n">
        <v>0</v>
      </c>
    </row>
    <row r="228" spans="1:4">
      <c r="A228" s="4" t="s">
        <v>533</v>
      </c>
    </row>
    <row r="229" spans="1:4">
      <c r="A229" s="3" t="s">
        <v>571</v>
      </c>
    </row>
    <row r="230" spans="1:4">
      <c r="A230" s="4" t="s">
        <v>572</v>
      </c>
      <c r="B230" s="6" t="n">
        <v>194000</v>
      </c>
      <c r="D230" s="6" t="n">
        <v>83000</v>
      </c>
    </row>
    <row r="231" spans="1:4">
      <c r="A231" s="4" t="s">
        <v>573</v>
      </c>
      <c r="B231" s="6" t="n">
        <v>117832000</v>
      </c>
      <c r="D231" s="6" t="n">
        <v>135794000</v>
      </c>
    </row>
    <row r="232" spans="1:4">
      <c r="A232" s="4" t="s">
        <v>574</v>
      </c>
      <c r="B232" s="6" t="n">
        <v>118026000</v>
      </c>
      <c r="D232" s="6" t="n">
        <v>135877000</v>
      </c>
    </row>
    <row r="233" spans="1:4">
      <c r="A233" s="4" t="s">
        <v>575</v>
      </c>
      <c r="B233" s="6" t="n">
        <v>0</v>
      </c>
      <c r="D233" s="6" t="n">
        <v>0</v>
      </c>
    </row>
    <row r="234" spans="1:4">
      <c r="A234" s="3" t="s">
        <v>580</v>
      </c>
    </row>
    <row r="235" spans="1:4">
      <c r="A235" s="4" t="s">
        <v>581</v>
      </c>
      <c r="B235" s="6" t="n">
        <v>45000</v>
      </c>
      <c r="D235" s="6" t="n">
        <v>36000</v>
      </c>
    </row>
    <row r="236" spans="1:4">
      <c r="A236" s="4" t="s">
        <v>582</v>
      </c>
      <c r="B236" s="6" t="n">
        <v>629000</v>
      </c>
      <c r="D236" s="6" t="n">
        <v>504000</v>
      </c>
    </row>
    <row r="237" spans="1:4">
      <c r="A237" s="4" t="s">
        <v>583</v>
      </c>
      <c r="B237" s="6" t="n">
        <v>24000</v>
      </c>
      <c r="D237" s="6" t="n">
        <v>0</v>
      </c>
    </row>
    <row r="238" spans="1:4">
      <c r="A238" s="3" t="s">
        <v>584</v>
      </c>
    </row>
    <row r="239" spans="1:4">
      <c r="A239" s="4" t="s">
        <v>581</v>
      </c>
      <c r="B239" s="6" t="n">
        <v>701000</v>
      </c>
      <c r="D239" s="6" t="n">
        <v>631000</v>
      </c>
    </row>
    <row r="240" spans="1:4">
      <c r="A240" s="4" t="s">
        <v>582</v>
      </c>
      <c r="B240" s="6" t="n">
        <v>117000</v>
      </c>
      <c r="D240" s="6" t="n">
        <v>163000</v>
      </c>
    </row>
    <row r="241" spans="1:4">
      <c r="A241" s="3" t="s">
        <v>585</v>
      </c>
    </row>
    <row r="242" spans="1:4">
      <c r="A242" s="4" t="s">
        <v>581</v>
      </c>
      <c r="B242" s="6" t="n">
        <v>746000</v>
      </c>
      <c r="D242" s="6" t="n">
        <v>667000</v>
      </c>
    </row>
    <row r="243" spans="1:4">
      <c r="A243" s="4" t="s">
        <v>582</v>
      </c>
      <c r="B243" s="6" t="n">
        <v>746000</v>
      </c>
      <c r="D243" s="6" t="n">
        <v>667000</v>
      </c>
    </row>
    <row r="244" spans="1:4">
      <c r="A244" s="3" t="s">
        <v>586</v>
      </c>
    </row>
    <row r="245" spans="1:4">
      <c r="A245" s="4" t="s">
        <v>587</v>
      </c>
      <c r="B245" s="6" t="n">
        <v>664000</v>
      </c>
      <c r="C245" s="6" t="n">
        <v>885000</v>
      </c>
    </row>
    <row r="246" spans="1:4">
      <c r="A246" s="4" t="s">
        <v>588</v>
      </c>
      <c r="B246" s="6" t="n">
        <v>0</v>
      </c>
      <c r="C246" s="6" t="n">
        <v>0</v>
      </c>
    </row>
    <row r="247" spans="1:4">
      <c r="A247" s="3" t="s">
        <v>590</v>
      </c>
    </row>
    <row r="248" spans="1:4">
      <c r="A248" s="4" t="s">
        <v>591</v>
      </c>
      <c r="B248" s="6" t="n">
        <v>746000</v>
      </c>
      <c r="D248" s="6" t="n">
        <v>667000</v>
      </c>
    </row>
    <row r="249" spans="1:4">
      <c r="A249" s="3" t="s">
        <v>593</v>
      </c>
    </row>
    <row r="250" spans="1:4">
      <c r="A250" s="4" t="s">
        <v>594</v>
      </c>
      <c r="B250" s="6" t="n">
        <v>629000</v>
      </c>
      <c r="D250" s="6" t="n">
        <v>499000</v>
      </c>
    </row>
    <row r="251" spans="1:4">
      <c r="A251" s="4" t="s">
        <v>628</v>
      </c>
    </row>
    <row r="252" spans="1:4">
      <c r="A252" s="3" t="s">
        <v>571</v>
      </c>
    </row>
    <row r="253" spans="1:4">
      <c r="A253" s="4" t="s">
        <v>574</v>
      </c>
      <c r="B253" s="6" t="n">
        <v>108301000</v>
      </c>
      <c r="D253" s="6" t="n">
        <v>127863000</v>
      </c>
    </row>
    <row r="254" spans="1:4">
      <c r="A254" s="4" t="s">
        <v>629</v>
      </c>
    </row>
    <row r="255" spans="1:4">
      <c r="A255" s="3" t="s">
        <v>571</v>
      </c>
    </row>
    <row r="256" spans="1:4">
      <c r="A256" s="4" t="s">
        <v>574</v>
      </c>
      <c r="B256" s="6" t="n">
        <v>6017000</v>
      </c>
      <c r="D256" s="6" t="n">
        <v>7581000</v>
      </c>
    </row>
    <row r="257" spans="1:4">
      <c r="A257" s="4" t="s">
        <v>630</v>
      </c>
    </row>
    <row r="258" spans="1:4">
      <c r="A258" s="3" t="s">
        <v>571</v>
      </c>
    </row>
    <row r="259" spans="1:4">
      <c r="A259" s="4" t="s">
        <v>574</v>
      </c>
      <c r="B259" s="6" t="n">
        <v>3708000</v>
      </c>
      <c r="D259" s="6" t="n">
        <v>433000</v>
      </c>
    </row>
    <row r="260" spans="1:4">
      <c r="A260" s="4" t="s">
        <v>631</v>
      </c>
    </row>
    <row r="261" spans="1:4">
      <c r="A261" s="3" t="s">
        <v>571</v>
      </c>
    </row>
    <row r="262" spans="1:4">
      <c r="A262" s="4" t="s">
        <v>574</v>
      </c>
      <c r="B262" s="6" t="n">
        <v>0</v>
      </c>
      <c r="D262" s="6" t="n">
        <v>0</v>
      </c>
    </row>
    <row r="263" spans="1:4">
      <c r="A263" s="4" t="s">
        <v>534</v>
      </c>
    </row>
    <row r="264" spans="1:4">
      <c r="A264" s="3" t="s">
        <v>571</v>
      </c>
    </row>
    <row r="265" spans="1:4">
      <c r="A265" s="4" t="s">
        <v>572</v>
      </c>
      <c r="B265" s="6" t="n">
        <v>7448000</v>
      </c>
      <c r="D265" s="6" t="n">
        <v>5329000</v>
      </c>
    </row>
    <row r="266" spans="1:4">
      <c r="A266" s="4" t="s">
        <v>573</v>
      </c>
      <c r="B266" s="6" t="n">
        <v>543405000</v>
      </c>
      <c r="D266" s="6" t="n">
        <v>551682000</v>
      </c>
    </row>
    <row r="267" spans="1:4">
      <c r="A267" s="4" t="s">
        <v>574</v>
      </c>
      <c r="B267" s="6" t="n">
        <v>550853000</v>
      </c>
      <c r="D267" s="6" t="n">
        <v>557011000</v>
      </c>
    </row>
    <row r="268" spans="1:4">
      <c r="A268" s="4" t="s">
        <v>575</v>
      </c>
      <c r="B268" s="6" t="n">
        <v>0</v>
      </c>
      <c r="D268" s="6" t="n">
        <v>0</v>
      </c>
    </row>
    <row r="269" spans="1:4">
      <c r="A269" s="3" t="s">
        <v>580</v>
      </c>
    </row>
    <row r="270" spans="1:4">
      <c r="A270" s="4" t="s">
        <v>581</v>
      </c>
      <c r="B270" s="6" t="n">
        <v>5948000</v>
      </c>
      <c r="D270" s="6" t="n">
        <v>8292000</v>
      </c>
    </row>
    <row r="271" spans="1:4">
      <c r="A271" s="4" t="s">
        <v>582</v>
      </c>
      <c r="B271" s="6" t="n">
        <v>6297000</v>
      </c>
      <c r="D271" s="6" t="n">
        <v>8723000</v>
      </c>
    </row>
    <row r="272" spans="1:4">
      <c r="A272" s="4" t="s">
        <v>583</v>
      </c>
      <c r="B272" s="6" t="n">
        <v>1977000</v>
      </c>
      <c r="D272" s="6" t="n">
        <v>1475000</v>
      </c>
    </row>
    <row r="273" spans="1:4">
      <c r="A273" s="3" t="s">
        <v>584</v>
      </c>
    </row>
    <row r="274" spans="1:4">
      <c r="A274" s="4" t="s">
        <v>581</v>
      </c>
      <c r="B274" s="6" t="n">
        <v>488000</v>
      </c>
      <c r="D274" s="6" t="n">
        <v>1660000</v>
      </c>
    </row>
    <row r="275" spans="1:4">
      <c r="A275" s="4" t="s">
        <v>582</v>
      </c>
      <c r="B275" s="6" t="n">
        <v>892000</v>
      </c>
      <c r="D275" s="6" t="n">
        <v>2027000</v>
      </c>
    </row>
    <row r="276" spans="1:4">
      <c r="A276" s="3" t="s">
        <v>585</v>
      </c>
    </row>
    <row r="277" spans="1:4">
      <c r="A277" s="4" t="s">
        <v>581</v>
      </c>
      <c r="B277" s="6" t="n">
        <v>6436000</v>
      </c>
      <c r="D277" s="6" t="n">
        <v>9952000</v>
      </c>
    </row>
    <row r="278" spans="1:4">
      <c r="A278" s="4" t="s">
        <v>582</v>
      </c>
      <c r="B278" s="6" t="n">
        <v>7189000</v>
      </c>
      <c r="D278" s="6" t="n">
        <v>10750000</v>
      </c>
    </row>
    <row r="279" spans="1:4">
      <c r="A279" s="3" t="s">
        <v>586</v>
      </c>
    </row>
    <row r="280" spans="1:4">
      <c r="A280" s="4" t="s">
        <v>587</v>
      </c>
      <c r="B280" s="6" t="n">
        <v>6698000</v>
      </c>
      <c r="C280" s="6" t="n">
        <v>7056000</v>
      </c>
    </row>
    <row r="281" spans="1:4">
      <c r="A281" s="4" t="s">
        <v>588</v>
      </c>
      <c r="B281" s="6" t="n">
        <v>1000</v>
      </c>
      <c r="C281" s="6" t="n">
        <v>2000</v>
      </c>
    </row>
    <row r="282" spans="1:4">
      <c r="A282" s="4" t="s">
        <v>589</v>
      </c>
      <c r="B282" s="6" t="n">
        <v>72000</v>
      </c>
      <c r="C282" s="5" t="n">
        <v>249000</v>
      </c>
    </row>
    <row r="283" spans="1:4">
      <c r="A283" s="3" t="s">
        <v>590</v>
      </c>
    </row>
    <row r="284" spans="1:4">
      <c r="A284" s="4" t="s">
        <v>591</v>
      </c>
      <c r="B284" s="6" t="n">
        <v>6363000</v>
      </c>
      <c r="D284" s="6" t="n">
        <v>8990000</v>
      </c>
    </row>
    <row r="285" spans="1:4">
      <c r="A285" s="3" t="s">
        <v>593</v>
      </c>
    </row>
    <row r="286" spans="1:4">
      <c r="A286" s="4" t="s">
        <v>594</v>
      </c>
      <c r="B286" s="6" t="n">
        <v>5114000</v>
      </c>
      <c r="D286" s="6" t="n">
        <v>5112000</v>
      </c>
    </row>
    <row r="287" spans="1:4">
      <c r="A287" s="4" t="s">
        <v>595</v>
      </c>
      <c r="B287" s="5" t="n">
        <v>72000</v>
      </c>
      <c r="D287" s="6" t="n">
        <v>0</v>
      </c>
    </row>
    <row r="288" spans="1:4">
      <c r="A288" s="3" t="s">
        <v>597</v>
      </c>
    </row>
    <row r="289" spans="1:4">
      <c r="A289" s="4" t="s">
        <v>598</v>
      </c>
      <c r="B289" s="6" t="n">
        <v>2</v>
      </c>
      <c r="C289" s="4" t="s">
        <v>632</v>
      </c>
    </row>
    <row r="290" spans="1:4">
      <c r="A290" s="4" t="s">
        <v>599</v>
      </c>
      <c r="B290" s="5" t="n">
        <v>72000</v>
      </c>
      <c r="C290" s="4" t="s">
        <v>632</v>
      </c>
    </row>
    <row r="291" spans="1:4">
      <c r="A291" s="4" t="s">
        <v>633</v>
      </c>
    </row>
    <row r="292" spans="1:4">
      <c r="A292" s="3" t="s">
        <v>571</v>
      </c>
    </row>
    <row r="293" spans="1:4">
      <c r="A293" s="4" t="s">
        <v>574</v>
      </c>
      <c r="B293" s="6" t="n">
        <v>536110000</v>
      </c>
      <c r="D293" s="6" t="n">
        <v>535186000</v>
      </c>
    </row>
    <row r="294" spans="1:4">
      <c r="A294" s="4" t="s">
        <v>634</v>
      </c>
    </row>
    <row r="295" spans="1:4">
      <c r="A295" s="3" t="s">
        <v>571</v>
      </c>
    </row>
    <row r="296" spans="1:4">
      <c r="A296" s="4" t="s">
        <v>574</v>
      </c>
      <c r="B296" s="6" t="n">
        <v>5120000</v>
      </c>
      <c r="D296" s="6" t="n">
        <v>9967000</v>
      </c>
    </row>
    <row r="297" spans="1:4">
      <c r="A297" s="4" t="s">
        <v>635</v>
      </c>
    </row>
    <row r="298" spans="1:4">
      <c r="A298" s="3" t="s">
        <v>571</v>
      </c>
    </row>
    <row r="299" spans="1:4">
      <c r="A299" s="4" t="s">
        <v>574</v>
      </c>
      <c r="B299" s="6" t="n">
        <v>9623000</v>
      </c>
      <c r="D299" s="6" t="n">
        <v>11858000</v>
      </c>
    </row>
    <row r="300" spans="1:4">
      <c r="A300" s="4" t="s">
        <v>636</v>
      </c>
    </row>
    <row r="301" spans="1:4">
      <c r="A301" s="3" t="s">
        <v>571</v>
      </c>
    </row>
    <row r="302" spans="1:4">
      <c r="A302" s="4" t="s">
        <v>574</v>
      </c>
      <c r="B302" s="6" t="n">
        <v>0</v>
      </c>
      <c r="D302" s="6" t="n">
        <v>0</v>
      </c>
    </row>
    <row r="303" spans="1:4">
      <c r="A303" s="4" t="s">
        <v>538</v>
      </c>
    </row>
    <row r="304" spans="1:4">
      <c r="A304" s="3" t="s">
        <v>571</v>
      </c>
    </row>
    <row r="305" spans="1:4">
      <c r="A305" s="4" t="s">
        <v>572</v>
      </c>
      <c r="B305" s="6" t="n">
        <v>1238000</v>
      </c>
      <c r="D305" s="6" t="n">
        <v>1543000</v>
      </c>
    </row>
    <row r="306" spans="1:4">
      <c r="A306" s="4" t="s">
        <v>573</v>
      </c>
      <c r="B306" s="6" t="n">
        <v>85302000</v>
      </c>
      <c r="D306" s="6" t="n">
        <v>89973000</v>
      </c>
    </row>
    <row r="307" spans="1:4">
      <c r="A307" s="4" t="s">
        <v>574</v>
      </c>
      <c r="B307" s="6" t="n">
        <v>86540000</v>
      </c>
      <c r="C307" s="6" t="n">
        <v>39820000</v>
      </c>
      <c r="D307" s="6" t="n">
        <v>91516000</v>
      </c>
    </row>
    <row r="308" spans="1:4">
      <c r="A308" s="4" t="s">
        <v>575</v>
      </c>
      <c r="B308" s="6" t="n">
        <v>0</v>
      </c>
      <c r="D308" s="6" t="n">
        <v>0</v>
      </c>
    </row>
    <row r="309" spans="1:4">
      <c r="A309" s="3" t="s">
        <v>580</v>
      </c>
    </row>
    <row r="310" spans="1:4">
      <c r="A310" s="4" t="s">
        <v>581</v>
      </c>
      <c r="B310" s="6" t="n">
        <v>171000</v>
      </c>
      <c r="D310" s="6" t="n">
        <v>169000</v>
      </c>
    </row>
    <row r="311" spans="1:4">
      <c r="A311" s="4" t="s">
        <v>582</v>
      </c>
      <c r="B311" s="6" t="n">
        <v>171000</v>
      </c>
      <c r="D311" s="6" t="n">
        <v>171000</v>
      </c>
    </row>
    <row r="312" spans="1:4">
      <c r="A312" s="4" t="s">
        <v>583</v>
      </c>
      <c r="B312" s="6" t="n">
        <v>3000</v>
      </c>
      <c r="D312" s="6" t="n">
        <v>3000</v>
      </c>
    </row>
    <row r="313" spans="1:4">
      <c r="A313" s="3" t="s">
        <v>584</v>
      </c>
    </row>
    <row r="314" spans="1:4">
      <c r="A314" s="4" t="s">
        <v>581</v>
      </c>
      <c r="B314" s="6" t="n">
        <v>545000</v>
      </c>
      <c r="D314" s="6" t="n">
        <v>471000</v>
      </c>
    </row>
    <row r="315" spans="1:4">
      <c r="A315" s="4" t="s">
        <v>582</v>
      </c>
      <c r="B315" s="6" t="n">
        <v>729000</v>
      </c>
      <c r="D315" s="6" t="n">
        <v>1006000</v>
      </c>
    </row>
    <row r="316" spans="1:4">
      <c r="A316" s="3" t="s">
        <v>585</v>
      </c>
    </row>
    <row r="317" spans="1:4">
      <c r="A317" s="4" t="s">
        <v>581</v>
      </c>
      <c r="B317" s="6" t="n">
        <v>716000</v>
      </c>
      <c r="D317" s="6" t="n">
        <v>640000</v>
      </c>
    </row>
    <row r="318" spans="1:4">
      <c r="A318" s="4" t="s">
        <v>582</v>
      </c>
      <c r="B318" s="6" t="n">
        <v>900000</v>
      </c>
      <c r="D318" s="6" t="n">
        <v>1177000</v>
      </c>
    </row>
    <row r="319" spans="1:4">
      <c r="A319" s="3" t="s">
        <v>586</v>
      </c>
    </row>
    <row r="320" spans="1:4">
      <c r="A320" s="4" t="s">
        <v>587</v>
      </c>
      <c r="B320" s="6" t="n">
        <v>744000</v>
      </c>
      <c r="C320" s="6" t="n">
        <v>294000</v>
      </c>
    </row>
    <row r="321" spans="1:4">
      <c r="A321" s="4" t="s">
        <v>588</v>
      </c>
      <c r="B321" s="6" t="n">
        <v>0</v>
      </c>
      <c r="C321" s="6" t="n">
        <v>0</v>
      </c>
    </row>
    <row r="322" spans="1:4">
      <c r="A322" s="4" t="s">
        <v>589</v>
      </c>
      <c r="B322" s="6" t="n">
        <v>6000</v>
      </c>
      <c r="C322" s="5" t="n">
        <v>20000</v>
      </c>
    </row>
    <row r="323" spans="1:4">
      <c r="A323" s="3" t="s">
        <v>590</v>
      </c>
    </row>
    <row r="324" spans="1:4">
      <c r="A324" s="4" t="s">
        <v>591</v>
      </c>
      <c r="B324" s="6" t="n">
        <v>710000</v>
      </c>
      <c r="D324" s="6" t="n">
        <v>625000</v>
      </c>
    </row>
    <row r="325" spans="1:4">
      <c r="A325" s="3" t="s">
        <v>593</v>
      </c>
    </row>
    <row r="326" spans="1:4">
      <c r="A326" s="4" t="s">
        <v>594</v>
      </c>
      <c r="B326" s="6" t="n">
        <v>171000</v>
      </c>
      <c r="D326" s="6" t="n">
        <v>167000</v>
      </c>
    </row>
    <row r="327" spans="1:4">
      <c r="A327" s="4" t="s">
        <v>595</v>
      </c>
      <c r="B327" s="5" t="n">
        <v>6000</v>
      </c>
      <c r="D327" s="6" t="n">
        <v>6000</v>
      </c>
    </row>
    <row r="328" spans="1:4">
      <c r="A328" s="3" t="s">
        <v>597</v>
      </c>
    </row>
    <row r="329" spans="1:4">
      <c r="A329" s="4" t="s">
        <v>598</v>
      </c>
      <c r="B329" s="6" t="n">
        <v>1</v>
      </c>
      <c r="C329" s="6" t="n">
        <v>0</v>
      </c>
    </row>
    <row r="330" spans="1:4">
      <c r="A330" s="4" t="s">
        <v>599</v>
      </c>
      <c r="B330" s="5" t="n">
        <v>14000</v>
      </c>
      <c r="C330" s="5" t="n">
        <v>0</v>
      </c>
    </row>
    <row r="331" spans="1:4">
      <c r="A331" s="4" t="s">
        <v>637</v>
      </c>
    </row>
    <row r="332" spans="1:4">
      <c r="A332" s="3" t="s">
        <v>571</v>
      </c>
    </row>
    <row r="333" spans="1:4">
      <c r="A333" s="4" t="s">
        <v>574</v>
      </c>
      <c r="B333" s="6" t="n">
        <v>85017000</v>
      </c>
      <c r="D333" s="6" t="n">
        <v>90133000</v>
      </c>
    </row>
    <row r="334" spans="1:4">
      <c r="A334" s="4" t="s">
        <v>638</v>
      </c>
    </row>
    <row r="335" spans="1:4">
      <c r="A335" s="3" t="s">
        <v>571</v>
      </c>
    </row>
    <row r="336" spans="1:4">
      <c r="A336" s="4" t="s">
        <v>574</v>
      </c>
      <c r="B336" s="6" t="n">
        <v>171000</v>
      </c>
      <c r="D336" s="6" t="n">
        <v>177000</v>
      </c>
    </row>
    <row r="337" spans="1:4">
      <c r="A337" s="4" t="s">
        <v>639</v>
      </c>
    </row>
    <row r="338" spans="1:4">
      <c r="A338" s="3" t="s">
        <v>571</v>
      </c>
    </row>
    <row r="339" spans="1:4">
      <c r="A339" s="4" t="s">
        <v>574</v>
      </c>
      <c r="B339" s="6" t="n">
        <v>1352000</v>
      </c>
      <c r="D339" s="6" t="n">
        <v>1206000</v>
      </c>
    </row>
    <row r="340" spans="1:4">
      <c r="A340" s="4" t="s">
        <v>640</v>
      </c>
    </row>
    <row r="341" spans="1:4">
      <c r="A341" s="3" t="s">
        <v>571</v>
      </c>
    </row>
    <row r="342" spans="1:4">
      <c r="A342" s="4" t="s">
        <v>574</v>
      </c>
      <c r="B342" s="6" t="n">
        <v>0</v>
      </c>
      <c r="D342" s="6" t="n">
        <v>0</v>
      </c>
    </row>
    <row r="343" spans="1:4">
      <c r="A343" s="4" t="s">
        <v>540</v>
      </c>
    </row>
    <row r="344" spans="1:4">
      <c r="A344" s="3" t="s">
        <v>571</v>
      </c>
    </row>
    <row r="345" spans="1:4">
      <c r="A345" s="4" t="s">
        <v>572</v>
      </c>
      <c r="B345" s="6" t="n">
        <v>0</v>
      </c>
      <c r="D345" s="6" t="n">
        <v>697000</v>
      </c>
    </row>
    <row r="346" spans="1:4">
      <c r="A346" s="4" t="s">
        <v>573</v>
      </c>
      <c r="B346" s="6" t="n">
        <v>111333000</v>
      </c>
      <c r="D346" s="6" t="n">
        <v>112680000</v>
      </c>
    </row>
    <row r="347" spans="1:4">
      <c r="A347" s="4" t="s">
        <v>574</v>
      </c>
      <c r="B347" s="6" t="n">
        <v>111333000</v>
      </c>
      <c r="D347" s="6" t="n">
        <v>113377000</v>
      </c>
    </row>
    <row r="348" spans="1:4">
      <c r="A348" s="4" t="s">
        <v>575</v>
      </c>
      <c r="B348" s="6" t="n">
        <v>0</v>
      </c>
      <c r="D348" s="6" t="n">
        <v>0</v>
      </c>
    </row>
    <row r="349" spans="1:4">
      <c r="A349" s="3" t="s">
        <v>580</v>
      </c>
    </row>
    <row r="350" spans="1:4">
      <c r="A350" s="4" t="s">
        <v>583</v>
      </c>
      <c r="B350" s="6" t="n">
        <v>0</v>
      </c>
      <c r="D350" s="6" t="n">
        <v>0</v>
      </c>
    </row>
    <row r="351" spans="1:4">
      <c r="A351" s="3" t="s">
        <v>584</v>
      </c>
    </row>
    <row r="352" spans="1:4">
      <c r="A352" s="4" t="s">
        <v>581</v>
      </c>
      <c r="B352" s="6" t="n">
        <v>0</v>
      </c>
      <c r="D352" s="6" t="n">
        <v>6000</v>
      </c>
    </row>
    <row r="353" spans="1:4">
      <c r="A353" s="4" t="s">
        <v>582</v>
      </c>
      <c r="B353" s="6" t="n">
        <v>0</v>
      </c>
      <c r="D353" s="6" t="n">
        <v>6000</v>
      </c>
    </row>
    <row r="354" spans="1:4">
      <c r="A354" s="3" t="s">
        <v>585</v>
      </c>
    </row>
    <row r="355" spans="1:4">
      <c r="A355" s="4" t="s">
        <v>581</v>
      </c>
      <c r="B355" s="6" t="n">
        <v>0</v>
      </c>
      <c r="D355" s="6" t="n">
        <v>6000</v>
      </c>
    </row>
    <row r="356" spans="1:4">
      <c r="A356" s="4" t="s">
        <v>582</v>
      </c>
      <c r="B356" s="6" t="n">
        <v>0</v>
      </c>
      <c r="D356" s="6" t="n">
        <v>6000</v>
      </c>
    </row>
    <row r="357" spans="1:4">
      <c r="A357" s="3" t="s">
        <v>586</v>
      </c>
    </row>
    <row r="358" spans="1:4">
      <c r="A358" s="4" t="s">
        <v>587</v>
      </c>
      <c r="B358" s="6" t="n">
        <v>0</v>
      </c>
      <c r="C358" s="6" t="n">
        <v>0</v>
      </c>
    </row>
    <row r="359" spans="1:4">
      <c r="A359" s="4" t="s">
        <v>588</v>
      </c>
      <c r="B359" s="6" t="n">
        <v>0</v>
      </c>
      <c r="C359" s="6" t="n">
        <v>0</v>
      </c>
    </row>
    <row r="360" spans="1:4">
      <c r="A360" s="3" t="s">
        <v>590</v>
      </c>
    </row>
    <row r="361" spans="1:4">
      <c r="A361" s="4" t="s">
        <v>591</v>
      </c>
      <c r="B361" s="6" t="n">
        <v>0</v>
      </c>
      <c r="D361" s="6" t="n">
        <v>6000</v>
      </c>
    </row>
    <row r="362" spans="1:4">
      <c r="A362" s="4" t="s">
        <v>641</v>
      </c>
    </row>
    <row r="363" spans="1:4">
      <c r="A363" s="3" t="s">
        <v>571</v>
      </c>
    </row>
    <row r="364" spans="1:4">
      <c r="A364" s="4" t="s">
        <v>574</v>
      </c>
      <c r="B364" s="6" t="n">
        <v>108715000</v>
      </c>
      <c r="D364" s="6" t="n">
        <v>110352000</v>
      </c>
    </row>
    <row r="365" spans="1:4">
      <c r="A365" s="4" t="s">
        <v>642</v>
      </c>
    </row>
    <row r="366" spans="1:4">
      <c r="A366" s="3" t="s">
        <v>571</v>
      </c>
    </row>
    <row r="367" spans="1:4">
      <c r="A367" s="4" t="s">
        <v>574</v>
      </c>
      <c r="B367" s="6" t="n">
        <v>2618000</v>
      </c>
      <c r="D367" s="6" t="n">
        <v>3010000</v>
      </c>
    </row>
    <row r="368" spans="1:4">
      <c r="A368" s="4" t="s">
        <v>643</v>
      </c>
    </row>
    <row r="369" spans="1:4">
      <c r="A369" s="3" t="s">
        <v>571</v>
      </c>
    </row>
    <row r="370" spans="1:4">
      <c r="A370" s="4" t="s">
        <v>574</v>
      </c>
      <c r="B370" s="6" t="n">
        <v>0</v>
      </c>
      <c r="D370" s="6" t="n">
        <v>15000</v>
      </c>
    </row>
    <row r="371" spans="1:4">
      <c r="A371" s="4" t="s">
        <v>644</v>
      </c>
    </row>
    <row r="372" spans="1:4">
      <c r="A372" s="3" t="s">
        <v>571</v>
      </c>
    </row>
    <row r="373" spans="1:4">
      <c r="A373" s="4" t="s">
        <v>574</v>
      </c>
      <c r="B373" s="6" t="n">
        <v>0</v>
      </c>
      <c r="D373" s="6" t="n">
        <v>0</v>
      </c>
    </row>
    <row r="374" spans="1:4">
      <c r="A374" s="4" t="s">
        <v>532</v>
      </c>
    </row>
    <row r="375" spans="1:4">
      <c r="A375" s="3" t="s">
        <v>571</v>
      </c>
    </row>
    <row r="376" spans="1:4">
      <c r="A376" s="4" t="s">
        <v>572</v>
      </c>
      <c r="B376" s="6" t="n">
        <v>20372000</v>
      </c>
      <c r="D376" s="6" t="n">
        <v>20385000</v>
      </c>
    </row>
    <row r="377" spans="1:4">
      <c r="A377" s="4" t="s">
        <v>573</v>
      </c>
      <c r="B377" s="6" t="n">
        <v>1709870000</v>
      </c>
      <c r="D377" s="6" t="n">
        <v>1726353000</v>
      </c>
    </row>
    <row r="378" spans="1:4">
      <c r="A378" s="4" t="s">
        <v>574</v>
      </c>
      <c r="B378" s="6" t="n">
        <v>1730242000</v>
      </c>
      <c r="D378" s="6" t="n">
        <v>1746738000</v>
      </c>
    </row>
    <row r="379" spans="1:4">
      <c r="A379" s="4" t="s">
        <v>575</v>
      </c>
      <c r="B379" s="6" t="n">
        <v>0</v>
      </c>
      <c r="D379" s="6" t="n">
        <v>0</v>
      </c>
    </row>
    <row r="380" spans="1:4">
      <c r="A380" s="3" t="s">
        <v>580</v>
      </c>
    </row>
    <row r="381" spans="1:4">
      <c r="A381" s="4" t="s">
        <v>581</v>
      </c>
      <c r="B381" s="6" t="n">
        <v>22734000</v>
      </c>
      <c r="D381" s="6" t="n">
        <v>24106000</v>
      </c>
    </row>
    <row r="382" spans="1:4">
      <c r="A382" s="4" t="s">
        <v>582</v>
      </c>
      <c r="B382" s="6" t="n">
        <v>23142000</v>
      </c>
      <c r="D382" s="6" t="n">
        <v>24780000</v>
      </c>
    </row>
    <row r="383" spans="1:4">
      <c r="A383" s="4" t="s">
        <v>583</v>
      </c>
      <c r="B383" s="6" t="n">
        <v>1216000</v>
      </c>
      <c r="D383" s="6" t="n">
        <v>1801000</v>
      </c>
    </row>
    <row r="384" spans="1:4">
      <c r="A384" s="3" t="s">
        <v>584</v>
      </c>
    </row>
    <row r="385" spans="1:4">
      <c r="A385" s="4" t="s">
        <v>581</v>
      </c>
      <c r="B385" s="6" t="n">
        <v>5471000</v>
      </c>
      <c r="D385" s="6" t="n">
        <v>12617000</v>
      </c>
    </row>
    <row r="386" spans="1:4">
      <c r="A386" s="4" t="s">
        <v>582</v>
      </c>
      <c r="B386" s="6" t="n">
        <v>5393000</v>
      </c>
      <c r="D386" s="6" t="n">
        <v>13924000</v>
      </c>
    </row>
    <row r="387" spans="1:4">
      <c r="A387" s="3" t="s">
        <v>585</v>
      </c>
    </row>
    <row r="388" spans="1:4">
      <c r="A388" s="4" t="s">
        <v>581</v>
      </c>
      <c r="B388" s="6" t="n">
        <v>28205000</v>
      </c>
      <c r="D388" s="6" t="n">
        <v>36723000</v>
      </c>
    </row>
    <row r="389" spans="1:4">
      <c r="A389" s="4" t="s">
        <v>582</v>
      </c>
      <c r="B389" s="6" t="n">
        <v>28535000</v>
      </c>
      <c r="D389" s="6" t="n">
        <v>38704000</v>
      </c>
    </row>
    <row r="390" spans="1:4">
      <c r="A390" s="3" t="s">
        <v>586</v>
      </c>
    </row>
    <row r="391" spans="1:4">
      <c r="A391" s="4" t="s">
        <v>587</v>
      </c>
      <c r="B391" s="6" t="n">
        <v>22819000</v>
      </c>
      <c r="C391" s="6" t="n">
        <v>10238000</v>
      </c>
    </row>
    <row r="392" spans="1:4">
      <c r="A392" s="4" t="s">
        <v>588</v>
      </c>
      <c r="B392" s="6" t="n">
        <v>29000</v>
      </c>
      <c r="C392" s="5" t="n">
        <v>11000</v>
      </c>
    </row>
    <row r="393" spans="1:4">
      <c r="A393" s="3" t="s">
        <v>590</v>
      </c>
    </row>
    <row r="394" spans="1:4">
      <c r="A394" s="4" t="s">
        <v>591</v>
      </c>
      <c r="B394" s="6" t="n">
        <v>16054000</v>
      </c>
      <c r="D394" s="6" t="n">
        <v>17010000</v>
      </c>
    </row>
    <row r="395" spans="1:4">
      <c r="A395" s="3" t="s">
        <v>593</v>
      </c>
    </row>
    <row r="396" spans="1:4">
      <c r="A396" s="4" t="s">
        <v>594</v>
      </c>
      <c r="B396" s="6" t="n">
        <v>4291000</v>
      </c>
      <c r="D396" s="6" t="n">
        <v>4178000</v>
      </c>
    </row>
    <row r="397" spans="1:4">
      <c r="A397" s="4" t="s">
        <v>595</v>
      </c>
      <c r="B397" s="5" t="n">
        <v>2037000</v>
      </c>
      <c r="D397" s="6" t="n">
        <v>2445000</v>
      </c>
    </row>
    <row r="398" spans="1:4">
      <c r="A398" s="3" t="s">
        <v>597</v>
      </c>
    </row>
    <row r="399" spans="1:4">
      <c r="A399" s="4" t="s">
        <v>598</v>
      </c>
      <c r="B399" s="6" t="n">
        <v>2</v>
      </c>
      <c r="C399" s="6" t="n">
        <v>1</v>
      </c>
    </row>
    <row r="400" spans="1:4">
      <c r="A400" s="4" t="s">
        <v>599</v>
      </c>
      <c r="B400" s="5" t="n">
        <v>529000</v>
      </c>
      <c r="C400" s="5" t="n">
        <v>161000</v>
      </c>
    </row>
    <row r="401" spans="1:4">
      <c r="A401" s="4" t="s">
        <v>645</v>
      </c>
    </row>
    <row r="402" spans="1:4">
      <c r="A402" s="3" t="s">
        <v>571</v>
      </c>
    </row>
    <row r="403" spans="1:4">
      <c r="A403" s="4" t="s">
        <v>572</v>
      </c>
      <c r="B403" s="6" t="n">
        <v>12575000</v>
      </c>
      <c r="D403" s="6" t="n">
        <v>9370000</v>
      </c>
    </row>
    <row r="404" spans="1:4">
      <c r="A404" s="4" t="s">
        <v>646</v>
      </c>
    </row>
    <row r="405" spans="1:4">
      <c r="A405" s="3" t="s">
        <v>571</v>
      </c>
    </row>
    <row r="406" spans="1:4">
      <c r="A406" s="4" t="s">
        <v>572</v>
      </c>
      <c r="B406" s="6" t="n">
        <v>2115000</v>
      </c>
      <c r="D406" s="6" t="n">
        <v>460000</v>
      </c>
    </row>
    <row r="407" spans="1:4">
      <c r="A407" s="4" t="s">
        <v>647</v>
      </c>
    </row>
    <row r="408" spans="1:4">
      <c r="A408" s="3" t="s">
        <v>571</v>
      </c>
    </row>
    <row r="409" spans="1:4">
      <c r="A409" s="4" t="s">
        <v>572</v>
      </c>
      <c r="B409" s="6" t="n">
        <v>671000</v>
      </c>
      <c r="D409" s="6" t="n">
        <v>0</v>
      </c>
    </row>
    <row r="410" spans="1:4">
      <c r="A410" s="4" t="s">
        <v>648</v>
      </c>
    </row>
    <row r="411" spans="1:4">
      <c r="A411" s="3" t="s">
        <v>571</v>
      </c>
    </row>
    <row r="412" spans="1:4">
      <c r="A412" s="4" t="s">
        <v>572</v>
      </c>
      <c r="B412" s="6" t="n">
        <v>6128000</v>
      </c>
      <c r="D412" s="6" t="n">
        <v>3347000</v>
      </c>
    </row>
    <row r="413" spans="1:4">
      <c r="A413" s="4" t="s">
        <v>649</v>
      </c>
    </row>
    <row r="414" spans="1:4">
      <c r="A414" s="3" t="s">
        <v>571</v>
      </c>
    </row>
    <row r="415" spans="1:4">
      <c r="A415" s="4" t="s">
        <v>572</v>
      </c>
      <c r="B415" s="6" t="n">
        <v>638000</v>
      </c>
      <c r="D415" s="6" t="n">
        <v>1149000</v>
      </c>
    </row>
    <row r="416" spans="1:4">
      <c r="A416" s="4" t="s">
        <v>650</v>
      </c>
    </row>
    <row r="417" spans="1:4">
      <c r="A417" s="3" t="s">
        <v>571</v>
      </c>
    </row>
    <row r="418" spans="1:4">
      <c r="A418" s="4" t="s">
        <v>572</v>
      </c>
      <c r="B418" s="6" t="n">
        <v>1214000</v>
      </c>
      <c r="D418" s="6" t="n">
        <v>1349000</v>
      </c>
    </row>
    <row r="419" spans="1:4">
      <c r="A419" s="4" t="s">
        <v>651</v>
      </c>
    </row>
    <row r="420" spans="1:4">
      <c r="A420" s="3" t="s">
        <v>571</v>
      </c>
    </row>
    <row r="421" spans="1:4">
      <c r="A421" s="4" t="s">
        <v>572</v>
      </c>
      <c r="B421" s="6" t="n">
        <v>124000</v>
      </c>
      <c r="D421" s="6" t="n">
        <v>63000</v>
      </c>
    </row>
    <row r="422" spans="1:4">
      <c r="A422" s="4" t="s">
        <v>652</v>
      </c>
    </row>
    <row r="423" spans="1:4">
      <c r="A423" s="3" t="s">
        <v>571</v>
      </c>
    </row>
    <row r="424" spans="1:4">
      <c r="A424" s="4" t="s">
        <v>572</v>
      </c>
      <c r="B424" s="6" t="n">
        <v>1013000</v>
      </c>
      <c r="D424" s="6" t="n">
        <v>1417000</v>
      </c>
    </row>
    <row r="425" spans="1:4">
      <c r="A425" s="4" t="s">
        <v>653</v>
      </c>
    </row>
    <row r="426" spans="1:4">
      <c r="A426" s="3" t="s">
        <v>571</v>
      </c>
    </row>
    <row r="427" spans="1:4">
      <c r="A427" s="4" t="s">
        <v>572</v>
      </c>
      <c r="B427" s="6" t="n">
        <v>672000</v>
      </c>
      <c r="D427" s="6" t="n">
        <v>888000</v>
      </c>
    </row>
    <row r="428" spans="1:4">
      <c r="A428" s="4" t="s">
        <v>654</v>
      </c>
    </row>
    <row r="429" spans="1:4">
      <c r="A429" s="3" t="s">
        <v>571</v>
      </c>
    </row>
    <row r="430" spans="1:4">
      <c r="A430" s="4" t="s">
        <v>572</v>
      </c>
      <c r="B430" s="6" t="n">
        <v>0</v>
      </c>
      <c r="D430" s="6" t="n">
        <v>697000</v>
      </c>
    </row>
    <row r="431" spans="1:4">
      <c r="A431" s="4" t="s">
        <v>655</v>
      </c>
    </row>
    <row r="432" spans="1:4">
      <c r="A432" s="3" t="s">
        <v>571</v>
      </c>
    </row>
    <row r="433" spans="1:4">
      <c r="A433" s="4" t="s">
        <v>572</v>
      </c>
      <c r="B433" s="6" t="n">
        <v>10766000</v>
      </c>
      <c r="D433" s="6" t="n">
        <v>6305000</v>
      </c>
    </row>
    <row r="434" spans="1:4">
      <c r="A434" s="4" t="s">
        <v>656</v>
      </c>
    </row>
    <row r="435" spans="1:4">
      <c r="A435" s="3" t="s">
        <v>571</v>
      </c>
    </row>
    <row r="436" spans="1:4">
      <c r="A436" s="4" t="s">
        <v>572</v>
      </c>
      <c r="B436" s="6" t="n">
        <v>1378000</v>
      </c>
      <c r="D436" s="6" t="n">
        <v>4353000</v>
      </c>
    </row>
    <row r="437" spans="1:4">
      <c r="A437" s="4" t="s">
        <v>657</v>
      </c>
    </row>
    <row r="438" spans="1:4">
      <c r="A438" s="3" t="s">
        <v>571</v>
      </c>
    </row>
    <row r="439" spans="1:4">
      <c r="A439" s="4" t="s">
        <v>572</v>
      </c>
      <c r="B439" s="6" t="n">
        <v>50000</v>
      </c>
      <c r="D439" s="6" t="n">
        <v>43000</v>
      </c>
    </row>
    <row r="440" spans="1:4">
      <c r="A440" s="4" t="s">
        <v>658</v>
      </c>
    </row>
    <row r="441" spans="1:4">
      <c r="A441" s="3" t="s">
        <v>571</v>
      </c>
    </row>
    <row r="442" spans="1:4">
      <c r="A442" s="4" t="s">
        <v>572</v>
      </c>
      <c r="B442" s="6" t="n">
        <v>51000</v>
      </c>
      <c r="D442" s="6" t="n">
        <v>804000</v>
      </c>
    </row>
    <row r="443" spans="1:4">
      <c r="A443" s="4" t="s">
        <v>659</v>
      </c>
    </row>
    <row r="444" spans="1:4">
      <c r="A444" s="3" t="s">
        <v>571</v>
      </c>
    </row>
    <row r="445" spans="1:4">
      <c r="A445" s="4" t="s">
        <v>572</v>
      </c>
      <c r="B445" s="6" t="n">
        <v>809000</v>
      </c>
      <c r="D445" s="6" t="n">
        <v>3051000</v>
      </c>
    </row>
    <row r="446" spans="1:4">
      <c r="A446" s="4" t="s">
        <v>660</v>
      </c>
    </row>
    <row r="447" spans="1:4">
      <c r="A447" s="3" t="s">
        <v>571</v>
      </c>
    </row>
    <row r="448" spans="1:4">
      <c r="A448" s="4" t="s">
        <v>572</v>
      </c>
      <c r="B448" s="6" t="n">
        <v>0</v>
      </c>
      <c r="D448" s="6" t="n">
        <v>0</v>
      </c>
    </row>
    <row r="449" spans="1:4">
      <c r="A449" s="4" t="s">
        <v>661</v>
      </c>
    </row>
    <row r="450" spans="1:4">
      <c r="A450" s="3" t="s">
        <v>571</v>
      </c>
    </row>
    <row r="451" spans="1:4">
      <c r="A451" s="4" t="s">
        <v>572</v>
      </c>
      <c r="B451" s="6" t="n">
        <v>0</v>
      </c>
      <c r="D451" s="6" t="n">
        <v>89000</v>
      </c>
    </row>
    <row r="452" spans="1:4">
      <c r="A452" s="4" t="s">
        <v>662</v>
      </c>
    </row>
    <row r="453" spans="1:4">
      <c r="A453" s="3" t="s">
        <v>571</v>
      </c>
    </row>
    <row r="454" spans="1:4">
      <c r="A454" s="4" t="s">
        <v>572</v>
      </c>
      <c r="B454" s="6" t="n">
        <v>0</v>
      </c>
      <c r="D454" s="6" t="n">
        <v>0</v>
      </c>
    </row>
    <row r="455" spans="1:4">
      <c r="A455" s="4" t="s">
        <v>663</v>
      </c>
    </row>
    <row r="456" spans="1:4">
      <c r="A456" s="3" t="s">
        <v>571</v>
      </c>
    </row>
    <row r="457" spans="1:4">
      <c r="A457" s="4" t="s">
        <v>572</v>
      </c>
      <c r="B457" s="6" t="n">
        <v>151000</v>
      </c>
      <c r="D457" s="6" t="n">
        <v>10000</v>
      </c>
    </row>
    <row r="458" spans="1:4">
      <c r="A458" s="4" t="s">
        <v>664</v>
      </c>
    </row>
    <row r="459" spans="1:4">
      <c r="A459" s="3" t="s">
        <v>571</v>
      </c>
    </row>
    <row r="460" spans="1:4">
      <c r="A460" s="4" t="s">
        <v>572</v>
      </c>
      <c r="B460" s="6" t="n">
        <v>317000</v>
      </c>
      <c r="D460" s="6" t="n">
        <v>356000</v>
      </c>
    </row>
    <row r="461" spans="1:4">
      <c r="A461" s="4" t="s">
        <v>665</v>
      </c>
    </row>
    <row r="462" spans="1:4">
      <c r="A462" s="3" t="s">
        <v>571</v>
      </c>
    </row>
    <row r="463" spans="1:4">
      <c r="A463" s="4" t="s">
        <v>572</v>
      </c>
      <c r="B463" s="6" t="n">
        <v>0</v>
      </c>
      <c r="D463" s="6" t="n">
        <v>0</v>
      </c>
    </row>
    <row r="464" spans="1:4">
      <c r="A464" s="4" t="s">
        <v>666</v>
      </c>
    </row>
    <row r="465" spans="1:4">
      <c r="A465" s="3" t="s">
        <v>571</v>
      </c>
    </row>
    <row r="466" spans="1:4">
      <c r="A466" s="4" t="s">
        <v>572</v>
      </c>
      <c r="B466" s="6" t="n">
        <v>910000</v>
      </c>
      <c r="D466" s="6" t="n">
        <v>3987000</v>
      </c>
    </row>
    <row r="467" spans="1:4">
      <c r="A467" s="4" t="s">
        <v>667</v>
      </c>
    </row>
    <row r="468" spans="1:4">
      <c r="A468" s="3" t="s">
        <v>571</v>
      </c>
    </row>
    <row r="469" spans="1:4">
      <c r="A469" s="4" t="s">
        <v>572</v>
      </c>
      <c r="B469" s="6" t="n">
        <v>15299000</v>
      </c>
      <c r="D469" s="6" t="n">
        <v>14314000</v>
      </c>
    </row>
    <row r="470" spans="1:4">
      <c r="A470" s="4" t="s">
        <v>668</v>
      </c>
    </row>
    <row r="471" spans="1:4">
      <c r="A471" s="3" t="s">
        <v>571</v>
      </c>
    </row>
    <row r="472" spans="1:4">
      <c r="A472" s="4" t="s">
        <v>572</v>
      </c>
      <c r="B472" s="6" t="n">
        <v>176000</v>
      </c>
      <c r="D472" s="6" t="n">
        <v>0</v>
      </c>
    </row>
    <row r="473" spans="1:4">
      <c r="A473" s="4" t="s">
        <v>669</v>
      </c>
    </row>
    <row r="474" spans="1:4">
      <c r="A474" s="3" t="s">
        <v>571</v>
      </c>
    </row>
    <row r="475" spans="1:4">
      <c r="A475" s="4" t="s">
        <v>572</v>
      </c>
      <c r="B475" s="6" t="n">
        <v>0</v>
      </c>
      <c r="D475" s="6" t="n">
        <v>0</v>
      </c>
    </row>
    <row r="476" spans="1:4">
      <c r="A476" s="4" t="s">
        <v>670</v>
      </c>
    </row>
    <row r="477" spans="1:4">
      <c r="A477" s="3" t="s">
        <v>571</v>
      </c>
    </row>
    <row r="478" spans="1:4">
      <c r="A478" s="4" t="s">
        <v>572</v>
      </c>
      <c r="B478" s="6" t="n">
        <v>4038000</v>
      </c>
      <c r="D478" s="6" t="n">
        <v>4080000</v>
      </c>
    </row>
    <row r="479" spans="1:4">
      <c r="A479" s="4" t="s">
        <v>671</v>
      </c>
    </row>
    <row r="480" spans="1:4">
      <c r="A480" s="3" t="s">
        <v>571</v>
      </c>
    </row>
    <row r="481" spans="1:4">
      <c r="A481" s="4" t="s">
        <v>572</v>
      </c>
      <c r="B481" s="6" t="n">
        <v>1421000</v>
      </c>
      <c r="D481" s="6" t="n">
        <v>1955000</v>
      </c>
    </row>
    <row r="482" spans="1:4">
      <c r="A482" s="4" t="s">
        <v>672</v>
      </c>
    </row>
    <row r="483" spans="1:4">
      <c r="A483" s="3" t="s">
        <v>571</v>
      </c>
    </row>
    <row r="484" spans="1:4">
      <c r="A484" s="4" t="s">
        <v>572</v>
      </c>
      <c r="B484" s="6" t="n">
        <v>3061000</v>
      </c>
      <c r="D484" s="6" t="n">
        <v>4058000</v>
      </c>
    </row>
    <row r="485" spans="1:4">
      <c r="A485" s="4" t="s">
        <v>673</v>
      </c>
    </row>
    <row r="486" spans="1:4">
      <c r="A486" s="3" t="s">
        <v>571</v>
      </c>
    </row>
    <row r="487" spans="1:4">
      <c r="A487" s="4" t="s">
        <v>572</v>
      </c>
      <c r="B487" s="6" t="n">
        <v>70000</v>
      </c>
      <c r="D487" s="6" t="n">
        <v>20000</v>
      </c>
    </row>
    <row r="488" spans="1:4">
      <c r="A488" s="4" t="s">
        <v>674</v>
      </c>
    </row>
    <row r="489" spans="1:4">
      <c r="A489" s="3" t="s">
        <v>571</v>
      </c>
    </row>
    <row r="490" spans="1:4">
      <c r="A490" s="4" t="s">
        <v>572</v>
      </c>
      <c r="B490" s="6" t="n">
        <v>6284000</v>
      </c>
      <c r="D490" s="6" t="n">
        <v>3902000</v>
      </c>
    </row>
    <row r="491" spans="1:4">
      <c r="A491" s="4" t="s">
        <v>675</v>
      </c>
    </row>
    <row r="492" spans="1:4">
      <c r="A492" s="3" t="s">
        <v>571</v>
      </c>
    </row>
    <row r="493" spans="1:4">
      <c r="A493" s="4" t="s">
        <v>572</v>
      </c>
      <c r="B493" s="6" t="n">
        <v>249000</v>
      </c>
      <c r="D493" s="6" t="n">
        <v>299000</v>
      </c>
    </row>
    <row r="494" spans="1:4">
      <c r="A494" s="4" t="s">
        <v>676</v>
      </c>
    </row>
    <row r="495" spans="1:4">
      <c r="A495" s="3" t="s">
        <v>571</v>
      </c>
    </row>
    <row r="496" spans="1:4">
      <c r="A496" s="4" t="s">
        <v>572</v>
      </c>
      <c r="B496" s="6" t="n">
        <v>0</v>
      </c>
      <c r="D496" s="6" t="n">
        <v>0</v>
      </c>
    </row>
    <row r="497" spans="1:4">
      <c r="A497" s="4" t="s">
        <v>677</v>
      </c>
    </row>
    <row r="498" spans="1:4">
      <c r="A498" s="3" t="s">
        <v>571</v>
      </c>
    </row>
    <row r="499" spans="1:4">
      <c r="A499" s="4" t="s">
        <v>572</v>
      </c>
      <c r="B499" s="5" t="n">
        <v>8696000</v>
      </c>
      <c r="D499" s="5" t="n">
        <v>1009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8</v>
      </c>
      <c r="B1" s="2" t="s">
        <v>2</v>
      </c>
      <c r="C1" s="2" t="s">
        <v>31</v>
      </c>
      <c r="D1" s="2" t="s">
        <v>83</v>
      </c>
    </row>
    <row r="2" spans="1:4">
      <c r="A2" s="3" t="s">
        <v>679</v>
      </c>
    </row>
    <row r="3" spans="1:4">
      <c r="A3" s="4" t="s">
        <v>680</v>
      </c>
      <c r="B3" s="5" t="n">
        <v>2569057000</v>
      </c>
      <c r="C3" s="5" t="n">
        <v>2616822000</v>
      </c>
    </row>
    <row r="4" spans="1:4">
      <c r="A4" s="4" t="s">
        <v>557</v>
      </c>
    </row>
    <row r="5" spans="1:4">
      <c r="A5" s="3" t="s">
        <v>679</v>
      </c>
    </row>
    <row r="6" spans="1:4">
      <c r="A6" s="4" t="s">
        <v>681</v>
      </c>
      <c r="B6" s="6" t="n">
        <v>14616000</v>
      </c>
      <c r="C6" s="6" t="n">
        <v>15623000</v>
      </c>
      <c r="D6" s="5" t="n">
        <v>253000</v>
      </c>
    </row>
    <row r="7" spans="1:4">
      <c r="A7" s="4" t="s">
        <v>500</v>
      </c>
      <c r="B7" s="6" t="n">
        <v>-705000</v>
      </c>
      <c r="C7" s="6" t="n">
        <v>-1235000</v>
      </c>
      <c r="D7" s="6" t="n">
        <v>-5000</v>
      </c>
    </row>
    <row r="8" spans="1:4">
      <c r="A8" s="4" t="s">
        <v>680</v>
      </c>
      <c r="B8" s="6" t="n">
        <v>13911000</v>
      </c>
      <c r="C8" s="6" t="n">
        <v>14388000</v>
      </c>
    </row>
    <row r="9" spans="1:4">
      <c r="A9" s="4" t="s">
        <v>682</v>
      </c>
      <c r="B9" s="6" t="n">
        <v>593000</v>
      </c>
      <c r="C9" s="6" t="n">
        <v>65000</v>
      </c>
    </row>
    <row r="10" spans="1:4">
      <c r="A10" s="4" t="s">
        <v>683</v>
      </c>
    </row>
    <row r="11" spans="1:4">
      <c r="A11" s="3" t="s">
        <v>679</v>
      </c>
    </row>
    <row r="12" spans="1:4">
      <c r="A12" s="4" t="s">
        <v>681</v>
      </c>
      <c r="B12" s="6" t="n">
        <v>0</v>
      </c>
      <c r="C12" s="6" t="n">
        <v>4000</v>
      </c>
    </row>
    <row r="13" spans="1:4">
      <c r="A13" s="4" t="s">
        <v>684</v>
      </c>
    </row>
    <row r="14" spans="1:4">
      <c r="A14" s="3" t="s">
        <v>679</v>
      </c>
    </row>
    <row r="15" spans="1:4">
      <c r="A15" s="4" t="s">
        <v>681</v>
      </c>
      <c r="B15" s="6" t="n">
        <v>278000</v>
      </c>
      <c r="C15" s="6" t="n">
        <v>2558000</v>
      </c>
    </row>
    <row r="16" spans="1:4">
      <c r="A16" s="4" t="s">
        <v>685</v>
      </c>
    </row>
    <row r="17" spans="1:4">
      <c r="A17" s="3" t="s">
        <v>679</v>
      </c>
    </row>
    <row r="18" spans="1:4">
      <c r="A18" s="4" t="s">
        <v>681</v>
      </c>
      <c r="B18" s="6" t="n">
        <v>0</v>
      </c>
      <c r="C18" s="6" t="n">
        <v>0</v>
      </c>
    </row>
    <row r="19" spans="1:4">
      <c r="A19" s="4" t="s">
        <v>686</v>
      </c>
    </row>
    <row r="20" spans="1:4">
      <c r="A20" s="3" t="s">
        <v>679</v>
      </c>
    </row>
    <row r="21" spans="1:4">
      <c r="A21" s="4" t="s">
        <v>681</v>
      </c>
      <c r="B21" s="6" t="n">
        <v>1817000</v>
      </c>
      <c r="C21" s="6" t="n">
        <v>2206000</v>
      </c>
    </row>
    <row r="22" spans="1:4">
      <c r="A22" s="4" t="s">
        <v>687</v>
      </c>
    </row>
    <row r="23" spans="1:4">
      <c r="A23" s="3" t="s">
        <v>679</v>
      </c>
    </row>
    <row r="24" spans="1:4">
      <c r="A24" s="4" t="s">
        <v>681</v>
      </c>
      <c r="B24" s="6" t="n">
        <v>3864000</v>
      </c>
      <c r="C24" s="6" t="n">
        <v>3891000</v>
      </c>
    </row>
    <row r="25" spans="1:4">
      <c r="A25" s="4" t="s">
        <v>688</v>
      </c>
    </row>
    <row r="26" spans="1:4">
      <c r="A26" s="3" t="s">
        <v>679</v>
      </c>
    </row>
    <row r="27" spans="1:4">
      <c r="A27" s="4" t="s">
        <v>681</v>
      </c>
      <c r="B27" s="6" t="n">
        <v>8657000</v>
      </c>
      <c r="C27" s="6" t="n">
        <v>6946000</v>
      </c>
    </row>
    <row r="28" spans="1:4">
      <c r="A28" s="4" t="s">
        <v>689</v>
      </c>
    </row>
    <row r="29" spans="1:4">
      <c r="A29" s="3" t="s">
        <v>679</v>
      </c>
    </row>
    <row r="30" spans="1:4">
      <c r="A30" s="4" t="s">
        <v>681</v>
      </c>
      <c r="B30" s="6" t="n">
        <v>14616000</v>
      </c>
      <c r="C30" s="6" t="n">
        <v>15601000</v>
      </c>
    </row>
    <row r="31" spans="1:4">
      <c r="A31" s="4" t="s">
        <v>690</v>
      </c>
    </row>
    <row r="32" spans="1:4">
      <c r="A32" s="3" t="s">
        <v>679</v>
      </c>
    </row>
    <row r="33" spans="1:4">
      <c r="A33" s="4" t="s">
        <v>681</v>
      </c>
      <c r="B33" s="6" t="n">
        <v>0</v>
      </c>
      <c r="C33" s="6" t="n">
        <v>15000</v>
      </c>
    </row>
    <row r="34" spans="1:4">
      <c r="A34" s="4" t="s">
        <v>538</v>
      </c>
    </row>
    <row r="35" spans="1:4">
      <c r="A35" s="3" t="s">
        <v>679</v>
      </c>
    </row>
    <row r="36" spans="1:4">
      <c r="A36" s="4" t="s">
        <v>681</v>
      </c>
      <c r="B36" s="6" t="n">
        <v>94119000</v>
      </c>
      <c r="C36" s="6" t="n">
        <v>100041000</v>
      </c>
    </row>
    <row r="37" spans="1:4">
      <c r="A37" s="4" t="s">
        <v>691</v>
      </c>
    </row>
    <row r="38" spans="1:4">
      <c r="A38" s="3" t="s">
        <v>679</v>
      </c>
    </row>
    <row r="39" spans="1:4">
      <c r="A39" s="4" t="s">
        <v>681</v>
      </c>
      <c r="B39" s="6" t="n">
        <v>0</v>
      </c>
      <c r="C39" s="6" t="n">
        <v>3000</v>
      </c>
      <c r="D39" s="6" t="n">
        <v>0</v>
      </c>
    </row>
    <row r="40" spans="1:4">
      <c r="A40" s="4" t="s">
        <v>500</v>
      </c>
      <c r="B40" s="5" t="n">
        <v>0</v>
      </c>
      <c r="C40" s="5" t="n">
        <v>0</v>
      </c>
      <c r="D40"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1</v>
      </c>
    </row>
    <row r="2" spans="1:3">
      <c r="A2" s="3" t="s">
        <v>693</v>
      </c>
    </row>
    <row r="3" spans="1:3">
      <c r="A3" s="4" t="s">
        <v>694</v>
      </c>
      <c r="B3" s="5" t="n">
        <v>108757</v>
      </c>
      <c r="C3" s="5" t="n">
        <v>109037</v>
      </c>
    </row>
    <row r="4" spans="1:3">
      <c r="A4" s="4" t="s">
        <v>695</v>
      </c>
      <c r="B4" s="6" t="n">
        <v>160156</v>
      </c>
      <c r="C4" s="6" t="n">
        <v>160436</v>
      </c>
    </row>
    <row r="5" spans="1:3">
      <c r="A5" s="3" t="s">
        <v>696</v>
      </c>
    </row>
    <row r="6" spans="1:3">
      <c r="A6" s="4" t="s">
        <v>694</v>
      </c>
      <c r="B6" s="6" t="n">
        <v>3760</v>
      </c>
      <c r="C6" s="6" t="n">
        <v>3760</v>
      </c>
    </row>
    <row r="7" spans="1:3">
      <c r="A7" s="4" t="s">
        <v>697</v>
      </c>
      <c r="B7" s="6" t="n">
        <v>24738</v>
      </c>
      <c r="C7" s="6" t="n">
        <v>23440</v>
      </c>
    </row>
    <row r="8" spans="1:3">
      <c r="A8" s="4" t="s">
        <v>698</v>
      </c>
    </row>
    <row r="9" spans="1:3">
      <c r="A9" s="3" t="s">
        <v>693</v>
      </c>
    </row>
    <row r="10" spans="1:3">
      <c r="A10" s="4" t="s">
        <v>699</v>
      </c>
      <c r="B10" s="6" t="n">
        <v>3015</v>
      </c>
      <c r="C10" s="6" t="n">
        <v>3015</v>
      </c>
    </row>
    <row r="11" spans="1:3">
      <c r="A11" s="3" t="s">
        <v>696</v>
      </c>
    </row>
    <row r="12" spans="1:3">
      <c r="A12" s="4" t="s">
        <v>700</v>
      </c>
      <c r="B12" s="6" t="n">
        <v>3015</v>
      </c>
      <c r="C12" s="6" t="n">
        <v>3015</v>
      </c>
    </row>
    <row r="13" spans="1:3">
      <c r="A13" s="4" t="s">
        <v>701</v>
      </c>
    </row>
    <row r="14" spans="1:3">
      <c r="A14" s="3" t="s">
        <v>693</v>
      </c>
    </row>
    <row r="15" spans="1:3">
      <c r="A15" s="4" t="s">
        <v>699</v>
      </c>
      <c r="B15" s="6" t="n">
        <v>32355</v>
      </c>
      <c r="C15" s="6" t="n">
        <v>32355</v>
      </c>
    </row>
    <row r="16" spans="1:3">
      <c r="A16" s="3" t="s">
        <v>696</v>
      </c>
    </row>
    <row r="17" spans="1:3">
      <c r="A17" s="4" t="s">
        <v>700</v>
      </c>
      <c r="B17" s="6" t="n">
        <v>14997</v>
      </c>
      <c r="C17" s="6" t="n">
        <v>14017</v>
      </c>
    </row>
    <row r="18" spans="1:3">
      <c r="A18" s="4" t="s">
        <v>702</v>
      </c>
    </row>
    <row r="19" spans="1:3">
      <c r="A19" s="3" t="s">
        <v>693</v>
      </c>
    </row>
    <row r="20" spans="1:3">
      <c r="A20" s="4" t="s">
        <v>699</v>
      </c>
      <c r="B20" s="6" t="n">
        <v>16029</v>
      </c>
      <c r="C20" s="6" t="n">
        <v>16029</v>
      </c>
    </row>
    <row r="21" spans="1:3">
      <c r="A21" s="3" t="s">
        <v>696</v>
      </c>
    </row>
    <row r="22" spans="1:3">
      <c r="A22" s="4" t="s">
        <v>700</v>
      </c>
      <c r="B22" s="5" t="n">
        <v>2966</v>
      </c>
      <c r="C22" s="5" t="n">
        <v>2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5" t="n">
        <v>32104</v>
      </c>
      <c r="C4" s="5" t="n">
        <v>21007</v>
      </c>
    </row>
    <row r="5" spans="1:3">
      <c r="A5" s="4" t="s">
        <v>86</v>
      </c>
      <c r="B5" s="6" t="n">
        <v>5209</v>
      </c>
      <c r="C5" s="6" t="n">
        <v>4081</v>
      </c>
    </row>
    <row r="6" spans="1:3">
      <c r="A6" s="4" t="s">
        <v>87</v>
      </c>
      <c r="B6" s="6" t="n">
        <v>38</v>
      </c>
      <c r="C6" s="6" t="n">
        <v>9</v>
      </c>
    </row>
    <row r="7" spans="1:3">
      <c r="A7" s="4" t="s">
        <v>88</v>
      </c>
      <c r="B7" s="6" t="n">
        <v>3</v>
      </c>
      <c r="C7" s="6" t="n">
        <v>1</v>
      </c>
    </row>
    <row r="8" spans="1:3">
      <c r="A8" s="4" t="s">
        <v>89</v>
      </c>
      <c r="B8" s="6" t="n">
        <v>697</v>
      </c>
      <c r="C8" s="6" t="n">
        <v>60</v>
      </c>
    </row>
    <row r="9" spans="1:3">
      <c r="A9" s="4" t="s">
        <v>90</v>
      </c>
      <c r="B9" s="6" t="n">
        <v>38051</v>
      </c>
      <c r="C9" s="6" t="n">
        <v>25158</v>
      </c>
    </row>
    <row r="10" spans="1:3">
      <c r="A10" s="3" t="s">
        <v>91</v>
      </c>
    </row>
    <row r="11" spans="1:3">
      <c r="A11" s="4" t="s">
        <v>92</v>
      </c>
      <c r="B11" s="6" t="n">
        <v>4378</v>
      </c>
      <c r="C11" s="6" t="n">
        <v>1262</v>
      </c>
    </row>
    <row r="12" spans="1:3">
      <c r="A12" s="4" t="s">
        <v>93</v>
      </c>
      <c r="B12" s="6" t="n">
        <v>260</v>
      </c>
      <c r="C12" s="6" t="n">
        <v>59</v>
      </c>
    </row>
    <row r="13" spans="1:3">
      <c r="A13" s="4" t="s">
        <v>94</v>
      </c>
      <c r="B13" s="6" t="n">
        <v>723</v>
      </c>
      <c r="C13" s="6" t="n">
        <v>275</v>
      </c>
    </row>
    <row r="14" spans="1:3">
      <c r="A14" s="4" t="s">
        <v>95</v>
      </c>
      <c r="B14" s="6" t="n">
        <v>0</v>
      </c>
      <c r="C14" s="6" t="n">
        <v>108</v>
      </c>
    </row>
    <row r="15" spans="1:3">
      <c r="A15" s="4" t="s">
        <v>96</v>
      </c>
      <c r="B15" s="6" t="n">
        <v>438</v>
      </c>
      <c r="C15" s="6" t="n">
        <v>259</v>
      </c>
    </row>
    <row r="16" spans="1:3">
      <c r="A16" s="4" t="s">
        <v>97</v>
      </c>
      <c r="B16" s="6" t="n">
        <v>5799</v>
      </c>
      <c r="C16" s="6" t="n">
        <v>1963</v>
      </c>
    </row>
    <row r="17" spans="1:3">
      <c r="A17" s="4" t="s">
        <v>98</v>
      </c>
      <c r="B17" s="6" t="n">
        <v>32252</v>
      </c>
      <c r="C17" s="6" t="n">
        <v>23195</v>
      </c>
    </row>
    <row r="18" spans="1:3">
      <c r="A18" s="4" t="s">
        <v>99</v>
      </c>
      <c r="B18" s="6" t="n">
        <v>947</v>
      </c>
      <c r="C18" s="6" t="n">
        <v>1055</v>
      </c>
    </row>
    <row r="19" spans="1:3">
      <c r="A19" s="4" t="s">
        <v>100</v>
      </c>
      <c r="B19" s="6" t="n">
        <v>31305</v>
      </c>
      <c r="C19" s="6" t="n">
        <v>22140</v>
      </c>
    </row>
    <row r="20" spans="1:3">
      <c r="A20" s="3" t="s">
        <v>101</v>
      </c>
    </row>
    <row r="21" spans="1:3">
      <c r="A21" s="4" t="s">
        <v>102</v>
      </c>
      <c r="B21" s="6" t="n">
        <v>3645</v>
      </c>
      <c r="C21" s="6" t="n">
        <v>1742</v>
      </c>
    </row>
    <row r="22" spans="1:3">
      <c r="A22" s="4" t="s">
        <v>103</v>
      </c>
      <c r="B22" s="6" t="n">
        <v>5555</v>
      </c>
      <c r="C22" s="6" t="n">
        <v>1487</v>
      </c>
    </row>
    <row r="23" spans="1:3">
      <c r="A23" s="4" t="s">
        <v>104</v>
      </c>
      <c r="B23" s="6" t="n">
        <v>1802</v>
      </c>
      <c r="C23" s="6" t="n">
        <v>1635</v>
      </c>
    </row>
    <row r="24" spans="1:3">
      <c r="A24" s="4" t="s">
        <v>105</v>
      </c>
      <c r="B24" s="6" t="n">
        <v>54</v>
      </c>
      <c r="C24" s="6" t="n">
        <v>20</v>
      </c>
    </row>
    <row r="25" spans="1:3">
      <c r="A25" s="4" t="s">
        <v>106</v>
      </c>
      <c r="B25" s="6" t="n">
        <v>239</v>
      </c>
      <c r="C25" s="6" t="n">
        <v>161</v>
      </c>
    </row>
    <row r="26" spans="1:3">
      <c r="A26" s="4" t="s">
        <v>107</v>
      </c>
      <c r="B26" s="6" t="n">
        <v>2016</v>
      </c>
      <c r="C26" s="6" t="n">
        <v>1604</v>
      </c>
    </row>
    <row r="27" spans="1:3">
      <c r="A27" s="4" t="s">
        <v>108</v>
      </c>
      <c r="B27" s="6" t="n">
        <v>430</v>
      </c>
      <c r="C27" s="6" t="n">
        <v>276</v>
      </c>
    </row>
    <row r="28" spans="1:3">
      <c r="A28" s="4" t="s">
        <v>109</v>
      </c>
      <c r="B28" s="6" t="n">
        <v>898</v>
      </c>
      <c r="C28" s="6" t="n">
        <v>562</v>
      </c>
    </row>
    <row r="29" spans="1:3">
      <c r="A29" s="4" t="s">
        <v>110</v>
      </c>
      <c r="B29" s="6" t="n">
        <v>14639</v>
      </c>
      <c r="C29" s="6" t="n">
        <v>7487</v>
      </c>
    </row>
    <row r="30" spans="1:3">
      <c r="A30" s="3" t="s">
        <v>111</v>
      </c>
    </row>
    <row r="31" spans="1:3">
      <c r="A31" s="4" t="s">
        <v>112</v>
      </c>
      <c r="B31" s="6" t="n">
        <v>16574</v>
      </c>
      <c r="C31" s="6" t="n">
        <v>10194</v>
      </c>
    </row>
    <row r="32" spans="1:3">
      <c r="A32" s="4" t="s">
        <v>113</v>
      </c>
      <c r="B32" s="6" t="n">
        <v>4455</v>
      </c>
      <c r="C32" s="6" t="n">
        <v>3273</v>
      </c>
    </row>
    <row r="33" spans="1:3">
      <c r="A33" s="4" t="s">
        <v>114</v>
      </c>
      <c r="B33" s="6" t="n">
        <v>53</v>
      </c>
      <c r="C33" s="6" t="n">
        <v>76</v>
      </c>
    </row>
    <row r="34" spans="1:3">
      <c r="A34" s="4" t="s">
        <v>115</v>
      </c>
      <c r="B34" s="6" t="n">
        <v>279</v>
      </c>
      <c r="C34" s="6" t="n">
        <v>281</v>
      </c>
    </row>
    <row r="35" spans="1:3">
      <c r="A35" s="4" t="s">
        <v>116</v>
      </c>
      <c r="B35" s="6" t="n">
        <v>1356</v>
      </c>
      <c r="C35" s="6" t="n">
        <v>505</v>
      </c>
    </row>
    <row r="36" spans="1:3">
      <c r="A36" s="4" t="s">
        <v>117</v>
      </c>
      <c r="B36" s="6" t="n">
        <v>287</v>
      </c>
      <c r="C36" s="6" t="n">
        <v>211</v>
      </c>
    </row>
    <row r="37" spans="1:3">
      <c r="A37" s="4" t="s">
        <v>118</v>
      </c>
      <c r="B37" s="6" t="n">
        <v>1194</v>
      </c>
      <c r="C37" s="6" t="n">
        <v>1137</v>
      </c>
    </row>
    <row r="38" spans="1:3">
      <c r="A38" s="4" t="s">
        <v>119</v>
      </c>
      <c r="B38" s="6" t="n">
        <v>454</v>
      </c>
      <c r="C38" s="6" t="n">
        <v>354</v>
      </c>
    </row>
    <row r="39" spans="1:3">
      <c r="A39" s="4" t="s">
        <v>109</v>
      </c>
      <c r="B39" s="6" t="n">
        <v>3658</v>
      </c>
      <c r="C39" s="6" t="n">
        <v>2343</v>
      </c>
    </row>
    <row r="40" spans="1:3">
      <c r="A40" s="4" t="s">
        <v>120</v>
      </c>
      <c r="B40" s="6" t="n">
        <v>28310</v>
      </c>
      <c r="C40" s="6" t="n">
        <v>18374</v>
      </c>
    </row>
    <row r="41" spans="1:3">
      <c r="A41" s="4" t="s">
        <v>121</v>
      </c>
      <c r="B41" s="6" t="n">
        <v>17634</v>
      </c>
      <c r="C41" s="6" t="n">
        <v>11253</v>
      </c>
    </row>
    <row r="42" spans="1:3">
      <c r="A42" s="4" t="s">
        <v>122</v>
      </c>
      <c r="B42" s="6" t="n">
        <v>4318</v>
      </c>
      <c r="C42" s="6" t="n">
        <v>2863</v>
      </c>
    </row>
    <row r="43" spans="1:3">
      <c r="A43" s="4" t="s">
        <v>123</v>
      </c>
      <c r="B43" s="5" t="n">
        <v>13316</v>
      </c>
      <c r="C43" s="5" t="n">
        <v>8390</v>
      </c>
    </row>
    <row r="44" spans="1:3">
      <c r="A44" s="3" t="s">
        <v>124</v>
      </c>
    </row>
    <row r="45" spans="1:3">
      <c r="A45" s="4" t="s">
        <v>125</v>
      </c>
      <c r="B45" s="7" t="n">
        <v>0.8</v>
      </c>
      <c r="C45" s="7" t="n">
        <v>0.66</v>
      </c>
    </row>
    <row r="46" spans="1:3">
      <c r="A46" s="4" t="s">
        <v>126</v>
      </c>
      <c r="B46" s="7" t="n">
        <v>0.8</v>
      </c>
      <c r="C46" s="7"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3</v>
      </c>
      <c r="B1" s="2" t="s">
        <v>704</v>
      </c>
      <c r="C1" s="2" t="s">
        <v>705</v>
      </c>
    </row>
    <row r="2" spans="1:3">
      <c r="A2" s="4" t="s">
        <v>295</v>
      </c>
    </row>
    <row r="3" spans="1:3">
      <c r="A3" s="3" t="s">
        <v>706</v>
      </c>
    </row>
    <row r="4" spans="1:3">
      <c r="A4" s="4" t="s">
        <v>707</v>
      </c>
      <c r="B4" s="5" t="n">
        <v>97504</v>
      </c>
    </row>
    <row r="5" spans="1:3">
      <c r="A5" s="4" t="s">
        <v>708</v>
      </c>
      <c r="B5" s="6" t="n">
        <v>438</v>
      </c>
    </row>
    <row r="6" spans="1:3">
      <c r="A6" s="4" t="s">
        <v>709</v>
      </c>
      <c r="B6" s="6" t="n">
        <v>-11068</v>
      </c>
    </row>
    <row r="7" spans="1:3">
      <c r="A7" s="4" t="s">
        <v>710</v>
      </c>
      <c r="B7" s="6" t="n">
        <v>347971</v>
      </c>
    </row>
    <row r="8" spans="1:3">
      <c r="A8" s="4" t="s">
        <v>711</v>
      </c>
      <c r="B8" s="6" t="n">
        <v>18971</v>
      </c>
    </row>
    <row r="9" spans="1:3">
      <c r="A9" s="4" t="s">
        <v>62</v>
      </c>
      <c r="B9" s="6" t="n">
        <v>0</v>
      </c>
    </row>
    <row r="10" spans="1:3">
      <c r="A10" s="4" t="s">
        <v>712</v>
      </c>
      <c r="B10" s="6" t="n">
        <v>-7269</v>
      </c>
    </row>
    <row r="11" spans="1:3">
      <c r="A11" s="4" t="s">
        <v>713</v>
      </c>
      <c r="B11" s="6" t="n">
        <v>-12298</v>
      </c>
    </row>
    <row r="12" spans="1:3">
      <c r="A12" s="4" t="s">
        <v>714</v>
      </c>
    </row>
    <row r="13" spans="1:3">
      <c r="A13" s="3" t="s">
        <v>706</v>
      </c>
    </row>
    <row r="14" spans="1:3">
      <c r="A14" s="4" t="s">
        <v>715</v>
      </c>
      <c r="B14" s="6" t="n">
        <v>18600</v>
      </c>
    </row>
    <row r="15" spans="1:3">
      <c r="A15" s="4" t="s">
        <v>716</v>
      </c>
      <c r="B15" s="6" t="n">
        <v>21677</v>
      </c>
    </row>
    <row r="16" spans="1:3">
      <c r="A16" s="4" t="s">
        <v>707</v>
      </c>
      <c r="B16" s="6" t="n">
        <v>41</v>
      </c>
    </row>
    <row r="17" spans="1:3">
      <c r="A17" s="4" t="s">
        <v>717</v>
      </c>
      <c r="B17" s="6" t="n">
        <v>3377</v>
      </c>
    </row>
    <row r="18" spans="1:3">
      <c r="A18" s="4" t="s">
        <v>708</v>
      </c>
      <c r="B18" s="6" t="n">
        <v>345</v>
      </c>
    </row>
    <row r="19" spans="1:3">
      <c r="A19" s="4" t="s">
        <v>709</v>
      </c>
      <c r="B19" s="6" t="n">
        <v>-953</v>
      </c>
    </row>
    <row r="20" spans="1:3">
      <c r="A20" s="4" t="s">
        <v>710</v>
      </c>
      <c r="B20" s="6" t="n">
        <v>-343</v>
      </c>
    </row>
    <row r="21" spans="1:3">
      <c r="A21" s="4" t="s">
        <v>711</v>
      </c>
      <c r="B21" s="6" t="n">
        <v>-29</v>
      </c>
    </row>
    <row r="22" spans="1:3">
      <c r="A22" s="4" t="s">
        <v>62</v>
      </c>
      <c r="B22" s="6" t="n">
        <v>0</v>
      </c>
    </row>
    <row r="23" spans="1:3">
      <c r="A23" s="4" t="s">
        <v>712</v>
      </c>
      <c r="B23" s="6" t="n">
        <v>-7269</v>
      </c>
    </row>
    <row r="24" spans="1:3">
      <c r="A24" s="4" t="s">
        <v>713</v>
      </c>
      <c r="B24" s="6" t="n">
        <v>-11070</v>
      </c>
    </row>
    <row r="25" spans="1:3">
      <c r="A25" s="4" t="s">
        <v>54</v>
      </c>
      <c r="B25" s="6" t="n">
        <v>13808</v>
      </c>
    </row>
    <row r="26" spans="1:3">
      <c r="A26" s="4" t="s">
        <v>718</v>
      </c>
      <c r="B26" s="6" t="n">
        <v>-3321</v>
      </c>
    </row>
    <row r="27" spans="1:3">
      <c r="A27" s="4" t="s">
        <v>719</v>
      </c>
      <c r="B27" s="5" t="n">
        <v>18356</v>
      </c>
    </row>
    <row r="28" spans="1:3">
      <c r="A28" s="4" t="s">
        <v>292</v>
      </c>
    </row>
    <row r="29" spans="1:3">
      <c r="A29" s="3" t="s">
        <v>706</v>
      </c>
    </row>
    <row r="30" spans="1:3">
      <c r="A30" s="4" t="s">
        <v>716</v>
      </c>
      <c r="C30" s="5" t="n">
        <v>26946</v>
      </c>
    </row>
    <row r="31" spans="1:3">
      <c r="A31" s="4" t="s">
        <v>707</v>
      </c>
      <c r="C31" s="6" t="n">
        <v>59586</v>
      </c>
    </row>
    <row r="32" spans="1:3">
      <c r="A32" s="4" t="s">
        <v>708</v>
      </c>
      <c r="C32" s="6" t="n">
        <v>535</v>
      </c>
    </row>
    <row r="33" spans="1:3">
      <c r="A33" s="4" t="s">
        <v>709</v>
      </c>
      <c r="C33" s="6" t="n">
        <v>-9437</v>
      </c>
    </row>
    <row r="34" spans="1:3">
      <c r="A34" s="4" t="s">
        <v>710</v>
      </c>
      <c r="C34" s="6" t="n">
        <v>385624</v>
      </c>
    </row>
    <row r="35" spans="1:3">
      <c r="A35" s="4" t="s">
        <v>711</v>
      </c>
      <c r="C35" s="6" t="n">
        <v>30672</v>
      </c>
    </row>
    <row r="36" spans="1:3">
      <c r="A36" s="4" t="s">
        <v>62</v>
      </c>
      <c r="C36" s="6" t="n">
        <v>4735</v>
      </c>
    </row>
    <row r="37" spans="1:3">
      <c r="A37" s="4" t="s">
        <v>712</v>
      </c>
      <c r="C37" s="6" t="n">
        <v>-5224</v>
      </c>
    </row>
    <row r="38" spans="1:3">
      <c r="A38" s="4" t="s">
        <v>718</v>
      </c>
      <c r="C38" s="6" t="n">
        <v>-455</v>
      </c>
    </row>
    <row r="39" spans="1:3">
      <c r="A39" s="4" t="s">
        <v>719</v>
      </c>
      <c r="C39" s="6" t="n">
        <v>26491</v>
      </c>
    </row>
    <row r="40" spans="1:3">
      <c r="A40" s="4" t="s">
        <v>720</v>
      </c>
    </row>
    <row r="41" spans="1:3">
      <c r="A41" s="3" t="s">
        <v>706</v>
      </c>
    </row>
    <row r="42" spans="1:3">
      <c r="A42" s="4" t="s">
        <v>707</v>
      </c>
      <c r="C42" s="6" t="n">
        <v>320</v>
      </c>
    </row>
    <row r="43" spans="1:3">
      <c r="A43" s="4" t="s">
        <v>717</v>
      </c>
      <c r="C43" s="6" t="n">
        <v>3463</v>
      </c>
    </row>
    <row r="44" spans="1:3">
      <c r="A44" s="4" t="s">
        <v>708</v>
      </c>
      <c r="C44" s="6" t="n">
        <v>12</v>
      </c>
    </row>
    <row r="45" spans="1:3">
      <c r="A45" s="4" t="s">
        <v>721</v>
      </c>
      <c r="C45" s="6" t="n">
        <v>-1097</v>
      </c>
    </row>
    <row r="46" spans="1:3">
      <c r="A46" s="4" t="s">
        <v>709</v>
      </c>
      <c r="C46" s="6" t="n">
        <v>-689</v>
      </c>
    </row>
    <row r="47" spans="1:3">
      <c r="A47" s="4" t="s">
        <v>710</v>
      </c>
      <c r="C47" s="6" t="n">
        <v>1301</v>
      </c>
    </row>
    <row r="48" spans="1:3">
      <c r="A48" s="4" t="s">
        <v>711</v>
      </c>
      <c r="C48" s="6" t="n">
        <v>-328</v>
      </c>
    </row>
    <row r="49" spans="1:3">
      <c r="A49" s="4" t="s">
        <v>62</v>
      </c>
      <c r="C49" s="6" t="n">
        <v>-1451</v>
      </c>
    </row>
    <row r="50" spans="1:3">
      <c r="A50" s="4" t="s">
        <v>712</v>
      </c>
      <c r="C50" s="6" t="n">
        <v>-5224</v>
      </c>
    </row>
    <row r="51" spans="1:3">
      <c r="A51" s="4" t="s">
        <v>713</v>
      </c>
      <c r="C51" s="6" t="n">
        <v>5224</v>
      </c>
    </row>
    <row r="52" spans="1:3">
      <c r="A52" s="4" t="s">
        <v>54</v>
      </c>
      <c r="C52" s="5" t="n">
        <v>18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2</v>
      </c>
      <c r="B1" s="2" t="s">
        <v>1</v>
      </c>
      <c r="D1" s="2" t="s">
        <v>330</v>
      </c>
    </row>
    <row r="2" spans="1:4">
      <c r="B2" s="2" t="s">
        <v>2</v>
      </c>
      <c r="C2" s="2" t="s">
        <v>83</v>
      </c>
      <c r="D2" s="2" t="s">
        <v>31</v>
      </c>
    </row>
    <row r="3" spans="1:4">
      <c r="A3" s="3" t="s">
        <v>723</v>
      </c>
    </row>
    <row r="4" spans="1:4">
      <c r="A4" s="4" t="s">
        <v>116</v>
      </c>
      <c r="B4" s="5" t="n">
        <v>1356</v>
      </c>
      <c r="C4" s="5" t="n">
        <v>505</v>
      </c>
    </row>
    <row r="5" spans="1:4">
      <c r="A5" s="3" t="s">
        <v>724</v>
      </c>
    </row>
    <row r="6" spans="1:4">
      <c r="A6" s="4" t="s">
        <v>725</v>
      </c>
      <c r="B6" s="6" t="n">
        <v>3783</v>
      </c>
    </row>
    <row r="7" spans="1:4">
      <c r="A7" s="4" t="s">
        <v>726</v>
      </c>
      <c r="B7" s="6" t="n">
        <v>4573</v>
      </c>
    </row>
    <row r="8" spans="1:4">
      <c r="A8" s="4" t="s">
        <v>727</v>
      </c>
      <c r="B8" s="6" t="n">
        <v>3996</v>
      </c>
    </row>
    <row r="9" spans="1:4">
      <c r="A9" s="4" t="s">
        <v>728</v>
      </c>
      <c r="B9" s="6" t="n">
        <v>3630</v>
      </c>
    </row>
    <row r="10" spans="1:4">
      <c r="A10" s="4" t="s">
        <v>729</v>
      </c>
      <c r="B10" s="6" t="n">
        <v>3318</v>
      </c>
    </row>
    <row r="11" spans="1:4">
      <c r="A11" s="4" t="s">
        <v>730</v>
      </c>
      <c r="B11" s="6" t="n">
        <v>3050</v>
      </c>
    </row>
    <row r="12" spans="1:4">
      <c r="A12" s="4" t="s">
        <v>701</v>
      </c>
    </row>
    <row r="13" spans="1:4">
      <c r="A13" s="3" t="s">
        <v>723</v>
      </c>
    </row>
    <row r="14" spans="1:4">
      <c r="A14" s="4" t="s">
        <v>116</v>
      </c>
      <c r="B14" s="6" t="n">
        <v>980</v>
      </c>
      <c r="C14" s="6" t="n">
        <v>420</v>
      </c>
    </row>
    <row r="15" spans="1:4">
      <c r="A15" s="4" t="s">
        <v>702</v>
      </c>
    </row>
    <row r="16" spans="1:4">
      <c r="A16" s="3" t="s">
        <v>723</v>
      </c>
    </row>
    <row r="17" spans="1:4">
      <c r="A17" s="4" t="s">
        <v>116</v>
      </c>
      <c r="B17" s="6" t="n">
        <v>318</v>
      </c>
      <c r="C17" s="6" t="n">
        <v>46</v>
      </c>
    </row>
    <row r="18" spans="1:4">
      <c r="A18" s="4" t="s">
        <v>731</v>
      </c>
    </row>
    <row r="19" spans="1:4">
      <c r="A19" s="3" t="s">
        <v>723</v>
      </c>
    </row>
    <row r="20" spans="1:4">
      <c r="A20" s="4" t="s">
        <v>116</v>
      </c>
      <c r="B20" s="5" t="n">
        <v>58</v>
      </c>
      <c r="C20" s="5" t="n">
        <v>39</v>
      </c>
      <c r="D20" s="5" t="n">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732</v>
      </c>
      <c r="B1" s="2" t="s">
        <v>705</v>
      </c>
      <c r="C1" s="2" t="s">
        <v>2</v>
      </c>
      <c r="D1" s="2" t="s">
        <v>83</v>
      </c>
      <c r="E1" s="2" t="s">
        <v>31</v>
      </c>
      <c r="F1" s="2" t="s">
        <v>733</v>
      </c>
    </row>
    <row r="2" spans="1:6">
      <c r="A2" s="3" t="s">
        <v>283</v>
      </c>
    </row>
    <row r="3" spans="1:6">
      <c r="A3" s="4" t="s">
        <v>734</v>
      </c>
      <c r="C3" s="5" t="n">
        <v>-1356000</v>
      </c>
      <c r="D3" s="5" t="n">
        <v>-505000</v>
      </c>
    </row>
    <row r="4" spans="1:6">
      <c r="A4" s="4" t="s">
        <v>731</v>
      </c>
    </row>
    <row r="5" spans="1:6">
      <c r="A5" s="3" t="s">
        <v>283</v>
      </c>
    </row>
    <row r="6" spans="1:6">
      <c r="A6" s="4" t="s">
        <v>735</v>
      </c>
      <c r="C6" s="6" t="n">
        <v>0</v>
      </c>
      <c r="D6" s="6" t="n">
        <v>0</v>
      </c>
      <c r="E6" s="5" t="n">
        <v>1558000</v>
      </c>
    </row>
    <row r="7" spans="1:6">
      <c r="A7" s="4" t="s">
        <v>736</v>
      </c>
      <c r="C7" s="6" t="n">
        <v>0</v>
      </c>
      <c r="D7" s="6" t="n">
        <v>0</v>
      </c>
      <c r="E7" s="6" t="n">
        <v>7000</v>
      </c>
    </row>
    <row r="8" spans="1:6">
      <c r="A8" s="4" t="s">
        <v>734</v>
      </c>
      <c r="C8" s="6" t="n">
        <v>-58000</v>
      </c>
      <c r="D8" s="6" t="n">
        <v>-39000</v>
      </c>
      <c r="E8" s="6" t="n">
        <v>-308000</v>
      </c>
    </row>
    <row r="9" spans="1:6">
      <c r="A9" s="4" t="s">
        <v>737</v>
      </c>
      <c r="C9" s="5" t="n">
        <v>2043000</v>
      </c>
      <c r="D9" s="5" t="n">
        <v>805000</v>
      </c>
      <c r="E9" s="5" t="n">
        <v>2101000</v>
      </c>
      <c r="F9" s="5" t="n">
        <v>844000</v>
      </c>
    </row>
    <row r="10" spans="1:6">
      <c r="A10" s="4" t="s">
        <v>738</v>
      </c>
    </row>
    <row r="11" spans="1:6">
      <c r="A11" s="3" t="s">
        <v>283</v>
      </c>
    </row>
    <row r="12" spans="1:6">
      <c r="A12" s="4" t="s">
        <v>735</v>
      </c>
      <c r="B12" s="5" t="n">
        <v>155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39</v>
      </c>
      <c r="B1" s="2" t="s">
        <v>1</v>
      </c>
    </row>
    <row r="2" spans="1:3">
      <c r="B2" s="2" t="s">
        <v>2</v>
      </c>
      <c r="C2" s="2" t="s">
        <v>31</v>
      </c>
    </row>
    <row r="3" spans="1:3">
      <c r="A3" s="3" t="s">
        <v>228</v>
      </c>
    </row>
    <row r="4" spans="1:3">
      <c r="A4" s="4" t="s">
        <v>740</v>
      </c>
      <c r="B4" s="5" t="n">
        <v>157760</v>
      </c>
      <c r="C4" s="5" t="n">
        <v>192330</v>
      </c>
    </row>
    <row r="5" spans="1:3">
      <c r="A5" s="4" t="s">
        <v>741</v>
      </c>
      <c r="B5" s="6" t="n">
        <v>-34600</v>
      </c>
    </row>
    <row r="6" spans="1:3">
      <c r="A6" s="3" t="s">
        <v>742</v>
      </c>
    </row>
    <row r="7" spans="1:3">
      <c r="A7" s="4" t="s">
        <v>60</v>
      </c>
      <c r="B7" s="6" t="n">
        <v>119791</v>
      </c>
    </row>
    <row r="8" spans="1:3">
      <c r="A8" s="3" t="s">
        <v>743</v>
      </c>
    </row>
    <row r="9" spans="1:3">
      <c r="A9" s="4" t="s">
        <v>744</v>
      </c>
      <c r="B9" s="5" t="n">
        <v>157760</v>
      </c>
      <c r="C9" s="6" t="n">
        <v>192330</v>
      </c>
    </row>
    <row r="10" spans="1:3">
      <c r="A10" s="4" t="s">
        <v>745</v>
      </c>
      <c r="B10" s="4" t="s">
        <v>746</v>
      </c>
    </row>
    <row r="11" spans="1:3">
      <c r="A11" s="3" t="s">
        <v>747</v>
      </c>
    </row>
    <row r="12" spans="1:3">
      <c r="A12" s="4" t="s">
        <v>59</v>
      </c>
      <c r="C12" s="6" t="n">
        <v>119745</v>
      </c>
    </row>
    <row r="13" spans="1:3">
      <c r="A13" s="4" t="s">
        <v>748</v>
      </c>
    </row>
    <row r="14" spans="1:3">
      <c r="A14" s="3" t="s">
        <v>747</v>
      </c>
    </row>
    <row r="15" spans="1:3">
      <c r="A15" s="4" t="s">
        <v>59</v>
      </c>
      <c r="B15" s="5" t="n">
        <v>4000</v>
      </c>
    </row>
    <row r="16" spans="1:3">
      <c r="A16" s="4" t="s">
        <v>749</v>
      </c>
      <c r="B16" s="4" t="s">
        <v>750</v>
      </c>
    </row>
    <row r="17" spans="1:3">
      <c r="A17" s="4" t="s">
        <v>751</v>
      </c>
      <c r="B17" s="4" t="s">
        <v>752</v>
      </c>
    </row>
    <row r="18" spans="1:3">
      <c r="A18" s="4" t="s">
        <v>753</v>
      </c>
    </row>
    <row r="19" spans="1:3">
      <c r="A19" s="3" t="s">
        <v>747</v>
      </c>
    </row>
    <row r="20" spans="1:3">
      <c r="A20" s="4" t="s">
        <v>59</v>
      </c>
      <c r="B20" s="5" t="n">
        <v>15000</v>
      </c>
    </row>
    <row r="21" spans="1:3">
      <c r="A21" s="4" t="s">
        <v>749</v>
      </c>
      <c r="B21" s="4" t="s">
        <v>754</v>
      </c>
    </row>
    <row r="22" spans="1:3">
      <c r="A22" s="4" t="s">
        <v>751</v>
      </c>
      <c r="B22" s="4" t="s">
        <v>755</v>
      </c>
    </row>
    <row r="23" spans="1:3">
      <c r="A23" s="4" t="s">
        <v>756</v>
      </c>
    </row>
    <row r="24" spans="1:3">
      <c r="A24" s="3" t="s">
        <v>747</v>
      </c>
    </row>
    <row r="25" spans="1:3">
      <c r="A25" s="4" t="s">
        <v>59</v>
      </c>
      <c r="B25" s="5" t="n">
        <v>5000</v>
      </c>
    </row>
    <row r="26" spans="1:3">
      <c r="A26" s="4" t="s">
        <v>749</v>
      </c>
      <c r="B26" s="4" t="s">
        <v>757</v>
      </c>
    </row>
    <row r="27" spans="1:3">
      <c r="A27" s="4" t="s">
        <v>751</v>
      </c>
      <c r="B27" s="4" t="s">
        <v>758</v>
      </c>
    </row>
    <row r="28" spans="1:3">
      <c r="A28" s="4" t="s">
        <v>759</v>
      </c>
    </row>
    <row r="29" spans="1:3">
      <c r="A29" s="3" t="s">
        <v>747</v>
      </c>
    </row>
    <row r="30" spans="1:3">
      <c r="A30" s="4" t="s">
        <v>59</v>
      </c>
      <c r="B30" s="5" t="n">
        <v>5000</v>
      </c>
    </row>
    <row r="31" spans="1:3">
      <c r="A31" s="4" t="s">
        <v>749</v>
      </c>
      <c r="B31" s="4" t="s">
        <v>757</v>
      </c>
    </row>
    <row r="32" spans="1:3">
      <c r="A32" s="4" t="s">
        <v>751</v>
      </c>
      <c r="B32" s="4" t="s">
        <v>760</v>
      </c>
    </row>
    <row r="33" spans="1:3">
      <c r="A33" s="4" t="s">
        <v>761</v>
      </c>
    </row>
    <row r="34" spans="1:3">
      <c r="A34" s="3" t="s">
        <v>747</v>
      </c>
    </row>
    <row r="35" spans="1:3">
      <c r="A35" s="4" t="s">
        <v>59</v>
      </c>
      <c r="B35" s="5" t="n">
        <v>10000</v>
      </c>
    </row>
    <row r="36" spans="1:3">
      <c r="A36" s="4" t="s">
        <v>749</v>
      </c>
      <c r="B36" s="4" t="s">
        <v>762</v>
      </c>
    </row>
    <row r="37" spans="1:3">
      <c r="A37" s="4" t="s">
        <v>751</v>
      </c>
      <c r="B37" s="4" t="s">
        <v>763</v>
      </c>
    </row>
    <row r="38" spans="1:3">
      <c r="A38" s="4" t="s">
        <v>764</v>
      </c>
    </row>
    <row r="39" spans="1:3">
      <c r="A39" s="3" t="s">
        <v>747</v>
      </c>
    </row>
    <row r="40" spans="1:3">
      <c r="A40" s="4" t="s">
        <v>59</v>
      </c>
      <c r="B40" s="5" t="n">
        <v>5000</v>
      </c>
    </row>
    <row r="41" spans="1:3">
      <c r="A41" s="4" t="s">
        <v>749</v>
      </c>
      <c r="B41" s="4" t="s">
        <v>765</v>
      </c>
    </row>
    <row r="42" spans="1:3">
      <c r="A42" s="4" t="s">
        <v>751</v>
      </c>
      <c r="B42" s="4" t="s">
        <v>766</v>
      </c>
    </row>
    <row r="43" spans="1:3">
      <c r="A43" s="4" t="s">
        <v>767</v>
      </c>
    </row>
    <row r="44" spans="1:3">
      <c r="A44" s="3" t="s">
        <v>747</v>
      </c>
    </row>
    <row r="45" spans="1:3">
      <c r="A45" s="4" t="s">
        <v>59</v>
      </c>
      <c r="B45" s="5" t="n">
        <v>2000</v>
      </c>
    </row>
    <row r="46" spans="1:3">
      <c r="A46" s="4" t="s">
        <v>749</v>
      </c>
      <c r="B46" s="4" t="s">
        <v>768</v>
      </c>
    </row>
    <row r="47" spans="1:3">
      <c r="A47" s="4" t="s">
        <v>751</v>
      </c>
      <c r="B47" s="4" t="s">
        <v>769</v>
      </c>
    </row>
    <row r="48" spans="1:3">
      <c r="A48" s="4" t="s">
        <v>770</v>
      </c>
    </row>
    <row r="49" spans="1:3">
      <c r="A49" s="3" t="s">
        <v>747</v>
      </c>
    </row>
    <row r="50" spans="1:3">
      <c r="A50" s="4" t="s">
        <v>59</v>
      </c>
      <c r="B50" s="5" t="n">
        <v>10000</v>
      </c>
    </row>
    <row r="51" spans="1:3">
      <c r="A51" s="4" t="s">
        <v>749</v>
      </c>
      <c r="B51" s="4" t="s">
        <v>771</v>
      </c>
    </row>
    <row r="52" spans="1:3">
      <c r="A52" s="4" t="s">
        <v>751</v>
      </c>
      <c r="B52" s="4" t="s">
        <v>772</v>
      </c>
    </row>
    <row r="53" spans="1:3">
      <c r="A53" s="4" t="s">
        <v>773</v>
      </c>
    </row>
    <row r="54" spans="1:3">
      <c r="A54" s="3" t="s">
        <v>747</v>
      </c>
    </row>
    <row r="55" spans="1:3">
      <c r="A55" s="4" t="s">
        <v>59</v>
      </c>
      <c r="B55" s="5" t="n">
        <v>5000</v>
      </c>
    </row>
    <row r="56" spans="1:3">
      <c r="A56" s="4" t="s">
        <v>749</v>
      </c>
      <c r="B56" s="4" t="s">
        <v>774</v>
      </c>
    </row>
    <row r="57" spans="1:3">
      <c r="A57" s="4" t="s">
        <v>751</v>
      </c>
      <c r="B57" s="4" t="s">
        <v>775</v>
      </c>
    </row>
    <row r="58" spans="1:3">
      <c r="A58" s="4" t="s">
        <v>776</v>
      </c>
    </row>
    <row r="59" spans="1:3">
      <c r="A59" s="3" t="s">
        <v>747</v>
      </c>
    </row>
    <row r="60" spans="1:3">
      <c r="A60" s="4" t="s">
        <v>59</v>
      </c>
      <c r="B60" s="5" t="n">
        <v>4000</v>
      </c>
    </row>
    <row r="61" spans="1:3">
      <c r="A61" s="4" t="s">
        <v>749</v>
      </c>
      <c r="B61" s="4" t="s">
        <v>750</v>
      </c>
    </row>
    <row r="62" spans="1:3">
      <c r="A62" s="4" t="s">
        <v>751</v>
      </c>
      <c r="B62" s="4" t="s">
        <v>777</v>
      </c>
    </row>
    <row r="63" spans="1:3">
      <c r="A63" s="4" t="s">
        <v>778</v>
      </c>
    </row>
    <row r="64" spans="1:3">
      <c r="A64" s="3" t="s">
        <v>747</v>
      </c>
    </row>
    <row r="65" spans="1:3">
      <c r="A65" s="4" t="s">
        <v>59</v>
      </c>
      <c r="B65" s="5" t="n">
        <v>5000</v>
      </c>
    </row>
    <row r="66" spans="1:3">
      <c r="A66" s="4" t="s">
        <v>749</v>
      </c>
      <c r="B66" s="4" t="s">
        <v>779</v>
      </c>
    </row>
    <row r="67" spans="1:3">
      <c r="A67" s="4" t="s">
        <v>751</v>
      </c>
      <c r="B67" s="4" t="s">
        <v>780</v>
      </c>
    </row>
    <row r="68" spans="1:3">
      <c r="A68" s="4" t="s">
        <v>781</v>
      </c>
    </row>
    <row r="69" spans="1:3">
      <c r="A69" s="3" t="s">
        <v>747</v>
      </c>
    </row>
    <row r="70" spans="1:3">
      <c r="A70" s="4" t="s">
        <v>59</v>
      </c>
      <c r="B70" s="5" t="n">
        <v>5000</v>
      </c>
    </row>
    <row r="71" spans="1:3">
      <c r="A71" s="4" t="s">
        <v>749</v>
      </c>
      <c r="B71" s="4" t="s">
        <v>782</v>
      </c>
    </row>
    <row r="72" spans="1:3">
      <c r="A72" s="4" t="s">
        <v>751</v>
      </c>
      <c r="B72" s="4" t="s">
        <v>783</v>
      </c>
    </row>
    <row r="73" spans="1:3">
      <c r="A73" s="4" t="s">
        <v>784</v>
      </c>
    </row>
    <row r="74" spans="1:3">
      <c r="A74" s="3" t="s">
        <v>747</v>
      </c>
    </row>
    <row r="75" spans="1:3">
      <c r="A75" s="4" t="s">
        <v>59</v>
      </c>
      <c r="B75" s="5" t="n">
        <v>10000</v>
      </c>
    </row>
    <row r="76" spans="1:3">
      <c r="A76" s="4" t="s">
        <v>749</v>
      </c>
      <c r="B76" s="4" t="s">
        <v>785</v>
      </c>
    </row>
    <row r="77" spans="1:3">
      <c r="A77" s="4" t="s">
        <v>751</v>
      </c>
      <c r="B77" s="4" t="s">
        <v>786</v>
      </c>
    </row>
    <row r="78" spans="1:3">
      <c r="A78" s="4" t="s">
        <v>787</v>
      </c>
    </row>
    <row r="79" spans="1:3">
      <c r="A79" s="3" t="s">
        <v>747</v>
      </c>
    </row>
    <row r="80" spans="1:3">
      <c r="A80" s="4" t="s">
        <v>59</v>
      </c>
      <c r="B80" s="5" t="n">
        <v>5000</v>
      </c>
    </row>
    <row r="81" spans="1:3">
      <c r="A81" s="4" t="s">
        <v>749</v>
      </c>
      <c r="B81" s="4" t="s">
        <v>750</v>
      </c>
    </row>
    <row r="82" spans="1:3">
      <c r="A82" s="4" t="s">
        <v>751</v>
      </c>
      <c r="B82" s="4" t="s">
        <v>788</v>
      </c>
    </row>
    <row r="83" spans="1:3">
      <c r="A83" s="4" t="s">
        <v>789</v>
      </c>
    </row>
    <row r="84" spans="1:3">
      <c r="A84" s="3" t="s">
        <v>747</v>
      </c>
    </row>
    <row r="85" spans="1:3">
      <c r="A85" s="4" t="s">
        <v>59</v>
      </c>
      <c r="B85" s="5" t="n">
        <v>5000</v>
      </c>
    </row>
    <row r="86" spans="1:3">
      <c r="A86" s="4" t="s">
        <v>749</v>
      </c>
      <c r="B86" s="4" t="s">
        <v>790</v>
      </c>
    </row>
    <row r="87" spans="1:3">
      <c r="A87" s="4" t="s">
        <v>751</v>
      </c>
      <c r="B87" s="4" t="s">
        <v>791</v>
      </c>
    </row>
    <row r="88" spans="1:3">
      <c r="A88" s="4" t="s">
        <v>792</v>
      </c>
    </row>
    <row r="89" spans="1:3">
      <c r="A89" s="3" t="s">
        <v>747</v>
      </c>
    </row>
    <row r="90" spans="1:3">
      <c r="A90" s="4" t="s">
        <v>59</v>
      </c>
      <c r="B90" s="5" t="n">
        <v>5000</v>
      </c>
    </row>
    <row r="91" spans="1:3">
      <c r="A91" s="4" t="s">
        <v>749</v>
      </c>
      <c r="B91" s="4" t="s">
        <v>793</v>
      </c>
    </row>
    <row r="92" spans="1:3">
      <c r="A92" s="4" t="s">
        <v>751</v>
      </c>
      <c r="B92" s="4" t="s">
        <v>442</v>
      </c>
    </row>
    <row r="93" spans="1:3">
      <c r="A93" s="4" t="s">
        <v>794</v>
      </c>
    </row>
    <row r="94" spans="1:3">
      <c r="A94" s="3" t="s">
        <v>747</v>
      </c>
    </row>
    <row r="95" spans="1:3">
      <c r="A95" s="4" t="s">
        <v>59</v>
      </c>
      <c r="B95" s="5" t="n">
        <v>5000</v>
      </c>
    </row>
    <row r="96" spans="1:3">
      <c r="A96" s="4" t="s">
        <v>749</v>
      </c>
      <c r="B96" s="4" t="s">
        <v>768</v>
      </c>
    </row>
    <row r="97" spans="1:3">
      <c r="A97" s="4" t="s">
        <v>751</v>
      </c>
      <c r="B97" s="4" t="s">
        <v>795</v>
      </c>
    </row>
    <row r="98" spans="1:3">
      <c r="A98" s="4" t="s">
        <v>796</v>
      </c>
    </row>
    <row r="99" spans="1:3">
      <c r="A99" s="3" t="s">
        <v>747</v>
      </c>
    </row>
    <row r="100" spans="1:3">
      <c r="A100" s="4" t="s">
        <v>59</v>
      </c>
      <c r="B100" s="5" t="n">
        <v>5000</v>
      </c>
    </row>
    <row r="101" spans="1:3">
      <c r="A101" s="4" t="s">
        <v>749</v>
      </c>
      <c r="B101" s="4" t="s">
        <v>797</v>
      </c>
    </row>
    <row r="102" spans="1:3">
      <c r="A102" s="4" t="s">
        <v>751</v>
      </c>
      <c r="B102" s="4" t="s">
        <v>798</v>
      </c>
    </row>
    <row r="103" spans="1:3">
      <c r="A103" s="4" t="s">
        <v>799</v>
      </c>
    </row>
    <row r="104" spans="1:3">
      <c r="A104" s="3" t="s">
        <v>747</v>
      </c>
    </row>
    <row r="105" spans="1:3">
      <c r="A105" s="4" t="s">
        <v>59</v>
      </c>
      <c r="B105" s="5" t="n">
        <v>5000</v>
      </c>
    </row>
    <row r="106" spans="1:3">
      <c r="A106" s="4" t="s">
        <v>749</v>
      </c>
      <c r="B106" s="4" t="s">
        <v>768</v>
      </c>
    </row>
    <row r="107" spans="1:3">
      <c r="A107" s="4" t="s">
        <v>751</v>
      </c>
      <c r="B107" s="4" t="s">
        <v>800</v>
      </c>
    </row>
    <row r="108" spans="1:3">
      <c r="A108" s="4" t="s">
        <v>801</v>
      </c>
    </row>
    <row r="109" spans="1:3">
      <c r="A109" s="3" t="s">
        <v>747</v>
      </c>
    </row>
    <row r="110" spans="1:3">
      <c r="A110" s="4" t="s">
        <v>59</v>
      </c>
      <c r="B110" s="5" t="n">
        <v>5000</v>
      </c>
    </row>
    <row r="111" spans="1:3">
      <c r="A111" s="4" t="s">
        <v>749</v>
      </c>
      <c r="B111" s="4" t="s">
        <v>802</v>
      </c>
    </row>
    <row r="112" spans="1:3">
      <c r="A112" s="4" t="s">
        <v>751</v>
      </c>
      <c r="B112" s="4" t="s">
        <v>777</v>
      </c>
    </row>
    <row r="113" spans="1:3">
      <c r="A113" s="4" t="s">
        <v>406</v>
      </c>
    </row>
    <row r="114" spans="1:3">
      <c r="A114" s="3" t="s">
        <v>743</v>
      </c>
    </row>
    <row r="115" spans="1:3">
      <c r="A115" s="4" t="s">
        <v>744</v>
      </c>
      <c r="B115" s="5" t="n">
        <v>121926</v>
      </c>
      <c r="C115" s="6" t="n">
        <v>130893</v>
      </c>
    </row>
    <row r="116" spans="1:3">
      <c r="A116" s="4" t="s">
        <v>803</v>
      </c>
    </row>
    <row r="117" spans="1:3">
      <c r="A117" s="3" t="s">
        <v>743</v>
      </c>
    </row>
    <row r="118" spans="1:3">
      <c r="A118" s="4" t="s">
        <v>744</v>
      </c>
      <c r="B118" s="5" t="n">
        <v>35834</v>
      </c>
      <c r="C118" s="5" t="n">
        <v>61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4</v>
      </c>
      <c r="B1" s="2" t="s">
        <v>1</v>
      </c>
    </row>
    <row r="2" spans="1:4">
      <c r="B2" s="2" t="s">
        <v>2</v>
      </c>
      <c r="C2" s="2" t="s">
        <v>83</v>
      </c>
      <c r="D2" s="2" t="s">
        <v>31</v>
      </c>
    </row>
    <row r="3" spans="1:4">
      <c r="A3" s="3" t="s">
        <v>395</v>
      </c>
    </row>
    <row r="4" spans="1:4">
      <c r="A4" s="4" t="s">
        <v>805</v>
      </c>
      <c r="B4" s="5" t="n">
        <v>695618000</v>
      </c>
      <c r="D4" s="5" t="n">
        <v>692274000</v>
      </c>
    </row>
    <row r="5" spans="1:4">
      <c r="A5" s="3" t="s">
        <v>806</v>
      </c>
    </row>
    <row r="6" spans="1:4">
      <c r="A6" s="4" t="s">
        <v>807</v>
      </c>
      <c r="C6" s="5" t="n">
        <v>0</v>
      </c>
    </row>
    <row r="7" spans="1:4">
      <c r="A7" s="4" t="s">
        <v>808</v>
      </c>
      <c r="C7" s="6" t="n">
        <v>0</v>
      </c>
    </row>
    <row r="8" spans="1:4">
      <c r="A8" s="4" t="s">
        <v>809</v>
      </c>
      <c r="C8" s="6" t="n">
        <v>0</v>
      </c>
    </row>
    <row r="9" spans="1:4">
      <c r="A9" s="3" t="s">
        <v>810</v>
      </c>
    </row>
    <row r="10" spans="1:4">
      <c r="A10" s="4" t="s">
        <v>811</v>
      </c>
      <c r="C10" s="6" t="n">
        <v>0</v>
      </c>
    </row>
    <row r="11" spans="1:4">
      <c r="A11" s="4" t="s">
        <v>812</v>
      </c>
      <c r="C11" s="6" t="n">
        <v>0</v>
      </c>
    </row>
    <row r="12" spans="1:4">
      <c r="A12" s="3" t="s">
        <v>813</v>
      </c>
    </row>
    <row r="13" spans="1:4">
      <c r="A13" s="4" t="s">
        <v>814</v>
      </c>
      <c r="C13" s="6" t="n">
        <v>0</v>
      </c>
    </row>
    <row r="14" spans="1:4">
      <c r="A14" s="4" t="s">
        <v>815</v>
      </c>
      <c r="C14" s="6" t="n">
        <v>0</v>
      </c>
    </row>
    <row r="15" spans="1:4">
      <c r="A15" s="4" t="s">
        <v>816</v>
      </c>
      <c r="C15" s="6" t="n">
        <v>0</v>
      </c>
    </row>
    <row r="16" spans="1:4">
      <c r="A16" s="4" t="s">
        <v>817</v>
      </c>
      <c r="C16" s="6" t="n">
        <v>0</v>
      </c>
    </row>
    <row r="17" spans="1:4">
      <c r="A17" s="4" t="s">
        <v>818</v>
      </c>
      <c r="C17" s="6" t="n">
        <v>0</v>
      </c>
    </row>
    <row r="18" spans="1:4">
      <c r="A18" s="3" t="s">
        <v>819</v>
      </c>
    </row>
    <row r="19" spans="1:4">
      <c r="A19" s="4" t="s">
        <v>820</v>
      </c>
      <c r="B19" s="6" t="n">
        <v>30239000</v>
      </c>
      <c r="D19" s="6" t="n">
        <v>34178000</v>
      </c>
    </row>
    <row r="20" spans="1:4">
      <c r="A20" s="4" t="s">
        <v>821</v>
      </c>
      <c r="B20" s="6" t="n">
        <v>28898000</v>
      </c>
      <c r="D20" s="6" t="n">
        <v>32603000</v>
      </c>
    </row>
    <row r="21" spans="1:4">
      <c r="A21" s="4" t="s">
        <v>583</v>
      </c>
      <c r="B21" s="6" t="n">
        <v>3220000</v>
      </c>
      <c r="D21" s="6" t="n">
        <v>3279000</v>
      </c>
    </row>
    <row r="22" spans="1:4">
      <c r="A22" s="4" t="s">
        <v>822</v>
      </c>
    </row>
    <row r="23" spans="1:4">
      <c r="A23" s="3" t="s">
        <v>395</v>
      </c>
    </row>
    <row r="24" spans="1:4">
      <c r="A24" s="4" t="s">
        <v>805</v>
      </c>
      <c r="B24" s="6" t="n">
        <v>695618000</v>
      </c>
      <c r="D24" s="6" t="n">
        <v>692274000</v>
      </c>
    </row>
    <row r="25" spans="1:4">
      <c r="A25" s="4" t="s">
        <v>823</v>
      </c>
    </row>
    <row r="26" spans="1:4">
      <c r="A26" s="3" t="s">
        <v>395</v>
      </c>
    </row>
    <row r="27" spans="1:4">
      <c r="A27" s="4" t="s">
        <v>805</v>
      </c>
      <c r="B27" s="6" t="n">
        <v>96000</v>
      </c>
      <c r="D27" s="6" t="n">
        <v>364000</v>
      </c>
    </row>
    <row r="28" spans="1:4">
      <c r="A28" s="4" t="s">
        <v>824</v>
      </c>
    </row>
    <row r="29" spans="1:4">
      <c r="A29" s="3" t="s">
        <v>395</v>
      </c>
    </row>
    <row r="30" spans="1:4">
      <c r="A30" s="4" t="s">
        <v>805</v>
      </c>
      <c r="B30" s="6" t="n">
        <v>694554000</v>
      </c>
      <c r="D30" s="6" t="n">
        <v>690943000</v>
      </c>
    </row>
    <row r="31" spans="1:4">
      <c r="A31" s="4" t="s">
        <v>825</v>
      </c>
    </row>
    <row r="32" spans="1:4">
      <c r="A32" s="3" t="s">
        <v>395</v>
      </c>
    </row>
    <row r="33" spans="1:4">
      <c r="A33" s="4" t="s">
        <v>805</v>
      </c>
      <c r="B33" s="6" t="n">
        <v>968000</v>
      </c>
      <c r="D33" s="6" t="n">
        <v>967000</v>
      </c>
    </row>
    <row r="34" spans="1:4">
      <c r="A34" s="4" t="s">
        <v>826</v>
      </c>
    </row>
    <row r="35" spans="1:4">
      <c r="A35" s="3" t="s">
        <v>819</v>
      </c>
    </row>
    <row r="36" spans="1:4">
      <c r="A36" s="4" t="s">
        <v>820</v>
      </c>
      <c r="B36" s="6" t="n">
        <v>11438000</v>
      </c>
    </row>
    <row r="37" spans="1:4">
      <c r="A37" s="4" t="s">
        <v>821</v>
      </c>
      <c r="B37" s="6" t="n">
        <v>8478000</v>
      </c>
    </row>
    <row r="38" spans="1:4">
      <c r="A38" s="4" t="s">
        <v>583</v>
      </c>
      <c r="B38" s="6" t="n">
        <v>2960000</v>
      </c>
    </row>
    <row r="39" spans="1:4">
      <c r="A39" s="4" t="s">
        <v>406</v>
      </c>
    </row>
    <row r="40" spans="1:4">
      <c r="A40" s="3" t="s">
        <v>395</v>
      </c>
    </row>
    <row r="41" spans="1:4">
      <c r="A41" s="4" t="s">
        <v>805</v>
      </c>
      <c r="B41" s="6" t="n">
        <v>190727000</v>
      </c>
      <c r="D41" s="6" t="n">
        <v>198649000</v>
      </c>
    </row>
    <row r="42" spans="1:4">
      <c r="A42" s="4" t="s">
        <v>827</v>
      </c>
    </row>
    <row r="43" spans="1:4">
      <c r="A43" s="3" t="s">
        <v>395</v>
      </c>
    </row>
    <row r="44" spans="1:4">
      <c r="A44" s="4" t="s">
        <v>805</v>
      </c>
      <c r="B44" s="6" t="n">
        <v>190727000</v>
      </c>
      <c r="D44" s="6" t="n">
        <v>198649000</v>
      </c>
    </row>
    <row r="45" spans="1:4">
      <c r="A45" s="4" t="s">
        <v>828</v>
      </c>
    </row>
    <row r="46" spans="1:4">
      <c r="A46" s="3" t="s">
        <v>395</v>
      </c>
    </row>
    <row r="47" spans="1:4">
      <c r="A47" s="4" t="s">
        <v>805</v>
      </c>
      <c r="B47" s="6" t="n">
        <v>0</v>
      </c>
      <c r="D47" s="6" t="n">
        <v>0</v>
      </c>
    </row>
    <row r="48" spans="1:4">
      <c r="A48" s="4" t="s">
        <v>829</v>
      </c>
    </row>
    <row r="49" spans="1:4">
      <c r="A49" s="3" t="s">
        <v>395</v>
      </c>
    </row>
    <row r="50" spans="1:4">
      <c r="A50" s="4" t="s">
        <v>805</v>
      </c>
      <c r="B50" s="6" t="n">
        <v>190727000</v>
      </c>
      <c r="D50" s="6" t="n">
        <v>198649000</v>
      </c>
    </row>
    <row r="51" spans="1:4">
      <c r="A51" s="4" t="s">
        <v>830</v>
      </c>
    </row>
    <row r="52" spans="1:4">
      <c r="A52" s="3" t="s">
        <v>395</v>
      </c>
    </row>
    <row r="53" spans="1:4">
      <c r="A53" s="4" t="s">
        <v>805</v>
      </c>
      <c r="B53" s="6" t="n">
        <v>0</v>
      </c>
      <c r="D53" s="6" t="n">
        <v>0</v>
      </c>
    </row>
    <row r="54" spans="1:4">
      <c r="A54" s="4" t="s">
        <v>408</v>
      </c>
    </row>
    <row r="55" spans="1:4">
      <c r="A55" s="3" t="s">
        <v>395</v>
      </c>
    </row>
    <row r="56" spans="1:4">
      <c r="A56" s="4" t="s">
        <v>805</v>
      </c>
      <c r="B56" s="6" t="n">
        <v>191103000</v>
      </c>
      <c r="D56" s="6" t="n">
        <v>192579000</v>
      </c>
    </row>
    <row r="57" spans="1:4">
      <c r="A57" s="3" t="s">
        <v>806</v>
      </c>
    </row>
    <row r="58" spans="1:4">
      <c r="A58" s="4" t="s">
        <v>807</v>
      </c>
      <c r="B58" s="6" t="n">
        <v>967000</v>
      </c>
    </row>
    <row r="59" spans="1:4">
      <c r="A59" s="4" t="s">
        <v>808</v>
      </c>
      <c r="B59" s="6" t="n">
        <v>0</v>
      </c>
    </row>
    <row r="60" spans="1:4">
      <c r="A60" s="4" t="s">
        <v>809</v>
      </c>
      <c r="B60" s="6" t="n">
        <v>0</v>
      </c>
    </row>
    <row r="61" spans="1:4">
      <c r="A61" s="3" t="s">
        <v>810</v>
      </c>
    </row>
    <row r="62" spans="1:4">
      <c r="A62" s="4" t="s">
        <v>811</v>
      </c>
      <c r="B62" s="6" t="n">
        <v>1000</v>
      </c>
    </row>
    <row r="63" spans="1:4">
      <c r="A63" s="4" t="s">
        <v>812</v>
      </c>
      <c r="B63" s="6" t="n">
        <v>0</v>
      </c>
    </row>
    <row r="64" spans="1:4">
      <c r="A64" s="3" t="s">
        <v>813</v>
      </c>
    </row>
    <row r="65" spans="1:4">
      <c r="A65" s="4" t="s">
        <v>814</v>
      </c>
      <c r="B65" s="6" t="n">
        <v>0</v>
      </c>
    </row>
    <row r="66" spans="1:4">
      <c r="A66" s="4" t="s">
        <v>815</v>
      </c>
      <c r="B66" s="6" t="n">
        <v>0</v>
      </c>
    </row>
    <row r="67" spans="1:4">
      <c r="A67" s="4" t="s">
        <v>816</v>
      </c>
      <c r="B67" s="6" t="n">
        <v>0</v>
      </c>
    </row>
    <row r="68" spans="1:4">
      <c r="A68" s="4" t="s">
        <v>817</v>
      </c>
      <c r="B68" s="6" t="n">
        <v>0</v>
      </c>
    </row>
    <row r="69" spans="1:4">
      <c r="A69" s="4" t="s">
        <v>818</v>
      </c>
      <c r="B69" s="6" t="n">
        <v>968000</v>
      </c>
    </row>
    <row r="70" spans="1:4">
      <c r="A70" s="4" t="s">
        <v>831</v>
      </c>
      <c r="B70" s="6" t="n">
        <v>0</v>
      </c>
      <c r="C70" s="6" t="n">
        <v>0</v>
      </c>
    </row>
    <row r="71" spans="1:4">
      <c r="A71" s="4" t="s">
        <v>832</v>
      </c>
    </row>
    <row r="72" spans="1:4">
      <c r="A72" s="3" t="s">
        <v>395</v>
      </c>
    </row>
    <row r="73" spans="1:4">
      <c r="A73" s="4" t="s">
        <v>805</v>
      </c>
      <c r="B73" s="6" t="n">
        <v>191103000</v>
      </c>
      <c r="D73" s="6" t="n">
        <v>192579000</v>
      </c>
    </row>
    <row r="74" spans="1:4">
      <c r="A74" s="4" t="s">
        <v>833</v>
      </c>
    </row>
    <row r="75" spans="1:4">
      <c r="A75" s="3" t="s">
        <v>395</v>
      </c>
    </row>
    <row r="76" spans="1:4">
      <c r="A76" s="4" t="s">
        <v>805</v>
      </c>
      <c r="B76" s="6" t="n">
        <v>0</v>
      </c>
      <c r="D76" s="6" t="n">
        <v>0</v>
      </c>
    </row>
    <row r="77" spans="1:4">
      <c r="A77" s="4" t="s">
        <v>834</v>
      </c>
    </row>
    <row r="78" spans="1:4">
      <c r="A78" s="3" t="s">
        <v>395</v>
      </c>
    </row>
    <row r="79" spans="1:4">
      <c r="A79" s="4" t="s">
        <v>805</v>
      </c>
      <c r="B79" s="6" t="n">
        <v>190135000</v>
      </c>
      <c r="D79" s="6" t="n">
        <v>191612000</v>
      </c>
    </row>
    <row r="80" spans="1:4">
      <c r="A80" s="4" t="s">
        <v>835</v>
      </c>
    </row>
    <row r="81" spans="1:4">
      <c r="A81" s="3" t="s">
        <v>395</v>
      </c>
    </row>
    <row r="82" spans="1:4">
      <c r="A82" s="4" t="s">
        <v>805</v>
      </c>
      <c r="B82" s="6" t="n">
        <v>968000</v>
      </c>
      <c r="D82" s="6" t="n">
        <v>967000</v>
      </c>
    </row>
    <row r="83" spans="1:4">
      <c r="A83" s="4" t="s">
        <v>803</v>
      </c>
    </row>
    <row r="84" spans="1:4">
      <c r="A84" s="3" t="s">
        <v>395</v>
      </c>
    </row>
    <row r="85" spans="1:4">
      <c r="A85" s="4" t="s">
        <v>805</v>
      </c>
      <c r="B85" s="6" t="n">
        <v>311484000</v>
      </c>
      <c r="D85" s="6" t="n">
        <v>298672000</v>
      </c>
    </row>
    <row r="86" spans="1:4">
      <c r="A86" s="4" t="s">
        <v>836</v>
      </c>
    </row>
    <row r="87" spans="1:4">
      <c r="A87" s="3" t="s">
        <v>395</v>
      </c>
    </row>
    <row r="88" spans="1:4">
      <c r="A88" s="4" t="s">
        <v>805</v>
      </c>
      <c r="B88" s="6" t="n">
        <v>311484000</v>
      </c>
      <c r="D88" s="6" t="n">
        <v>298672000</v>
      </c>
    </row>
    <row r="89" spans="1:4">
      <c r="A89" s="4" t="s">
        <v>837</v>
      </c>
    </row>
    <row r="90" spans="1:4">
      <c r="A90" s="3" t="s">
        <v>395</v>
      </c>
    </row>
    <row r="91" spans="1:4">
      <c r="A91" s="4" t="s">
        <v>805</v>
      </c>
      <c r="B91" s="6" t="n">
        <v>0</v>
      </c>
      <c r="D91" s="6" t="n">
        <v>0</v>
      </c>
    </row>
    <row r="92" spans="1:4">
      <c r="A92" s="4" t="s">
        <v>838</v>
      </c>
    </row>
    <row r="93" spans="1:4">
      <c r="A93" s="3" t="s">
        <v>395</v>
      </c>
    </row>
    <row r="94" spans="1:4">
      <c r="A94" s="4" t="s">
        <v>805</v>
      </c>
      <c r="B94" s="6" t="n">
        <v>311484000</v>
      </c>
      <c r="D94" s="6" t="n">
        <v>298672000</v>
      </c>
    </row>
    <row r="95" spans="1:4">
      <c r="A95" s="4" t="s">
        <v>839</v>
      </c>
    </row>
    <row r="96" spans="1:4">
      <c r="A96" s="3" t="s">
        <v>395</v>
      </c>
    </row>
    <row r="97" spans="1:4">
      <c r="A97" s="4" t="s">
        <v>805</v>
      </c>
      <c r="B97" s="6" t="n">
        <v>0</v>
      </c>
      <c r="D97" s="6" t="n">
        <v>0</v>
      </c>
    </row>
    <row r="98" spans="1:4">
      <c r="A98" s="4" t="s">
        <v>410</v>
      </c>
    </row>
    <row r="99" spans="1:4">
      <c r="A99" s="3" t="s">
        <v>806</v>
      </c>
    </row>
    <row r="100" spans="1:4">
      <c r="A100" s="4" t="s">
        <v>807</v>
      </c>
      <c r="B100" s="6" t="n">
        <v>0</v>
      </c>
      <c r="C100" s="6" t="n">
        <v>2548000</v>
      </c>
    </row>
    <row r="101" spans="1:4">
      <c r="A101" s="4" t="s">
        <v>808</v>
      </c>
      <c r="B101" s="6" t="n">
        <v>0</v>
      </c>
      <c r="C101" s="6" t="n">
        <v>0</v>
      </c>
    </row>
    <row r="102" spans="1:4">
      <c r="A102" s="4" t="s">
        <v>809</v>
      </c>
      <c r="B102" s="6" t="n">
        <v>0</v>
      </c>
      <c r="C102" s="6" t="n">
        <v>0</v>
      </c>
    </row>
    <row r="103" spans="1:4">
      <c r="A103" s="3" t="s">
        <v>810</v>
      </c>
    </row>
    <row r="104" spans="1:4">
      <c r="A104" s="4" t="s">
        <v>811</v>
      </c>
      <c r="B104" s="6" t="n">
        <v>0</v>
      </c>
      <c r="C104" s="6" t="n">
        <v>0</v>
      </c>
    </row>
    <row r="105" spans="1:4">
      <c r="A105" s="4" t="s">
        <v>812</v>
      </c>
      <c r="B105" s="6" t="n">
        <v>0</v>
      </c>
      <c r="C105" s="6" t="n">
        <v>18000</v>
      </c>
    </row>
    <row r="106" spans="1:4">
      <c r="A106" s="3" t="s">
        <v>813</v>
      </c>
    </row>
    <row r="107" spans="1:4">
      <c r="A107" s="4" t="s">
        <v>814</v>
      </c>
      <c r="B107" s="6" t="n">
        <v>0</v>
      </c>
      <c r="C107" s="6" t="n">
        <v>0</v>
      </c>
    </row>
    <row r="108" spans="1:4">
      <c r="A108" s="4" t="s">
        <v>815</v>
      </c>
      <c r="B108" s="6" t="n">
        <v>0</v>
      </c>
      <c r="C108" s="6" t="n">
        <v>0</v>
      </c>
    </row>
    <row r="109" spans="1:4">
      <c r="A109" s="4" t="s">
        <v>816</v>
      </c>
      <c r="B109" s="6" t="n">
        <v>0</v>
      </c>
      <c r="C109" s="6" t="n">
        <v>0</v>
      </c>
    </row>
    <row r="110" spans="1:4">
      <c r="A110" s="4" t="s">
        <v>817</v>
      </c>
      <c r="B110" s="6" t="n">
        <v>0</v>
      </c>
      <c r="C110" s="6" t="n">
        <v>-44000</v>
      </c>
    </row>
    <row r="111" spans="1:4">
      <c r="A111" s="4" t="s">
        <v>818</v>
      </c>
      <c r="B111" s="6" t="n">
        <v>0</v>
      </c>
      <c r="C111" s="6" t="n">
        <v>2522000</v>
      </c>
    </row>
    <row r="112" spans="1:4">
      <c r="A112" s="4" t="s">
        <v>831</v>
      </c>
      <c r="B112" s="6" t="n">
        <v>0</v>
      </c>
      <c r="C112" s="5" t="n">
        <v>0</v>
      </c>
    </row>
    <row r="113" spans="1:4">
      <c r="A113" s="4" t="s">
        <v>411</v>
      </c>
    </row>
    <row r="114" spans="1:4">
      <c r="A114" s="3" t="s">
        <v>395</v>
      </c>
    </row>
    <row r="115" spans="1:4">
      <c r="A115" s="4" t="s">
        <v>805</v>
      </c>
      <c r="B115" s="6" t="n">
        <v>2304000</v>
      </c>
      <c r="D115" s="6" t="n">
        <v>2374000</v>
      </c>
    </row>
    <row r="116" spans="1:4">
      <c r="A116" s="4" t="s">
        <v>840</v>
      </c>
    </row>
    <row r="117" spans="1:4">
      <c r="A117" s="3" t="s">
        <v>395</v>
      </c>
    </row>
    <row r="118" spans="1:4">
      <c r="A118" s="4" t="s">
        <v>805</v>
      </c>
      <c r="B118" s="6" t="n">
        <v>2304000</v>
      </c>
      <c r="D118" s="6" t="n">
        <v>2374000</v>
      </c>
    </row>
    <row r="119" spans="1:4">
      <c r="A119" s="4" t="s">
        <v>841</v>
      </c>
    </row>
    <row r="120" spans="1:4">
      <c r="A120" s="3" t="s">
        <v>395</v>
      </c>
    </row>
    <row r="121" spans="1:4">
      <c r="A121" s="4" t="s">
        <v>805</v>
      </c>
      <c r="B121" s="6" t="n">
        <v>96000</v>
      </c>
      <c r="D121" s="6" t="n">
        <v>364000</v>
      </c>
    </row>
    <row r="122" spans="1:4">
      <c r="A122" s="4" t="s">
        <v>842</v>
      </c>
    </row>
    <row r="123" spans="1:4">
      <c r="A123" s="3" t="s">
        <v>395</v>
      </c>
    </row>
    <row r="124" spans="1:4">
      <c r="A124" s="4" t="s">
        <v>805</v>
      </c>
      <c r="B124" s="6" t="n">
        <v>2208000</v>
      </c>
      <c r="D124" s="6" t="n">
        <v>2010000</v>
      </c>
    </row>
    <row r="125" spans="1:4">
      <c r="A125" s="4" t="s">
        <v>843</v>
      </c>
    </row>
    <row r="126" spans="1:4">
      <c r="A126" s="3" t="s">
        <v>395</v>
      </c>
    </row>
    <row r="127" spans="1:4">
      <c r="A127" s="4" t="s">
        <v>805</v>
      </c>
      <c r="B127" s="6" t="n">
        <v>0</v>
      </c>
      <c r="D127" s="6" t="n">
        <v>0</v>
      </c>
    </row>
    <row r="128" spans="1:4">
      <c r="A128" s="4" t="s">
        <v>844</v>
      </c>
    </row>
    <row r="129" spans="1:4">
      <c r="A129" s="3" t="s">
        <v>845</v>
      </c>
    </row>
    <row r="130" spans="1:4">
      <c r="A130" s="4" t="s">
        <v>846</v>
      </c>
      <c r="B130" s="6" t="n">
        <v>8478000</v>
      </c>
      <c r="D130" s="6" t="n">
        <v>16437000</v>
      </c>
    </row>
    <row r="131" spans="1:4">
      <c r="A131" s="4" t="s">
        <v>847</v>
      </c>
    </row>
    <row r="132" spans="1:4">
      <c r="A132" s="3" t="s">
        <v>845</v>
      </c>
    </row>
    <row r="133" spans="1:4">
      <c r="A133" s="4" t="s">
        <v>846</v>
      </c>
      <c r="B133" s="6" t="n">
        <v>0</v>
      </c>
      <c r="D133" s="6" t="n">
        <v>0</v>
      </c>
    </row>
    <row r="134" spans="1:4">
      <c r="A134" s="4" t="s">
        <v>848</v>
      </c>
    </row>
    <row r="135" spans="1:4">
      <c r="A135" s="3" t="s">
        <v>845</v>
      </c>
    </row>
    <row r="136" spans="1:4">
      <c r="A136" s="4" t="s">
        <v>846</v>
      </c>
      <c r="B136" s="6" t="n">
        <v>0</v>
      </c>
      <c r="D136" s="6" t="n">
        <v>0</v>
      </c>
    </row>
    <row r="137" spans="1:4">
      <c r="A137" s="4" t="s">
        <v>849</v>
      </c>
    </row>
    <row r="138" spans="1:4">
      <c r="A138" s="3" t="s">
        <v>845</v>
      </c>
    </row>
    <row r="139" spans="1:4">
      <c r="A139" s="4" t="s">
        <v>846</v>
      </c>
      <c r="B139" s="5" t="n">
        <v>8478000</v>
      </c>
      <c r="D139" s="5" t="n">
        <v>1643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1</v>
      </c>
      <c r="C1" s="2" t="s">
        <v>330</v>
      </c>
    </row>
    <row r="2" spans="1:3">
      <c r="B2" s="2" t="s">
        <v>2</v>
      </c>
      <c r="C2" s="2" t="s">
        <v>31</v>
      </c>
    </row>
    <row r="3" spans="1:3">
      <c r="A3" s="3" t="s">
        <v>851</v>
      </c>
    </row>
    <row r="4" spans="1:3">
      <c r="A4" s="4" t="s">
        <v>48</v>
      </c>
      <c r="B4" s="5" t="n">
        <v>3796000</v>
      </c>
      <c r="C4" s="5" t="n">
        <v>2534000</v>
      </c>
    </row>
    <row r="5" spans="1:3">
      <c r="A5" s="3" t="s">
        <v>852</v>
      </c>
    </row>
    <row r="6" spans="1:3">
      <c r="A6" s="4" t="s">
        <v>853</v>
      </c>
      <c r="B6" s="6" t="n">
        <v>695618000</v>
      </c>
      <c r="C6" s="6" t="n">
        <v>692274000</v>
      </c>
    </row>
    <row r="7" spans="1:3">
      <c r="A7" s="4" t="s">
        <v>401</v>
      </c>
      <c r="B7" s="6" t="n">
        <v>69462000</v>
      </c>
      <c r="C7" s="6" t="n">
        <v>69436000</v>
      </c>
    </row>
    <row r="8" spans="1:3">
      <c r="A8" s="4" t="s">
        <v>402</v>
      </c>
      <c r="B8" s="6" t="n">
        <v>68743000</v>
      </c>
      <c r="C8" s="6" t="n">
        <v>67909000</v>
      </c>
    </row>
    <row r="9" spans="1:3">
      <c r="A9" s="4" t="s">
        <v>53</v>
      </c>
      <c r="B9" s="6" t="n">
        <v>13531000</v>
      </c>
      <c r="C9" s="6" t="n">
        <v>0</v>
      </c>
    </row>
    <row r="10" spans="1:3">
      <c r="A10" s="3" t="s">
        <v>854</v>
      </c>
    </row>
    <row r="11" spans="1:3">
      <c r="A11" s="4" t="s">
        <v>63</v>
      </c>
      <c r="B11" s="6" t="n">
        <v>13533000</v>
      </c>
      <c r="C11" s="6" t="n">
        <v>0</v>
      </c>
    </row>
    <row r="12" spans="1:3">
      <c r="A12" s="4" t="s">
        <v>855</v>
      </c>
    </row>
    <row r="13" spans="1:3">
      <c r="A13" s="3" t="s">
        <v>852</v>
      </c>
    </row>
    <row r="14" spans="1:3">
      <c r="A14" s="4" t="s">
        <v>856</v>
      </c>
      <c r="B14" s="6" t="n">
        <v>232052000</v>
      </c>
      <c r="C14" s="6" t="n">
        <v>140735000</v>
      </c>
    </row>
    <row r="15" spans="1:3">
      <c r="A15" s="4" t="s">
        <v>37</v>
      </c>
      <c r="B15" s="6" t="n">
        <v>496000</v>
      </c>
      <c r="C15" s="6" t="n">
        <v>665000</v>
      </c>
    </row>
    <row r="16" spans="1:3">
      <c r="A16" s="4" t="s">
        <v>39</v>
      </c>
      <c r="B16" s="6" t="n">
        <v>7320000</v>
      </c>
      <c r="C16" s="6" t="n">
        <v>7569000</v>
      </c>
    </row>
    <row r="17" spans="1:3">
      <c r="A17" s="4" t="s">
        <v>853</v>
      </c>
      <c r="B17" s="6" t="n">
        <v>695618000</v>
      </c>
      <c r="C17" s="6" t="n">
        <v>692274000</v>
      </c>
    </row>
    <row r="18" spans="1:3">
      <c r="A18" s="4" t="s">
        <v>401</v>
      </c>
      <c r="B18" s="6" t="n">
        <v>69462000</v>
      </c>
      <c r="C18" s="6" t="n">
        <v>69436000</v>
      </c>
    </row>
    <row r="19" spans="1:3">
      <c r="A19" s="4" t="s">
        <v>43</v>
      </c>
      <c r="B19" s="6" t="n">
        <v>1233000</v>
      </c>
      <c r="C19" s="6" t="n">
        <v>1508000</v>
      </c>
    </row>
    <row r="20" spans="1:3">
      <c r="A20" s="4" t="s">
        <v>857</v>
      </c>
      <c r="B20" s="6" t="n">
        <v>2569057000</v>
      </c>
      <c r="C20" s="6" t="n">
        <v>2616822000</v>
      </c>
    </row>
    <row r="21" spans="1:3">
      <c r="A21" s="4" t="s">
        <v>47</v>
      </c>
      <c r="B21" s="6" t="n">
        <v>16073000</v>
      </c>
      <c r="C21" s="6" t="n">
        <v>16881000</v>
      </c>
    </row>
    <row r="22" spans="1:3">
      <c r="A22" s="4" t="s">
        <v>53</v>
      </c>
      <c r="B22" s="6" t="n">
        <v>13531000</v>
      </c>
    </row>
    <row r="23" spans="1:3">
      <c r="A23" s="4" t="s">
        <v>858</v>
      </c>
      <c r="B23" s="6" t="n">
        <v>7389000</v>
      </c>
      <c r="C23" s="6" t="n">
        <v>7390000</v>
      </c>
    </row>
    <row r="24" spans="1:3">
      <c r="A24" s="4" t="s">
        <v>859</v>
      </c>
      <c r="B24" s="6" t="n">
        <v>2995000</v>
      </c>
      <c r="C24" s="6" t="n">
        <v>3095000</v>
      </c>
    </row>
    <row r="25" spans="1:3">
      <c r="A25" s="3" t="s">
        <v>854</v>
      </c>
    </row>
    <row r="26" spans="1:3">
      <c r="A26" s="4" t="s">
        <v>860</v>
      </c>
      <c r="B26" s="6" t="n">
        <v>3046213000</v>
      </c>
      <c r="C26" s="6" t="n">
        <v>2988686000</v>
      </c>
    </row>
    <row r="27" spans="1:3">
      <c r="A27" s="4" t="s">
        <v>57</v>
      </c>
      <c r="B27" s="6" t="n">
        <v>157760000</v>
      </c>
      <c r="C27" s="6" t="n">
        <v>192330000</v>
      </c>
    </row>
    <row r="28" spans="1:3">
      <c r="A28" s="4" t="s">
        <v>58</v>
      </c>
      <c r="B28" s="6" t="n">
        <v>2166000</v>
      </c>
      <c r="C28" s="6" t="n">
        <v>1758000</v>
      </c>
    </row>
    <row r="29" spans="1:3">
      <c r="A29" s="4" t="s">
        <v>861</v>
      </c>
      <c r="B29" s="6" t="n">
        <v>119791000</v>
      </c>
      <c r="C29" s="6" t="n">
        <v>119745000</v>
      </c>
    </row>
    <row r="30" spans="1:3">
      <c r="A30" s="4" t="s">
        <v>61</v>
      </c>
      <c r="B30" s="6" t="n">
        <v>6257000</v>
      </c>
      <c r="C30" s="6" t="n">
        <v>7724000</v>
      </c>
    </row>
    <row r="31" spans="1:3">
      <c r="A31" s="4" t="s">
        <v>62</v>
      </c>
      <c r="B31" s="6" t="n">
        <v>29042000</v>
      </c>
      <c r="C31" s="6" t="n">
        <v>29000000</v>
      </c>
    </row>
    <row r="32" spans="1:3">
      <c r="A32" s="4" t="s">
        <v>63</v>
      </c>
      <c r="B32" s="6" t="n">
        <v>13533000</v>
      </c>
    </row>
    <row r="33" spans="1:3">
      <c r="A33" s="4" t="s">
        <v>862</v>
      </c>
    </row>
    <row r="34" spans="1:3">
      <c r="A34" s="3" t="s">
        <v>852</v>
      </c>
    </row>
    <row r="35" spans="1:3">
      <c r="A35" s="4" t="s">
        <v>856</v>
      </c>
      <c r="B35" s="6" t="n">
        <v>232052000</v>
      </c>
      <c r="C35" s="6" t="n">
        <v>140735000</v>
      </c>
    </row>
    <row r="36" spans="1:3">
      <c r="A36" s="4" t="s">
        <v>37</v>
      </c>
      <c r="B36" s="6" t="n">
        <v>496000</v>
      </c>
      <c r="C36" s="6" t="n">
        <v>665000</v>
      </c>
    </row>
    <row r="37" spans="1:3">
      <c r="A37" s="4" t="s">
        <v>39</v>
      </c>
      <c r="B37" s="6" t="n">
        <v>7320000</v>
      </c>
      <c r="C37" s="6" t="n">
        <v>7569000</v>
      </c>
    </row>
    <row r="38" spans="1:3">
      <c r="A38" s="4" t="s">
        <v>853</v>
      </c>
      <c r="B38" s="6" t="n">
        <v>695618000</v>
      </c>
      <c r="C38" s="6" t="n">
        <v>692274000</v>
      </c>
    </row>
    <row r="39" spans="1:3">
      <c r="A39" s="4" t="s">
        <v>402</v>
      </c>
      <c r="B39" s="6" t="n">
        <v>68743000</v>
      </c>
      <c r="C39" s="6" t="n">
        <v>67909000</v>
      </c>
    </row>
    <row r="40" spans="1:3">
      <c r="A40" s="4" t="s">
        <v>43</v>
      </c>
      <c r="B40" s="6" t="n">
        <v>1233000</v>
      </c>
      <c r="C40" s="6" t="n">
        <v>1508000</v>
      </c>
    </row>
    <row r="41" spans="1:3">
      <c r="A41" s="4" t="s">
        <v>857</v>
      </c>
      <c r="B41" s="6" t="n">
        <v>2520206000</v>
      </c>
      <c r="C41" s="6" t="n">
        <v>2541037000</v>
      </c>
    </row>
    <row r="42" spans="1:3">
      <c r="A42" s="4" t="s">
        <v>47</v>
      </c>
      <c r="B42" s="6" t="n">
        <v>16073000</v>
      </c>
      <c r="C42" s="6" t="n">
        <v>16881000</v>
      </c>
    </row>
    <row r="43" spans="1:3">
      <c r="A43" s="4" t="s">
        <v>53</v>
      </c>
      <c r="B43" s="6" t="n">
        <v>13531000</v>
      </c>
    </row>
    <row r="44" spans="1:3">
      <c r="A44" s="4" t="s">
        <v>858</v>
      </c>
      <c r="B44" s="6" t="n">
        <v>7389000</v>
      </c>
      <c r="C44" s="6" t="n">
        <v>7390000</v>
      </c>
    </row>
    <row r="45" spans="1:3">
      <c r="A45" s="4" t="s">
        <v>859</v>
      </c>
      <c r="B45" s="6" t="n">
        <v>2995000</v>
      </c>
      <c r="C45" s="6" t="n">
        <v>3095000</v>
      </c>
    </row>
    <row r="46" spans="1:3">
      <c r="A46" s="3" t="s">
        <v>854</v>
      </c>
    </row>
    <row r="47" spans="1:3">
      <c r="A47" s="4" t="s">
        <v>860</v>
      </c>
      <c r="B47" s="6" t="n">
        <v>3051083000</v>
      </c>
      <c r="C47" s="6" t="n">
        <v>2991177000</v>
      </c>
    </row>
    <row r="48" spans="1:3">
      <c r="A48" s="4" t="s">
        <v>57</v>
      </c>
      <c r="B48" s="6" t="n">
        <v>157647000</v>
      </c>
      <c r="C48" s="6" t="n">
        <v>192179000</v>
      </c>
    </row>
    <row r="49" spans="1:3">
      <c r="A49" s="4" t="s">
        <v>58</v>
      </c>
      <c r="B49" s="6" t="n">
        <v>2166000</v>
      </c>
      <c r="C49" s="6" t="n">
        <v>1758000</v>
      </c>
    </row>
    <row r="50" spans="1:3">
      <c r="A50" s="4" t="s">
        <v>861</v>
      </c>
      <c r="B50" s="6" t="n">
        <v>120079000</v>
      </c>
      <c r="C50" s="6" t="n">
        <v>119704000</v>
      </c>
    </row>
    <row r="51" spans="1:3">
      <c r="A51" s="4" t="s">
        <v>61</v>
      </c>
      <c r="B51" s="6" t="n">
        <v>6257000</v>
      </c>
      <c r="C51" s="6" t="n">
        <v>7724000</v>
      </c>
    </row>
    <row r="52" spans="1:3">
      <c r="A52" s="4" t="s">
        <v>62</v>
      </c>
      <c r="B52" s="6" t="n">
        <v>24302000</v>
      </c>
      <c r="C52" s="6" t="n">
        <v>24418000</v>
      </c>
    </row>
    <row r="53" spans="1:3">
      <c r="A53" s="4" t="s">
        <v>63</v>
      </c>
      <c r="B53" s="6" t="n">
        <v>13533000</v>
      </c>
    </row>
    <row r="54" spans="1:3">
      <c r="A54" s="4" t="s">
        <v>863</v>
      </c>
    </row>
    <row r="55" spans="1:3">
      <c r="A55" s="3" t="s">
        <v>851</v>
      </c>
    </row>
    <row r="56" spans="1:3">
      <c r="A56" s="4" t="s">
        <v>48</v>
      </c>
      <c r="B56" s="6" t="n">
        <v>3796000</v>
      </c>
    </row>
    <row r="57" spans="1:3">
      <c r="A57" s="4" t="s">
        <v>864</v>
      </c>
    </row>
    <row r="58" spans="1:3">
      <c r="A58" s="3" t="s">
        <v>851</v>
      </c>
    </row>
    <row r="59" spans="1:3">
      <c r="A59" s="4" t="s">
        <v>48</v>
      </c>
      <c r="B59" s="6" t="n">
        <v>1574000</v>
      </c>
    </row>
    <row r="60" spans="1:3">
      <c r="A60" s="4" t="s">
        <v>865</v>
      </c>
    </row>
    <row r="61" spans="1:3">
      <c r="A61" s="3" t="s">
        <v>852</v>
      </c>
    </row>
    <row r="62" spans="1:3">
      <c r="A62" s="4" t="s">
        <v>856</v>
      </c>
      <c r="B62" s="6" t="n">
        <v>232052000</v>
      </c>
      <c r="C62" s="6" t="n">
        <v>140735000</v>
      </c>
    </row>
    <row r="63" spans="1:3">
      <c r="A63" s="4" t="s">
        <v>37</v>
      </c>
      <c r="B63" s="6" t="n">
        <v>496000</v>
      </c>
      <c r="C63" s="6" t="n">
        <v>665000</v>
      </c>
    </row>
    <row r="64" spans="1:3">
      <c r="A64" s="4" t="s">
        <v>853</v>
      </c>
      <c r="B64" s="6" t="n">
        <v>96000</v>
      </c>
      <c r="C64" s="6" t="n">
        <v>364000</v>
      </c>
    </row>
    <row r="65" spans="1:3">
      <c r="A65" s="4" t="s">
        <v>402</v>
      </c>
      <c r="B65" s="6" t="n">
        <v>0</v>
      </c>
      <c r="C65" s="6" t="n">
        <v>0</v>
      </c>
    </row>
    <row r="66" spans="1:3">
      <c r="A66" s="4" t="s">
        <v>43</v>
      </c>
      <c r="B66" s="6" t="n">
        <v>0</v>
      </c>
      <c r="C66" s="6" t="n">
        <v>0</v>
      </c>
    </row>
    <row r="67" spans="1:3">
      <c r="A67" s="4" t="s">
        <v>857</v>
      </c>
      <c r="B67" s="6" t="n">
        <v>0</v>
      </c>
      <c r="C67" s="6" t="n">
        <v>0</v>
      </c>
    </row>
    <row r="68" spans="1:3">
      <c r="A68" s="4" t="s">
        <v>47</v>
      </c>
      <c r="B68" s="6" t="n">
        <v>0</v>
      </c>
      <c r="C68" s="6" t="n">
        <v>0</v>
      </c>
    </row>
    <row r="69" spans="1:3">
      <c r="A69" s="4" t="s">
        <v>53</v>
      </c>
      <c r="B69" s="6" t="n">
        <v>0</v>
      </c>
    </row>
    <row r="70" spans="1:3">
      <c r="A70" s="4" t="s">
        <v>858</v>
      </c>
      <c r="B70" s="6" t="n">
        <v>0</v>
      </c>
      <c r="C70" s="6" t="n">
        <v>0</v>
      </c>
    </row>
    <row r="71" spans="1:3">
      <c r="A71" s="4" t="s">
        <v>859</v>
      </c>
      <c r="B71" s="6" t="n">
        <v>0</v>
      </c>
      <c r="C71" s="6" t="n">
        <v>0</v>
      </c>
    </row>
    <row r="72" spans="1:3">
      <c r="A72" s="3" t="s">
        <v>854</v>
      </c>
    </row>
    <row r="73" spans="1:3">
      <c r="A73" s="4" t="s">
        <v>860</v>
      </c>
      <c r="B73" s="6" t="n">
        <v>0</v>
      </c>
      <c r="C73" s="6" t="n">
        <v>0</v>
      </c>
    </row>
    <row r="74" spans="1:3">
      <c r="A74" s="4" t="s">
        <v>57</v>
      </c>
      <c r="B74" s="6" t="n">
        <v>0</v>
      </c>
      <c r="C74" s="6" t="n">
        <v>0</v>
      </c>
    </row>
    <row r="75" spans="1:3">
      <c r="A75" s="4" t="s">
        <v>58</v>
      </c>
      <c r="B75" s="6" t="n">
        <v>0</v>
      </c>
      <c r="C75" s="6" t="n">
        <v>0</v>
      </c>
    </row>
    <row r="76" spans="1:3">
      <c r="A76" s="4" t="s">
        <v>861</v>
      </c>
      <c r="B76" s="6" t="n">
        <v>0</v>
      </c>
      <c r="C76" s="6" t="n">
        <v>0</v>
      </c>
    </row>
    <row r="77" spans="1:3">
      <c r="A77" s="4" t="s">
        <v>61</v>
      </c>
      <c r="B77" s="6" t="n">
        <v>0</v>
      </c>
      <c r="C77" s="6" t="n">
        <v>0</v>
      </c>
    </row>
    <row r="78" spans="1:3">
      <c r="A78" s="4" t="s">
        <v>62</v>
      </c>
      <c r="B78" s="6" t="n">
        <v>0</v>
      </c>
      <c r="C78" s="6" t="n">
        <v>0</v>
      </c>
    </row>
    <row r="79" spans="1:3">
      <c r="A79" s="4" t="s">
        <v>63</v>
      </c>
      <c r="B79" s="6" t="n">
        <v>0</v>
      </c>
    </row>
    <row r="80" spans="1:3">
      <c r="A80" s="4" t="s">
        <v>866</v>
      </c>
    </row>
    <row r="81" spans="1:3">
      <c r="A81" s="3" t="s">
        <v>852</v>
      </c>
    </row>
    <row r="82" spans="1:3">
      <c r="A82" s="4" t="s">
        <v>856</v>
      </c>
      <c r="B82" s="6" t="n">
        <v>0</v>
      </c>
      <c r="C82" s="6" t="n">
        <v>0</v>
      </c>
    </row>
    <row r="83" spans="1:3">
      <c r="A83" s="4" t="s">
        <v>37</v>
      </c>
      <c r="B83" s="6" t="n">
        <v>0</v>
      </c>
      <c r="C83" s="6" t="n">
        <v>0</v>
      </c>
    </row>
    <row r="84" spans="1:3">
      <c r="A84" s="4" t="s">
        <v>39</v>
      </c>
      <c r="B84" s="6" t="n">
        <v>7320000</v>
      </c>
      <c r="C84" s="6" t="n">
        <v>7569000</v>
      </c>
    </row>
    <row r="85" spans="1:3">
      <c r="A85" s="4" t="s">
        <v>853</v>
      </c>
      <c r="B85" s="6" t="n">
        <v>694554000</v>
      </c>
      <c r="C85" s="6" t="n">
        <v>690943000</v>
      </c>
    </row>
    <row r="86" spans="1:3">
      <c r="A86" s="4" t="s">
        <v>402</v>
      </c>
      <c r="B86" s="6" t="n">
        <v>68743000</v>
      </c>
      <c r="C86" s="6" t="n">
        <v>67909000</v>
      </c>
    </row>
    <row r="87" spans="1:3">
      <c r="A87" s="4" t="s">
        <v>43</v>
      </c>
      <c r="B87" s="6" t="n">
        <v>1233000</v>
      </c>
      <c r="C87" s="6" t="n">
        <v>1508000</v>
      </c>
    </row>
    <row r="88" spans="1:3">
      <c r="A88" s="4" t="s">
        <v>857</v>
      </c>
      <c r="B88" s="6" t="n">
        <v>0</v>
      </c>
      <c r="C88" s="6" t="n">
        <v>0</v>
      </c>
    </row>
    <row r="89" spans="1:3">
      <c r="A89" s="4" t="s">
        <v>47</v>
      </c>
      <c r="B89" s="6" t="n">
        <v>16073000</v>
      </c>
      <c r="C89" s="6" t="n">
        <v>16881000</v>
      </c>
    </row>
    <row r="90" spans="1:3">
      <c r="A90" s="4" t="s">
        <v>53</v>
      </c>
      <c r="B90" s="6" t="n">
        <v>13531000</v>
      </c>
    </row>
    <row r="91" spans="1:3">
      <c r="A91" s="4" t="s">
        <v>858</v>
      </c>
      <c r="B91" s="6" t="n">
        <v>7389000</v>
      </c>
      <c r="C91" s="6" t="n">
        <v>7390000</v>
      </c>
    </row>
    <row r="92" spans="1:3">
      <c r="A92" s="4" t="s">
        <v>859</v>
      </c>
      <c r="B92" s="6" t="n">
        <v>2995000</v>
      </c>
      <c r="C92" s="6" t="n">
        <v>3095000</v>
      </c>
    </row>
    <row r="93" spans="1:3">
      <c r="A93" s="3" t="s">
        <v>854</v>
      </c>
    </row>
    <row r="94" spans="1:3">
      <c r="A94" s="4" t="s">
        <v>860</v>
      </c>
      <c r="B94" s="6" t="n">
        <v>2385575000</v>
      </c>
      <c r="C94" s="6" t="n">
        <v>2396917000</v>
      </c>
    </row>
    <row r="95" spans="1:3">
      <c r="A95" s="4" t="s">
        <v>57</v>
      </c>
      <c r="B95" s="6" t="n">
        <v>157647000</v>
      </c>
      <c r="C95" s="6" t="n">
        <v>192179000</v>
      </c>
    </row>
    <row r="96" spans="1:3">
      <c r="A96" s="4" t="s">
        <v>58</v>
      </c>
      <c r="B96" s="6" t="n">
        <v>2166000</v>
      </c>
      <c r="C96" s="6" t="n">
        <v>1758000</v>
      </c>
    </row>
    <row r="97" spans="1:3">
      <c r="A97" s="4" t="s">
        <v>861</v>
      </c>
      <c r="B97" s="6" t="n">
        <v>120079000</v>
      </c>
      <c r="C97" s="6" t="n">
        <v>119704000</v>
      </c>
    </row>
    <row r="98" spans="1:3">
      <c r="A98" s="4" t="s">
        <v>61</v>
      </c>
      <c r="B98" s="6" t="n">
        <v>6257000</v>
      </c>
      <c r="C98" s="6" t="n">
        <v>7724000</v>
      </c>
    </row>
    <row r="99" spans="1:3">
      <c r="A99" s="4" t="s">
        <v>62</v>
      </c>
      <c r="B99" s="6" t="n">
        <v>24302000</v>
      </c>
      <c r="C99" s="6" t="n">
        <v>24418000</v>
      </c>
    </row>
    <row r="100" spans="1:3">
      <c r="A100" s="4" t="s">
        <v>63</v>
      </c>
      <c r="B100" s="6" t="n">
        <v>13533000</v>
      </c>
    </row>
    <row r="101" spans="1:3">
      <c r="A101" s="4" t="s">
        <v>867</v>
      </c>
    </row>
    <row r="102" spans="1:3">
      <c r="A102" s="3" t="s">
        <v>852</v>
      </c>
    </row>
    <row r="103" spans="1:3">
      <c r="A103" s="4" t="s">
        <v>856</v>
      </c>
      <c r="B103" s="6" t="n">
        <v>0</v>
      </c>
      <c r="C103" s="6" t="n">
        <v>0</v>
      </c>
    </row>
    <row r="104" spans="1:3">
      <c r="A104" s="4" t="s">
        <v>37</v>
      </c>
      <c r="B104" s="6" t="n">
        <v>0</v>
      </c>
      <c r="C104" s="6" t="n">
        <v>0</v>
      </c>
    </row>
    <row r="105" spans="1:3">
      <c r="A105" s="4" t="s">
        <v>853</v>
      </c>
      <c r="B105" s="6" t="n">
        <v>968000</v>
      </c>
      <c r="C105" s="6" t="n">
        <v>967000</v>
      </c>
    </row>
    <row r="106" spans="1:3">
      <c r="A106" s="4" t="s">
        <v>402</v>
      </c>
      <c r="B106" s="6" t="n">
        <v>0</v>
      </c>
      <c r="C106" s="6" t="n">
        <v>0</v>
      </c>
    </row>
    <row r="107" spans="1:3">
      <c r="A107" s="4" t="s">
        <v>43</v>
      </c>
      <c r="B107" s="6" t="n">
        <v>0</v>
      </c>
      <c r="C107" s="6" t="n">
        <v>0</v>
      </c>
    </row>
    <row r="108" spans="1:3">
      <c r="A108" s="4" t="s">
        <v>857</v>
      </c>
      <c r="B108" s="6" t="n">
        <v>2520206000</v>
      </c>
      <c r="C108" s="6" t="n">
        <v>2541037000</v>
      </c>
    </row>
    <row r="109" spans="1:3">
      <c r="A109" s="4" t="s">
        <v>47</v>
      </c>
      <c r="B109" s="6" t="n">
        <v>0</v>
      </c>
      <c r="C109" s="6" t="n">
        <v>0</v>
      </c>
    </row>
    <row r="110" spans="1:3">
      <c r="A110" s="4" t="s">
        <v>53</v>
      </c>
      <c r="B110" s="6" t="n">
        <v>0</v>
      </c>
    </row>
    <row r="111" spans="1:3">
      <c r="A111" s="4" t="s">
        <v>858</v>
      </c>
      <c r="B111" s="6" t="n">
        <v>0</v>
      </c>
      <c r="C111" s="6" t="n">
        <v>0</v>
      </c>
    </row>
    <row r="112" spans="1:3">
      <c r="A112" s="4" t="s">
        <v>859</v>
      </c>
      <c r="B112" s="6" t="n">
        <v>0</v>
      </c>
      <c r="C112" s="6" t="n">
        <v>0</v>
      </c>
    </row>
    <row r="113" spans="1:3">
      <c r="A113" s="3" t="s">
        <v>854</v>
      </c>
    </row>
    <row r="114" spans="1:3">
      <c r="A114" s="4" t="s">
        <v>860</v>
      </c>
      <c r="B114" s="6" t="n">
        <v>665508000</v>
      </c>
      <c r="C114" s="6" t="n">
        <v>594260000</v>
      </c>
    </row>
    <row r="115" spans="1:3">
      <c r="A115" s="4" t="s">
        <v>57</v>
      </c>
      <c r="B115" s="6" t="n">
        <v>0</v>
      </c>
      <c r="C115" s="6" t="n">
        <v>0</v>
      </c>
    </row>
    <row r="116" spans="1:3">
      <c r="A116" s="4" t="s">
        <v>58</v>
      </c>
      <c r="B116" s="6" t="n">
        <v>0</v>
      </c>
      <c r="C116" s="6" t="n">
        <v>0</v>
      </c>
    </row>
    <row r="117" spans="1:3">
      <c r="A117" s="4" t="s">
        <v>861</v>
      </c>
      <c r="B117" s="6" t="n">
        <v>0</v>
      </c>
      <c r="C117" s="6" t="n">
        <v>0</v>
      </c>
    </row>
    <row r="118" spans="1:3">
      <c r="A118" s="4" t="s">
        <v>61</v>
      </c>
      <c r="B118" s="6" t="n">
        <v>0</v>
      </c>
      <c r="C118" s="6" t="n">
        <v>0</v>
      </c>
    </row>
    <row r="119" spans="1:3">
      <c r="A119" s="4" t="s">
        <v>62</v>
      </c>
      <c r="B119" s="6" t="n">
        <v>0</v>
      </c>
      <c r="C119" s="6" t="n">
        <v>0</v>
      </c>
    </row>
    <row r="120" spans="1:3">
      <c r="A120" s="4" t="s">
        <v>63</v>
      </c>
      <c r="B120" s="6" t="n">
        <v>0</v>
      </c>
    </row>
    <row r="121" spans="1:3">
      <c r="A121" s="4" t="s">
        <v>868</v>
      </c>
    </row>
    <row r="122" spans="1:3">
      <c r="A122" s="3" t="s">
        <v>869</v>
      </c>
    </row>
    <row r="123" spans="1:3">
      <c r="A123" s="4" t="s">
        <v>846</v>
      </c>
      <c r="B123" s="6" t="n">
        <v>8478000</v>
      </c>
      <c r="C123" s="6" t="n">
        <v>16437000</v>
      </c>
    </row>
    <row r="124" spans="1:3">
      <c r="A124" s="4" t="s">
        <v>870</v>
      </c>
    </row>
    <row r="125" spans="1:3">
      <c r="A125" s="3" t="s">
        <v>869</v>
      </c>
    </row>
    <row r="126" spans="1:3">
      <c r="A126" s="4" t="s">
        <v>846</v>
      </c>
      <c r="B126" s="6" t="n">
        <v>0</v>
      </c>
      <c r="C126" s="6" t="n">
        <v>0</v>
      </c>
    </row>
    <row r="127" spans="1:3">
      <c r="A127" s="4" t="s">
        <v>871</v>
      </c>
    </row>
    <row r="128" spans="1:3">
      <c r="A128" s="3" t="s">
        <v>869</v>
      </c>
    </row>
    <row r="129" spans="1:3">
      <c r="A129" s="4" t="s">
        <v>846</v>
      </c>
      <c r="B129" s="5" t="n">
        <v>0</v>
      </c>
      <c r="C129" s="5" t="n">
        <v>0</v>
      </c>
    </row>
    <row r="130" spans="1:3">
      <c r="A130" s="4" t="s">
        <v>872</v>
      </c>
    </row>
    <row r="131" spans="1:3">
      <c r="A131" s="3" t="s">
        <v>873</v>
      </c>
    </row>
    <row r="132" spans="1:3">
      <c r="A132" s="4" t="s">
        <v>874</v>
      </c>
      <c r="B132" s="4" t="s">
        <v>446</v>
      </c>
      <c r="C132" s="4" t="s">
        <v>446</v>
      </c>
    </row>
    <row r="133" spans="1:3">
      <c r="A133" s="4" t="s">
        <v>875</v>
      </c>
    </row>
    <row r="134" spans="1:3">
      <c r="A134" s="3" t="s">
        <v>873</v>
      </c>
    </row>
    <row r="135" spans="1:3">
      <c r="A135" s="4" t="s">
        <v>874</v>
      </c>
      <c r="B135" s="4" t="s">
        <v>876</v>
      </c>
      <c r="C135" s="4" t="s">
        <v>876</v>
      </c>
    </row>
    <row r="136" spans="1:3">
      <c r="A136" s="4" t="s">
        <v>877</v>
      </c>
    </row>
    <row r="137" spans="1:3">
      <c r="A137" s="3" t="s">
        <v>873</v>
      </c>
    </row>
    <row r="138" spans="1:3">
      <c r="A138" s="4" t="s">
        <v>874</v>
      </c>
      <c r="B138" s="4" t="s">
        <v>878</v>
      </c>
      <c r="C138" s="4" t="s">
        <v>878</v>
      </c>
    </row>
    <row r="139" spans="1:3">
      <c r="A139" s="4" t="s">
        <v>879</v>
      </c>
    </row>
    <row r="140" spans="1:3">
      <c r="A140" s="3" t="s">
        <v>869</v>
      </c>
    </row>
    <row r="141" spans="1:3">
      <c r="A141" s="4" t="s">
        <v>846</v>
      </c>
      <c r="B141" s="5" t="n">
        <v>8478000</v>
      </c>
      <c r="C141" s="5" t="n">
        <v>16437000</v>
      </c>
    </row>
    <row r="142" spans="1:3">
      <c r="A142" s="4" t="s">
        <v>880</v>
      </c>
    </row>
    <row r="143" spans="1:3">
      <c r="A143" s="3" t="s">
        <v>869</v>
      </c>
    </row>
    <row r="144" spans="1:3">
      <c r="A144" s="4" t="s">
        <v>846</v>
      </c>
      <c r="B144" s="6" t="n">
        <v>1574000</v>
      </c>
      <c r="C144" s="6" t="n">
        <v>836000</v>
      </c>
    </row>
    <row r="145" spans="1:3">
      <c r="A145" s="4" t="s">
        <v>881</v>
      </c>
    </row>
    <row r="146" spans="1:3">
      <c r="A146" s="3" t="s">
        <v>869</v>
      </c>
    </row>
    <row r="147" spans="1:3">
      <c r="A147" s="4" t="s">
        <v>846</v>
      </c>
      <c r="B147" s="6" t="n">
        <v>0</v>
      </c>
      <c r="C147" s="6" t="n">
        <v>0</v>
      </c>
    </row>
    <row r="148" spans="1:3">
      <c r="A148" s="4" t="s">
        <v>882</v>
      </c>
    </row>
    <row r="149" spans="1:3">
      <c r="A149" s="3" t="s">
        <v>869</v>
      </c>
    </row>
    <row r="150" spans="1:3">
      <c r="A150" s="4" t="s">
        <v>846</v>
      </c>
      <c r="B150" s="5" t="n">
        <v>0</v>
      </c>
      <c r="C150" s="5" t="n">
        <v>0</v>
      </c>
    </row>
    <row r="151" spans="1:3">
      <c r="A151" s="4" t="s">
        <v>883</v>
      </c>
    </row>
    <row r="152" spans="1:3">
      <c r="A152" s="3" t="s">
        <v>873</v>
      </c>
    </row>
    <row r="153" spans="1:3">
      <c r="A153" s="4" t="s">
        <v>884</v>
      </c>
      <c r="B153" s="4" t="s">
        <v>446</v>
      </c>
      <c r="C153" s="4" t="s">
        <v>446</v>
      </c>
    </row>
    <row r="154" spans="1:3">
      <c r="A154" s="4" t="s">
        <v>885</v>
      </c>
    </row>
    <row r="155" spans="1:3">
      <c r="A155" s="3" t="s">
        <v>873</v>
      </c>
    </row>
    <row r="156" spans="1:3">
      <c r="A156" s="4" t="s">
        <v>884</v>
      </c>
      <c r="B156" s="4" t="s">
        <v>876</v>
      </c>
      <c r="C156" s="4" t="s">
        <v>876</v>
      </c>
    </row>
    <row r="157" spans="1:3">
      <c r="A157" s="4" t="s">
        <v>886</v>
      </c>
    </row>
    <row r="158" spans="1:3">
      <c r="A158" s="3" t="s">
        <v>873</v>
      </c>
    </row>
    <row r="159" spans="1:3">
      <c r="A159" s="4" t="s">
        <v>884</v>
      </c>
      <c r="B159" s="4" t="s">
        <v>887</v>
      </c>
      <c r="C159" s="4" t="s">
        <v>887</v>
      </c>
    </row>
    <row r="160" spans="1:3">
      <c r="A160" s="4" t="s">
        <v>888</v>
      </c>
    </row>
    <row r="161" spans="1:3">
      <c r="A161" s="3" t="s">
        <v>869</v>
      </c>
    </row>
    <row r="162" spans="1:3">
      <c r="A162" s="4" t="s">
        <v>846</v>
      </c>
      <c r="B162" s="5" t="n">
        <v>1574000</v>
      </c>
      <c r="C162" s="5" t="n">
        <v>83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4"/>
    <col customWidth="1" max="5" min="5" width="24"/>
  </cols>
  <sheetData>
    <row r="1" spans="1:5">
      <c r="A1" s="1" t="s">
        <v>889</v>
      </c>
      <c r="B1" s="2" t="s">
        <v>356</v>
      </c>
      <c r="C1" s="2" t="s">
        <v>357</v>
      </c>
      <c r="D1" s="2" t="s">
        <v>890</v>
      </c>
      <c r="E1" s="2" t="s">
        <v>891</v>
      </c>
    </row>
    <row r="2" spans="1:5">
      <c r="A2" s="3" t="s">
        <v>313</v>
      </c>
    </row>
    <row r="3" spans="1:5">
      <c r="A3" s="4" t="s">
        <v>361</v>
      </c>
      <c r="D3" s="5" t="n">
        <v>4</v>
      </c>
      <c r="E3" s="5" t="n">
        <v>4</v>
      </c>
    </row>
    <row r="4" spans="1:5">
      <c r="A4" s="4" t="s">
        <v>295</v>
      </c>
    </row>
    <row r="5" spans="1:5">
      <c r="A5" s="3" t="s">
        <v>313</v>
      </c>
    </row>
    <row r="6" spans="1:5">
      <c r="A6" s="4" t="s">
        <v>365</v>
      </c>
      <c r="B6" s="6" t="n">
        <v>1</v>
      </c>
    </row>
    <row r="7" spans="1:5">
      <c r="A7" s="4" t="s">
        <v>366</v>
      </c>
      <c r="B7" s="7" t="n">
        <v>7.5</v>
      </c>
    </row>
    <row r="8" spans="1:5">
      <c r="A8" s="4" t="s">
        <v>367</v>
      </c>
      <c r="B8" s="7" t="n">
        <v>307.93</v>
      </c>
    </row>
    <row r="9" spans="1:5">
      <c r="A9" s="4" t="s">
        <v>892</v>
      </c>
      <c r="B9" s="5" t="n">
        <v>19046000</v>
      </c>
    </row>
    <row r="10" spans="1:5">
      <c r="A10" s="4" t="s">
        <v>368</v>
      </c>
      <c r="B10" s="9" t="n">
        <v>8.0228</v>
      </c>
    </row>
    <row r="11" spans="1:5">
      <c r="A11" s="4" t="s">
        <v>893</v>
      </c>
      <c r="B11" s="5" t="n">
        <v>25000000</v>
      </c>
    </row>
    <row r="12" spans="1:5">
      <c r="A12" s="4" t="s">
        <v>894</v>
      </c>
      <c r="B12" s="6" t="n">
        <v>478629000</v>
      </c>
    </row>
    <row r="13" spans="1:5">
      <c r="A13" s="4" t="s">
        <v>895</v>
      </c>
      <c r="B13" s="6" t="n">
        <v>247561000</v>
      </c>
    </row>
    <row r="14" spans="1:5">
      <c r="A14" s="4" t="s">
        <v>860</v>
      </c>
      <c r="B14" s="6" t="n">
        <v>347971000</v>
      </c>
    </row>
    <row r="15" spans="1:5">
      <c r="A15" s="4" t="s">
        <v>896</v>
      </c>
      <c r="B15" s="5" t="n">
        <v>11068000</v>
      </c>
    </row>
    <row r="16" spans="1:5">
      <c r="A16" s="4" t="s">
        <v>369</v>
      </c>
      <c r="B16" s="6" t="n">
        <v>1330571</v>
      </c>
    </row>
    <row r="17" spans="1:5">
      <c r="A17" s="4" t="s">
        <v>292</v>
      </c>
    </row>
    <row r="18" spans="1:5">
      <c r="A18" s="3" t="s">
        <v>313</v>
      </c>
    </row>
    <row r="19" spans="1:5">
      <c r="A19" s="4" t="s">
        <v>365</v>
      </c>
      <c r="C19" s="6" t="n">
        <v>1</v>
      </c>
    </row>
    <row r="20" spans="1:5">
      <c r="A20" s="4" t="s">
        <v>366</v>
      </c>
      <c r="C20" s="7" t="n">
        <v>0.01</v>
      </c>
    </row>
    <row r="21" spans="1:5">
      <c r="A21" s="4" t="s">
        <v>367</v>
      </c>
      <c r="C21" s="5" t="n">
        <v>5</v>
      </c>
    </row>
    <row r="22" spans="1:5">
      <c r="A22" s="4" t="s">
        <v>892</v>
      </c>
      <c r="C22" s="5" t="n">
        <v>10275000</v>
      </c>
    </row>
    <row r="23" spans="1:5">
      <c r="A23" s="4" t="s">
        <v>368</v>
      </c>
      <c r="C23" s="8" t="n">
        <v>0.8</v>
      </c>
    </row>
    <row r="24" spans="1:5">
      <c r="A24" s="4" t="s">
        <v>894</v>
      </c>
      <c r="C24" s="5" t="n">
        <v>501285000</v>
      </c>
    </row>
    <row r="25" spans="1:5">
      <c r="A25" s="4" t="s">
        <v>895</v>
      </c>
      <c r="C25" s="6" t="n">
        <v>363281000</v>
      </c>
    </row>
    <row r="26" spans="1:5">
      <c r="A26" s="4" t="s">
        <v>860</v>
      </c>
      <c r="C26" s="6" t="n">
        <v>385624000</v>
      </c>
    </row>
    <row r="27" spans="1:5">
      <c r="A27" s="4" t="s">
        <v>896</v>
      </c>
      <c r="C27" s="6" t="n">
        <v>9437000</v>
      </c>
    </row>
    <row r="28" spans="1:5">
      <c r="A28" s="4" t="s">
        <v>897</v>
      </c>
      <c r="C28" s="5" t="n">
        <v>26491000</v>
      </c>
    </row>
    <row r="29" spans="1:5">
      <c r="A29" s="4" t="s">
        <v>369</v>
      </c>
      <c r="C29" s="6" t="n">
        <v>1643900</v>
      </c>
    </row>
    <row r="30" spans="1:5">
      <c r="A30" s="4" t="s">
        <v>370</v>
      </c>
      <c r="C30" s="7" t="n">
        <v>37.32</v>
      </c>
    </row>
    <row r="31" spans="1:5">
      <c r="A31" s="4" t="s">
        <v>898</v>
      </c>
    </row>
    <row r="32" spans="1:5">
      <c r="A32" s="3" t="s">
        <v>313</v>
      </c>
    </row>
    <row r="33" spans="1:5">
      <c r="A33" s="4" t="s">
        <v>894</v>
      </c>
      <c r="B33" s="5" t="n">
        <v>457324000</v>
      </c>
    </row>
    <row r="34" spans="1:5">
      <c r="A34" s="4" t="s">
        <v>895</v>
      </c>
      <c r="B34" s="6" t="n">
        <v>255429000</v>
      </c>
    </row>
    <row r="35" spans="1:5">
      <c r="A35" s="4" t="s">
        <v>860</v>
      </c>
      <c r="B35" s="6" t="n">
        <v>348314000</v>
      </c>
    </row>
    <row r="36" spans="1:5">
      <c r="A36" s="4" t="s">
        <v>896</v>
      </c>
      <c r="B36" s="5" t="n">
        <v>10115000</v>
      </c>
    </row>
    <row r="37" spans="1:5">
      <c r="A37" s="4" t="s">
        <v>899</v>
      </c>
    </row>
    <row r="38" spans="1:5">
      <c r="A38" s="3" t="s">
        <v>313</v>
      </c>
    </row>
    <row r="39" spans="1:5">
      <c r="A39" s="4" t="s">
        <v>894</v>
      </c>
      <c r="C39" s="5" t="n">
        <v>474853000</v>
      </c>
    </row>
    <row r="40" spans="1:5">
      <c r="A40" s="4" t="s">
        <v>895</v>
      </c>
      <c r="C40" s="6" t="n">
        <v>371156000</v>
      </c>
    </row>
    <row r="41" spans="1:5">
      <c r="A41" s="4" t="s">
        <v>860</v>
      </c>
      <c r="C41" s="6" t="n">
        <v>384323000</v>
      </c>
    </row>
    <row r="42" spans="1:5">
      <c r="A42" s="4" t="s">
        <v>896</v>
      </c>
      <c r="C42" s="5" t="n">
        <v>1012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00</v>
      </c>
      <c r="B1" s="2" t="s">
        <v>704</v>
      </c>
      <c r="C1" s="2" t="s">
        <v>705</v>
      </c>
      <c r="D1" s="2" t="s">
        <v>2</v>
      </c>
    </row>
    <row r="2" spans="1:4">
      <c r="A2" s="4" t="s">
        <v>295</v>
      </c>
    </row>
    <row r="3" spans="1:4">
      <c r="A3" s="3" t="s">
        <v>313</v>
      </c>
    </row>
    <row r="4" spans="1:4">
      <c r="A4" s="4" t="s">
        <v>856</v>
      </c>
      <c r="B4" s="5" t="n">
        <v>65112000</v>
      </c>
    </row>
    <row r="5" spans="1:4">
      <c r="A5" s="4" t="s">
        <v>217</v>
      </c>
      <c r="B5" s="6" t="n">
        <v>-97504000</v>
      </c>
    </row>
    <row r="6" spans="1:4">
      <c r="A6" s="4" t="s">
        <v>44</v>
      </c>
      <c r="B6" s="6" t="n">
        <v>-247561000</v>
      </c>
    </row>
    <row r="7" spans="1:4">
      <c r="A7" s="4" t="s">
        <v>500</v>
      </c>
      <c r="B7" s="6" t="n">
        <v>0</v>
      </c>
    </row>
    <row r="8" spans="1:4">
      <c r="A8" s="4" t="s">
        <v>48</v>
      </c>
      <c r="B8" s="6" t="n">
        <v>-438000</v>
      </c>
    </row>
    <row r="9" spans="1:4">
      <c r="A9" s="4" t="s">
        <v>901</v>
      </c>
      <c r="B9" s="6" t="n">
        <v>-11068000</v>
      </c>
    </row>
    <row r="10" spans="1:4">
      <c r="A10" s="4" t="s">
        <v>902</v>
      </c>
      <c r="B10" s="6" t="n">
        <v>18356000</v>
      </c>
    </row>
    <row r="11" spans="1:4">
      <c r="A11" s="4" t="s">
        <v>712</v>
      </c>
      <c r="B11" s="6" t="n">
        <v>7269000</v>
      </c>
    </row>
    <row r="12" spans="1:4">
      <c r="A12" s="4" t="s">
        <v>903</v>
      </c>
      <c r="B12" s="6" t="n">
        <v>12298000</v>
      </c>
    </row>
    <row r="13" spans="1:4">
      <c r="A13" s="4" t="s">
        <v>54</v>
      </c>
      <c r="B13" s="6" t="n">
        <v>-19023000</v>
      </c>
    </row>
    <row r="14" spans="1:4">
      <c r="A14" s="4" t="s">
        <v>894</v>
      </c>
      <c r="B14" s="6" t="n">
        <v>478629000</v>
      </c>
    </row>
    <row r="15" spans="1:4">
      <c r="A15" s="4" t="s">
        <v>860</v>
      </c>
      <c r="B15" s="6" t="n">
        <v>347971000</v>
      </c>
    </row>
    <row r="16" spans="1:4">
      <c r="A16" s="4" t="s">
        <v>57</v>
      </c>
      <c r="B16" s="6" t="n">
        <v>21180000</v>
      </c>
    </row>
    <row r="17" spans="1:4">
      <c r="A17" s="4" t="s">
        <v>711</v>
      </c>
      <c r="B17" s="6" t="n">
        <v>18971000</v>
      </c>
    </row>
    <row r="18" spans="1:4">
      <c r="A18" s="4" t="s">
        <v>61</v>
      </c>
      <c r="B18" s="6" t="n">
        <v>7724000</v>
      </c>
    </row>
    <row r="19" spans="1:4">
      <c r="A19" s="4" t="s">
        <v>62</v>
      </c>
      <c r="B19" s="6" t="n">
        <v>0</v>
      </c>
    </row>
    <row r="20" spans="1:4">
      <c r="A20" s="4" t="s">
        <v>64</v>
      </c>
      <c r="B20" s="6" t="n">
        <v>15477000</v>
      </c>
    </row>
    <row r="21" spans="1:4">
      <c r="A21" s="4" t="s">
        <v>904</v>
      </c>
      <c r="B21" s="6" t="n">
        <v>-411323000</v>
      </c>
    </row>
    <row r="22" spans="1:4">
      <c r="A22" s="4" t="s">
        <v>905</v>
      </c>
      <c r="B22" s="6" t="n">
        <v>67306000</v>
      </c>
    </row>
    <row r="23" spans="1:4">
      <c r="A23" s="4" t="s">
        <v>892</v>
      </c>
      <c r="B23" s="6" t="n">
        <v>19046000</v>
      </c>
    </row>
    <row r="24" spans="1:4">
      <c r="A24" s="4" t="s">
        <v>906</v>
      </c>
      <c r="B24" s="6" t="n">
        <v>48260000</v>
      </c>
    </row>
    <row r="25" spans="1:4">
      <c r="A25" s="4" t="s">
        <v>907</v>
      </c>
      <c r="B25" s="5" t="n">
        <v>67306000</v>
      </c>
    </row>
    <row r="26" spans="1:4">
      <c r="A26" s="4" t="s">
        <v>908</v>
      </c>
      <c r="D26" s="5" t="n">
        <v>1200000</v>
      </c>
    </row>
    <row r="27" spans="1:4">
      <c r="A27" s="4" t="s">
        <v>909</v>
      </c>
      <c r="D27" s="6" t="n">
        <v>283000</v>
      </c>
    </row>
    <row r="28" spans="1:4">
      <c r="A28" s="4" t="s">
        <v>910</v>
      </c>
      <c r="B28" s="4" t="s">
        <v>911</v>
      </c>
    </row>
    <row r="29" spans="1:4">
      <c r="A29" s="4" t="s">
        <v>912</v>
      </c>
    </row>
    <row r="30" spans="1:4">
      <c r="A30" s="3" t="s">
        <v>313</v>
      </c>
    </row>
    <row r="31" spans="1:4">
      <c r="A31" s="4" t="s">
        <v>910</v>
      </c>
      <c r="B31" s="4" t="s">
        <v>913</v>
      </c>
    </row>
    <row r="32" spans="1:4">
      <c r="A32" s="4" t="s">
        <v>914</v>
      </c>
    </row>
    <row r="33" spans="1:4">
      <c r="A33" s="3" t="s">
        <v>313</v>
      </c>
    </row>
    <row r="34" spans="1:4">
      <c r="A34" s="4" t="s">
        <v>910</v>
      </c>
      <c r="B34" s="4" t="s">
        <v>915</v>
      </c>
    </row>
    <row r="35" spans="1:4">
      <c r="A35" s="4" t="s">
        <v>292</v>
      </c>
    </row>
    <row r="36" spans="1:4">
      <c r="A36" s="3" t="s">
        <v>313</v>
      </c>
    </row>
    <row r="37" spans="1:4">
      <c r="A37" s="4" t="s">
        <v>856</v>
      </c>
      <c r="C37" s="5" t="n">
        <v>20598000</v>
      </c>
    </row>
    <row r="38" spans="1:4">
      <c r="A38" s="4" t="s">
        <v>217</v>
      </c>
      <c r="C38" s="6" t="n">
        <v>-59586000</v>
      </c>
    </row>
    <row r="39" spans="1:4">
      <c r="A39" s="4" t="s">
        <v>44</v>
      </c>
      <c r="C39" s="6" t="n">
        <v>-363281000</v>
      </c>
    </row>
    <row r="40" spans="1:4">
      <c r="A40" s="4" t="s">
        <v>500</v>
      </c>
      <c r="C40" s="6" t="n">
        <v>0</v>
      </c>
    </row>
    <row r="41" spans="1:4">
      <c r="A41" s="4" t="s">
        <v>48</v>
      </c>
      <c r="C41" s="6" t="n">
        <v>-535000</v>
      </c>
    </row>
    <row r="42" spans="1:4">
      <c r="A42" s="4" t="s">
        <v>901</v>
      </c>
      <c r="C42" s="6" t="n">
        <v>-9437000</v>
      </c>
    </row>
    <row r="43" spans="1:4">
      <c r="A43" s="4" t="s">
        <v>902</v>
      </c>
      <c r="C43" s="6" t="n">
        <v>26491000</v>
      </c>
    </row>
    <row r="44" spans="1:4">
      <c r="A44" s="4" t="s">
        <v>712</v>
      </c>
      <c r="C44" s="6" t="n">
        <v>5224000</v>
      </c>
    </row>
    <row r="45" spans="1:4">
      <c r="A45" s="4" t="s">
        <v>54</v>
      </c>
      <c r="C45" s="6" t="n">
        <v>-16133000</v>
      </c>
    </row>
    <row r="46" spans="1:4">
      <c r="A46" s="4" t="s">
        <v>894</v>
      </c>
      <c r="C46" s="6" t="n">
        <v>501285000</v>
      </c>
    </row>
    <row r="47" spans="1:4">
      <c r="A47" s="4" t="s">
        <v>860</v>
      </c>
      <c r="C47" s="6" t="n">
        <v>385624000</v>
      </c>
    </row>
    <row r="48" spans="1:4">
      <c r="A48" s="4" t="s">
        <v>711</v>
      </c>
      <c r="C48" s="6" t="n">
        <v>30672000</v>
      </c>
    </row>
    <row r="49" spans="1:4">
      <c r="A49" s="4" t="s">
        <v>62</v>
      </c>
      <c r="C49" s="6" t="n">
        <v>4735000</v>
      </c>
    </row>
    <row r="50" spans="1:4">
      <c r="A50" s="4" t="s">
        <v>64</v>
      </c>
      <c r="C50" s="6" t="n">
        <v>8629000</v>
      </c>
    </row>
    <row r="51" spans="1:4">
      <c r="A51" s="4" t="s">
        <v>904</v>
      </c>
      <c r="C51" s="6" t="n">
        <v>-429660000</v>
      </c>
    </row>
    <row r="52" spans="1:4">
      <c r="A52" s="4" t="s">
        <v>905</v>
      </c>
      <c r="C52" s="6" t="n">
        <v>71625000</v>
      </c>
    </row>
    <row r="53" spans="1:4">
      <c r="A53" s="4" t="s">
        <v>892</v>
      </c>
      <c r="C53" s="6" t="n">
        <v>10275000</v>
      </c>
    </row>
    <row r="54" spans="1:4">
      <c r="A54" s="4" t="s">
        <v>906</v>
      </c>
      <c r="C54" s="6" t="n">
        <v>61350000</v>
      </c>
    </row>
    <row r="55" spans="1:4">
      <c r="A55" s="4" t="s">
        <v>907</v>
      </c>
      <c r="C55" s="5" t="n">
        <v>71625000</v>
      </c>
    </row>
    <row r="56" spans="1:4">
      <c r="A56" s="4" t="s">
        <v>908</v>
      </c>
      <c r="D56" s="6" t="n">
        <v>5100000</v>
      </c>
    </row>
    <row r="57" spans="1:4">
      <c r="A57" s="4" t="s">
        <v>909</v>
      </c>
      <c r="D57" s="5" t="n">
        <v>153000</v>
      </c>
    </row>
    <row r="58" spans="1:4">
      <c r="A58" s="4" t="s">
        <v>910</v>
      </c>
      <c r="C58" s="4" t="s">
        <v>911</v>
      </c>
    </row>
    <row r="59" spans="1:4">
      <c r="A59" s="4" t="s">
        <v>898</v>
      </c>
    </row>
    <row r="60" spans="1:4">
      <c r="A60" s="3" t="s">
        <v>313</v>
      </c>
    </row>
    <row r="61" spans="1:4">
      <c r="A61" s="4" t="s">
        <v>856</v>
      </c>
      <c r="B61" s="5" t="n">
        <v>65112000</v>
      </c>
    </row>
    <row r="62" spans="1:4">
      <c r="A62" s="4" t="s">
        <v>217</v>
      </c>
      <c r="B62" s="6" t="n">
        <v>-97545000</v>
      </c>
    </row>
    <row r="63" spans="1:4">
      <c r="A63" s="4" t="s">
        <v>44</v>
      </c>
      <c r="B63" s="6" t="n">
        <v>-255429000</v>
      </c>
    </row>
    <row r="64" spans="1:4">
      <c r="A64" s="4" t="s">
        <v>500</v>
      </c>
      <c r="B64" s="6" t="n">
        <v>-4491000</v>
      </c>
    </row>
    <row r="65" spans="1:4">
      <c r="A65" s="4" t="s">
        <v>48</v>
      </c>
      <c r="B65" s="6" t="n">
        <v>-783000</v>
      </c>
    </row>
    <row r="66" spans="1:4">
      <c r="A66" s="4" t="s">
        <v>901</v>
      </c>
      <c r="B66" s="6" t="n">
        <v>-10115000</v>
      </c>
    </row>
    <row r="67" spans="1:4">
      <c r="A67" s="4" t="s">
        <v>902</v>
      </c>
      <c r="B67" s="6" t="n">
        <v>6745000</v>
      </c>
    </row>
    <row r="68" spans="1:4">
      <c r="A68" s="4" t="s">
        <v>712</v>
      </c>
      <c r="B68" s="6" t="n">
        <v>0</v>
      </c>
    </row>
    <row r="69" spans="1:4">
      <c r="A69" s="4" t="s">
        <v>903</v>
      </c>
      <c r="B69" s="6" t="n">
        <v>1228000</v>
      </c>
    </row>
    <row r="70" spans="1:4">
      <c r="A70" s="4" t="s">
        <v>54</v>
      </c>
      <c r="B70" s="6" t="n">
        <v>-24858000</v>
      </c>
    </row>
    <row r="71" spans="1:4">
      <c r="A71" s="4" t="s">
        <v>894</v>
      </c>
      <c r="B71" s="6" t="n">
        <v>457324000</v>
      </c>
    </row>
    <row r="72" spans="1:4">
      <c r="A72" s="4" t="s">
        <v>860</v>
      </c>
      <c r="B72" s="6" t="n">
        <v>348314000</v>
      </c>
    </row>
    <row r="73" spans="1:4">
      <c r="A73" s="4" t="s">
        <v>57</v>
      </c>
      <c r="B73" s="6" t="n">
        <v>21180000</v>
      </c>
    </row>
    <row r="74" spans="1:4">
      <c r="A74" s="4" t="s">
        <v>711</v>
      </c>
      <c r="B74" s="6" t="n">
        <v>19000000</v>
      </c>
    </row>
    <row r="75" spans="1:4">
      <c r="A75" s="4" t="s">
        <v>61</v>
      </c>
      <c r="B75" s="6" t="n">
        <v>7724000</v>
      </c>
    </row>
    <row r="76" spans="1:4">
      <c r="A76" s="4" t="s">
        <v>62</v>
      </c>
      <c r="B76" s="6" t="n">
        <v>0</v>
      </c>
    </row>
    <row r="77" spans="1:4">
      <c r="A77" s="4" t="s">
        <v>64</v>
      </c>
      <c r="B77" s="6" t="n">
        <v>15477000</v>
      </c>
    </row>
    <row r="78" spans="1:4">
      <c r="A78" s="4" t="s">
        <v>904</v>
      </c>
      <c r="B78" s="6" t="n">
        <v>-411695000</v>
      </c>
    </row>
    <row r="79" spans="1:4">
      <c r="A79" s="4" t="s">
        <v>905</v>
      </c>
      <c r="B79" s="6" t="n">
        <v>45629000</v>
      </c>
    </row>
    <row r="80" spans="1:4">
      <c r="A80" s="4" t="s">
        <v>899</v>
      </c>
    </row>
    <row r="81" spans="1:4">
      <c r="A81" s="3" t="s">
        <v>313</v>
      </c>
    </row>
    <row r="82" spans="1:4">
      <c r="A82" s="4" t="s">
        <v>856</v>
      </c>
      <c r="C82" s="5" t="n">
        <v>20598000</v>
      </c>
    </row>
    <row r="83" spans="1:4">
      <c r="A83" s="4" t="s">
        <v>217</v>
      </c>
      <c r="C83" s="6" t="n">
        <v>-59906000</v>
      </c>
    </row>
    <row r="84" spans="1:4">
      <c r="A84" s="4" t="s">
        <v>44</v>
      </c>
      <c r="C84" s="6" t="n">
        <v>-371156000</v>
      </c>
    </row>
    <row r="85" spans="1:4">
      <c r="A85" s="4" t="s">
        <v>500</v>
      </c>
      <c r="C85" s="6" t="n">
        <v>-4412000</v>
      </c>
    </row>
    <row r="86" spans="1:4">
      <c r="A86" s="4" t="s">
        <v>48</v>
      </c>
      <c r="C86" s="6" t="n">
        <v>-547000</v>
      </c>
    </row>
    <row r="87" spans="1:4">
      <c r="A87" s="4" t="s">
        <v>901</v>
      </c>
      <c r="C87" s="6" t="n">
        <v>-10126000</v>
      </c>
    </row>
    <row r="88" spans="1:4">
      <c r="A88" s="4" t="s">
        <v>902</v>
      </c>
      <c r="C88" s="6" t="n">
        <v>543000</v>
      </c>
    </row>
    <row r="89" spans="1:4">
      <c r="A89" s="4" t="s">
        <v>712</v>
      </c>
      <c r="C89" s="6" t="n">
        <v>0</v>
      </c>
    </row>
    <row r="90" spans="1:4">
      <c r="A90" s="4" t="s">
        <v>54</v>
      </c>
      <c r="C90" s="6" t="n">
        <v>-16389000</v>
      </c>
    </row>
    <row r="91" spans="1:4">
      <c r="A91" s="4" t="s">
        <v>894</v>
      </c>
      <c r="C91" s="6" t="n">
        <v>474853000</v>
      </c>
    </row>
    <row r="92" spans="1:4">
      <c r="A92" s="4" t="s">
        <v>860</v>
      </c>
      <c r="C92" s="6" t="n">
        <v>384323000</v>
      </c>
    </row>
    <row r="93" spans="1:4">
      <c r="A93" s="4" t="s">
        <v>711</v>
      </c>
      <c r="C93" s="6" t="n">
        <v>31000000</v>
      </c>
    </row>
    <row r="94" spans="1:4">
      <c r="A94" s="4" t="s">
        <v>62</v>
      </c>
      <c r="C94" s="6" t="n">
        <v>6186000</v>
      </c>
    </row>
    <row r="95" spans="1:4">
      <c r="A95" s="4" t="s">
        <v>64</v>
      </c>
      <c r="C95" s="6" t="n">
        <v>8665000</v>
      </c>
    </row>
    <row r="96" spans="1:4">
      <c r="A96" s="4" t="s">
        <v>904</v>
      </c>
      <c r="C96" s="6" t="n">
        <v>-430174000</v>
      </c>
    </row>
    <row r="97" spans="1:4">
      <c r="A97" s="4" t="s">
        <v>905</v>
      </c>
      <c r="C97" s="6" t="n">
        <v>44679000</v>
      </c>
    </row>
    <row r="98" spans="1:4">
      <c r="A98" s="4" t="s">
        <v>916</v>
      </c>
    </row>
    <row r="99" spans="1:4">
      <c r="A99" s="3" t="s">
        <v>313</v>
      </c>
    </row>
    <row r="100" spans="1:4">
      <c r="A100" s="4" t="s">
        <v>856</v>
      </c>
      <c r="B100" s="6" t="n">
        <v>0</v>
      </c>
    </row>
    <row r="101" spans="1:4">
      <c r="A101" s="4" t="s">
        <v>217</v>
      </c>
      <c r="B101" s="6" t="n">
        <v>-41000</v>
      </c>
    </row>
    <row r="102" spans="1:4">
      <c r="A102" s="4" t="s">
        <v>44</v>
      </c>
      <c r="B102" s="6" t="n">
        <v>-7868000</v>
      </c>
    </row>
    <row r="103" spans="1:4">
      <c r="A103" s="4" t="s">
        <v>500</v>
      </c>
      <c r="B103" s="6" t="n">
        <v>-4491000</v>
      </c>
    </row>
    <row r="104" spans="1:4">
      <c r="A104" s="4" t="s">
        <v>48</v>
      </c>
      <c r="B104" s="6" t="n">
        <v>-345000</v>
      </c>
    </row>
    <row r="105" spans="1:4">
      <c r="A105" s="4" t="s">
        <v>901</v>
      </c>
      <c r="B105" s="6" t="n">
        <v>-953000</v>
      </c>
    </row>
    <row r="106" spans="1:4">
      <c r="A106" s="4" t="s">
        <v>902</v>
      </c>
      <c r="B106" s="6" t="n">
        <v>11611000</v>
      </c>
    </row>
    <row r="107" spans="1:4">
      <c r="A107" s="4" t="s">
        <v>712</v>
      </c>
      <c r="B107" s="6" t="n">
        <v>7269000</v>
      </c>
    </row>
    <row r="108" spans="1:4">
      <c r="A108" s="4" t="s">
        <v>903</v>
      </c>
      <c r="B108" s="6" t="n">
        <v>11070000</v>
      </c>
    </row>
    <row r="109" spans="1:4">
      <c r="A109" s="4" t="s">
        <v>54</v>
      </c>
      <c r="B109" s="6" t="n">
        <v>5835000</v>
      </c>
    </row>
    <row r="110" spans="1:4">
      <c r="A110" s="4" t="s">
        <v>894</v>
      </c>
      <c r="B110" s="6" t="n">
        <v>21305000</v>
      </c>
    </row>
    <row r="111" spans="1:4">
      <c r="A111" s="4" t="s">
        <v>860</v>
      </c>
      <c r="B111" s="6" t="n">
        <v>-343000</v>
      </c>
    </row>
    <row r="112" spans="1:4">
      <c r="A112" s="4" t="s">
        <v>57</v>
      </c>
      <c r="B112" s="6" t="n">
        <v>0</v>
      </c>
    </row>
    <row r="113" spans="1:4">
      <c r="A113" s="4" t="s">
        <v>711</v>
      </c>
      <c r="B113" s="6" t="n">
        <v>-29000</v>
      </c>
    </row>
    <row r="114" spans="1:4">
      <c r="A114" s="4" t="s">
        <v>61</v>
      </c>
      <c r="B114" s="6" t="n">
        <v>0</v>
      </c>
    </row>
    <row r="115" spans="1:4">
      <c r="A115" s="4" t="s">
        <v>62</v>
      </c>
      <c r="B115" s="6" t="n">
        <v>0</v>
      </c>
    </row>
    <row r="116" spans="1:4">
      <c r="A116" s="4" t="s">
        <v>64</v>
      </c>
      <c r="B116" s="6" t="n">
        <v>0</v>
      </c>
    </row>
    <row r="117" spans="1:4">
      <c r="A117" s="4" t="s">
        <v>904</v>
      </c>
      <c r="B117" s="6" t="n">
        <v>372000</v>
      </c>
    </row>
    <row r="118" spans="1:4">
      <c r="A118" s="4" t="s">
        <v>905</v>
      </c>
      <c r="B118" s="6" t="n">
        <v>21677000</v>
      </c>
    </row>
    <row r="119" spans="1:4">
      <c r="A119" s="4" t="s">
        <v>917</v>
      </c>
    </row>
    <row r="120" spans="1:4">
      <c r="A120" s="3" t="s">
        <v>313</v>
      </c>
    </row>
    <row r="121" spans="1:4">
      <c r="A121" s="4" t="s">
        <v>903</v>
      </c>
      <c r="B121" s="6" t="n">
        <v>4200000</v>
      </c>
    </row>
    <row r="122" spans="1:4">
      <c r="A122" s="4" t="s">
        <v>918</v>
      </c>
    </row>
    <row r="123" spans="1:4">
      <c r="A123" s="3" t="s">
        <v>313</v>
      </c>
    </row>
    <row r="124" spans="1:4">
      <c r="A124" s="4" t="s">
        <v>903</v>
      </c>
      <c r="B124" s="6" t="n">
        <v>8100000</v>
      </c>
    </row>
    <row r="125" spans="1:4">
      <c r="A125" s="4" t="s">
        <v>919</v>
      </c>
    </row>
    <row r="126" spans="1:4">
      <c r="A126" s="3" t="s">
        <v>313</v>
      </c>
    </row>
    <row r="127" spans="1:4">
      <c r="A127" s="4" t="s">
        <v>856</v>
      </c>
      <c r="C127" s="6" t="n">
        <v>0</v>
      </c>
    </row>
    <row r="128" spans="1:4">
      <c r="A128" s="4" t="s">
        <v>217</v>
      </c>
      <c r="C128" s="6" t="n">
        <v>-320000</v>
      </c>
    </row>
    <row r="129" spans="1:4">
      <c r="A129" s="4" t="s">
        <v>44</v>
      </c>
      <c r="C129" s="6" t="n">
        <v>-7875000</v>
      </c>
    </row>
    <row r="130" spans="1:4">
      <c r="A130" s="4" t="s">
        <v>500</v>
      </c>
      <c r="C130" s="6" t="n">
        <v>-4412000</v>
      </c>
    </row>
    <row r="131" spans="1:4">
      <c r="A131" s="4" t="s">
        <v>48</v>
      </c>
      <c r="C131" s="6" t="n">
        <v>-12000</v>
      </c>
    </row>
    <row r="132" spans="1:4">
      <c r="A132" s="4" t="s">
        <v>901</v>
      </c>
      <c r="C132" s="6" t="n">
        <v>-689000</v>
      </c>
    </row>
    <row r="133" spans="1:4">
      <c r="A133" s="4" t="s">
        <v>902</v>
      </c>
      <c r="C133" s="6" t="n">
        <v>25948000</v>
      </c>
    </row>
    <row r="134" spans="1:4">
      <c r="A134" s="4" t="s">
        <v>712</v>
      </c>
      <c r="C134" s="6" t="n">
        <v>5224000</v>
      </c>
    </row>
    <row r="135" spans="1:4">
      <c r="A135" s="4" t="s">
        <v>903</v>
      </c>
      <c r="C135" s="6" t="n">
        <v>-5224000</v>
      </c>
    </row>
    <row r="136" spans="1:4">
      <c r="A136" s="4" t="s">
        <v>54</v>
      </c>
      <c r="C136" s="6" t="n">
        <v>-256000</v>
      </c>
    </row>
    <row r="137" spans="1:4">
      <c r="A137" s="4" t="s">
        <v>894</v>
      </c>
      <c r="C137" s="6" t="n">
        <v>26432000</v>
      </c>
    </row>
    <row r="138" spans="1:4">
      <c r="A138" s="4" t="s">
        <v>860</v>
      </c>
      <c r="C138" s="6" t="n">
        <v>1301000</v>
      </c>
    </row>
    <row r="139" spans="1:4">
      <c r="A139" s="4" t="s">
        <v>711</v>
      </c>
      <c r="C139" s="6" t="n">
        <v>-328000</v>
      </c>
    </row>
    <row r="140" spans="1:4">
      <c r="A140" s="4" t="s">
        <v>62</v>
      </c>
      <c r="C140" s="6" t="n">
        <v>-1451000</v>
      </c>
    </row>
    <row r="141" spans="1:4">
      <c r="A141" s="4" t="s">
        <v>64</v>
      </c>
      <c r="C141" s="6" t="n">
        <v>-36000</v>
      </c>
    </row>
    <row r="142" spans="1:4">
      <c r="A142" s="4" t="s">
        <v>904</v>
      </c>
      <c r="C142" s="6" t="n">
        <v>-514000</v>
      </c>
    </row>
    <row r="143" spans="1:4">
      <c r="A143" s="4" t="s">
        <v>905</v>
      </c>
      <c r="C143" s="6" t="n">
        <v>26946000</v>
      </c>
    </row>
    <row r="144" spans="1:4">
      <c r="A144" s="4" t="s">
        <v>920</v>
      </c>
    </row>
    <row r="145" spans="1:4">
      <c r="A145" s="3" t="s">
        <v>313</v>
      </c>
    </row>
    <row r="146" spans="1:4">
      <c r="A146" s="4" t="s">
        <v>44</v>
      </c>
      <c r="B146" s="5" t="n">
        <v>7200000</v>
      </c>
    </row>
    <row r="147" spans="1:4">
      <c r="A147" s="4" t="s">
        <v>921</v>
      </c>
    </row>
    <row r="148" spans="1:4">
      <c r="A148" s="3" t="s">
        <v>313</v>
      </c>
    </row>
    <row r="149" spans="1:4">
      <c r="A149" s="4" t="s">
        <v>44</v>
      </c>
      <c r="C149" s="5" t="n">
        <v>3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22</v>
      </c>
      <c r="B1" s="2" t="s">
        <v>1</v>
      </c>
    </row>
    <row r="2" spans="1:2">
      <c r="B2" s="2" t="s">
        <v>923</v>
      </c>
    </row>
    <row r="3" spans="1:2">
      <c r="A3" s="4" t="s">
        <v>295</v>
      </c>
    </row>
    <row r="4" spans="1:2">
      <c r="A4" s="3" t="s">
        <v>313</v>
      </c>
    </row>
    <row r="5" spans="1:2">
      <c r="A5" s="4" t="s">
        <v>924</v>
      </c>
      <c r="B5" s="5" t="n">
        <v>26552</v>
      </c>
    </row>
    <row r="6" spans="1:2">
      <c r="A6" s="4" t="s">
        <v>925</v>
      </c>
      <c r="B6" s="6" t="n">
        <v>1055</v>
      </c>
    </row>
    <row r="7" spans="1:2">
      <c r="A7" s="4" t="s">
        <v>926</v>
      </c>
      <c r="B7" s="6" t="n">
        <v>12704</v>
      </c>
    </row>
    <row r="8" spans="1:2">
      <c r="A8" s="4" t="s">
        <v>927</v>
      </c>
      <c r="B8" s="6" t="n">
        <v>24218</v>
      </c>
    </row>
    <row r="9" spans="1:2">
      <c r="A9" s="4" t="s">
        <v>928</v>
      </c>
      <c r="B9" s="6" t="n">
        <v>13983</v>
      </c>
    </row>
    <row r="10" spans="1:2">
      <c r="A10" s="4" t="s">
        <v>929</v>
      </c>
      <c r="B10" s="6" t="n">
        <v>3584</v>
      </c>
    </row>
    <row r="11" spans="1:2">
      <c r="A11" s="4" t="s">
        <v>930</v>
      </c>
      <c r="B11" s="5" t="n">
        <v>10399</v>
      </c>
    </row>
    <row r="12" spans="1:2">
      <c r="A12" s="4" t="s">
        <v>931</v>
      </c>
      <c r="B12" s="5" t="n">
        <v>740</v>
      </c>
    </row>
    <row r="13" spans="1:2">
      <c r="A13" s="4" t="s">
        <v>932</v>
      </c>
      <c r="B13" s="5" t="n">
        <v>740</v>
      </c>
    </row>
    <row r="14" spans="1:2">
      <c r="A14" s="4" t="s">
        <v>933</v>
      </c>
      <c r="B14" s="6" t="n">
        <v>14001588</v>
      </c>
    </row>
    <row r="15" spans="1:2">
      <c r="A15" s="4" t="s">
        <v>934</v>
      </c>
      <c r="B15" s="6" t="n">
        <v>14018818</v>
      </c>
    </row>
    <row r="16" spans="1:2">
      <c r="A16" s="4" t="s">
        <v>292</v>
      </c>
    </row>
    <row r="17" spans="1:2">
      <c r="A17" s="3" t="s">
        <v>313</v>
      </c>
    </row>
    <row r="18" spans="1:2">
      <c r="A18" s="4" t="s">
        <v>924</v>
      </c>
      <c r="B18" s="5" t="n">
        <v>28049</v>
      </c>
    </row>
    <row r="19" spans="1:2">
      <c r="A19" s="4" t="s">
        <v>925</v>
      </c>
      <c r="B19" s="6" t="n">
        <v>1205</v>
      </c>
    </row>
    <row r="20" spans="1:2">
      <c r="A20" s="4" t="s">
        <v>926</v>
      </c>
      <c r="B20" s="6" t="n">
        <v>8320</v>
      </c>
    </row>
    <row r="21" spans="1:2">
      <c r="A21" s="4" t="s">
        <v>927</v>
      </c>
      <c r="B21" s="6" t="n">
        <v>21783</v>
      </c>
    </row>
    <row r="22" spans="1:2">
      <c r="A22" s="4" t="s">
        <v>928</v>
      </c>
      <c r="B22" s="6" t="n">
        <v>13381</v>
      </c>
    </row>
    <row r="23" spans="1:2">
      <c r="A23" s="4" t="s">
        <v>929</v>
      </c>
      <c r="B23" s="6" t="n">
        <v>3429</v>
      </c>
    </row>
    <row r="24" spans="1:2">
      <c r="A24" s="4" t="s">
        <v>930</v>
      </c>
      <c r="B24" s="5" t="n">
        <v>9952</v>
      </c>
    </row>
    <row r="25" spans="1:2">
      <c r="A25" s="4" t="s">
        <v>931</v>
      </c>
      <c r="B25" s="5" t="n">
        <v>700</v>
      </c>
    </row>
    <row r="26" spans="1:2">
      <c r="A26" s="4" t="s">
        <v>932</v>
      </c>
      <c r="B26" s="5" t="n">
        <v>690</v>
      </c>
    </row>
    <row r="27" spans="1:2">
      <c r="A27" s="4" t="s">
        <v>933</v>
      </c>
      <c r="B27" s="6" t="n">
        <v>14314917</v>
      </c>
    </row>
    <row r="28" spans="1:2">
      <c r="A28" s="4" t="s">
        <v>934</v>
      </c>
      <c r="B28" s="6" t="n">
        <v>143321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s>
  <sheetData>
    <row r="1" spans="1:4">
      <c r="A1" s="1" t="s">
        <v>935</v>
      </c>
      <c r="B1" s="2" t="s">
        <v>1</v>
      </c>
    </row>
    <row r="2" spans="1:4">
      <c r="B2" s="2" t="s">
        <v>2</v>
      </c>
      <c r="C2" s="2" t="s">
        <v>83</v>
      </c>
      <c r="D2" s="2" t="s">
        <v>31</v>
      </c>
    </row>
    <row r="3" spans="1:4">
      <c r="A3" s="3" t="s">
        <v>936</v>
      </c>
    </row>
    <row r="4" spans="1:4">
      <c r="A4" s="4" t="s">
        <v>168</v>
      </c>
      <c r="B4" s="5" t="n">
        <v>664</v>
      </c>
      <c r="C4" s="5" t="n">
        <v>0</v>
      </c>
    </row>
    <row r="5" spans="1:4">
      <c r="A5" s="3" t="s">
        <v>937</v>
      </c>
    </row>
    <row r="6" spans="1:4">
      <c r="A6" s="4" t="s">
        <v>53</v>
      </c>
      <c r="B6" s="6" t="n">
        <v>13531</v>
      </c>
      <c r="D6" s="5" t="n">
        <v>0</v>
      </c>
    </row>
    <row r="7" spans="1:4">
      <c r="A7" s="4" t="s">
        <v>63</v>
      </c>
      <c r="B7" s="5" t="n">
        <v>13533</v>
      </c>
      <c r="D7" s="5" t="n">
        <v>0</v>
      </c>
    </row>
    <row r="8" spans="1:4">
      <c r="A8" s="4" t="s">
        <v>938</v>
      </c>
      <c r="B8" s="4" t="s">
        <v>939</v>
      </c>
    </row>
    <row r="9" spans="1:4">
      <c r="A9" s="4" t="s">
        <v>940</v>
      </c>
      <c r="B9" s="4" t="s">
        <v>941</v>
      </c>
    </row>
    <row r="10" spans="1:4">
      <c r="A10" s="3" t="s">
        <v>942</v>
      </c>
    </row>
    <row r="11" spans="1:4">
      <c r="A11" s="4" t="s">
        <v>943</v>
      </c>
      <c r="B11" s="5" t="n">
        <v>2001</v>
      </c>
    </row>
    <row r="12" spans="1:4">
      <c r="A12" s="4" t="s">
        <v>944</v>
      </c>
      <c r="B12" s="6" t="n">
        <v>2587</v>
      </c>
    </row>
    <row r="13" spans="1:4">
      <c r="A13" s="4" t="s">
        <v>945</v>
      </c>
      <c r="B13" s="6" t="n">
        <v>2345</v>
      </c>
    </row>
    <row r="14" spans="1:4">
      <c r="A14" s="4" t="s">
        <v>946</v>
      </c>
      <c r="B14" s="6" t="n">
        <v>2056</v>
      </c>
    </row>
    <row r="15" spans="1:4">
      <c r="A15" s="4" t="s">
        <v>947</v>
      </c>
      <c r="B15" s="6" t="n">
        <v>1275</v>
      </c>
    </row>
    <row r="16" spans="1:4">
      <c r="A16" s="4" t="s">
        <v>948</v>
      </c>
      <c r="B16" s="6" t="n">
        <v>5356</v>
      </c>
    </row>
    <row r="17" spans="1:4">
      <c r="A17" s="4" t="s">
        <v>949</v>
      </c>
      <c r="B17" s="6" t="n">
        <v>15620</v>
      </c>
    </row>
    <row r="18" spans="1:4">
      <c r="A18" s="4" t="s">
        <v>950</v>
      </c>
      <c r="B18" s="6" t="n">
        <v>2087</v>
      </c>
    </row>
    <row r="19" spans="1:4">
      <c r="A19" s="3" t="s">
        <v>951</v>
      </c>
    </row>
    <row r="20" spans="1:4">
      <c r="A20" s="4" t="s">
        <v>952</v>
      </c>
      <c r="B20" s="6" t="n">
        <v>671</v>
      </c>
    </row>
    <row r="21" spans="1:4">
      <c r="A21" s="4" t="s">
        <v>953</v>
      </c>
      <c r="B21" s="6" t="n">
        <v>23</v>
      </c>
    </row>
    <row r="22" spans="1:4">
      <c r="A22" s="4" t="s">
        <v>954</v>
      </c>
      <c r="B22" s="6" t="n">
        <v>224</v>
      </c>
    </row>
    <row r="23" spans="1:4">
      <c r="A23" s="4" t="s">
        <v>955</v>
      </c>
      <c r="B23" s="6" t="n">
        <v>918</v>
      </c>
    </row>
    <row r="24" spans="1:4">
      <c r="A24" s="4" t="s">
        <v>956</v>
      </c>
      <c r="B24" s="6" t="n">
        <v>-248</v>
      </c>
    </row>
    <row r="25" spans="1:4">
      <c r="A25" s="4" t="s">
        <v>957</v>
      </c>
      <c r="B25" s="5" t="n">
        <v>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3</v>
      </c>
    </row>
    <row r="3" spans="1:3">
      <c r="A3" s="3" t="s">
        <v>128</v>
      </c>
    </row>
    <row r="4" spans="1:3">
      <c r="A4" s="4" t="s">
        <v>123</v>
      </c>
      <c r="B4" s="5" t="n">
        <v>13316</v>
      </c>
      <c r="C4" s="5" t="n">
        <v>8390</v>
      </c>
    </row>
    <row r="5" spans="1:3">
      <c r="A5" s="3" t="s">
        <v>129</v>
      </c>
    </row>
    <row r="6" spans="1:3">
      <c r="A6" s="4" t="s">
        <v>130</v>
      </c>
      <c r="B6" s="6" t="n">
        <v>7645</v>
      </c>
      <c r="C6" s="6" t="n">
        <v>-6221</v>
      </c>
    </row>
    <row r="7" spans="1:3">
      <c r="A7" s="4" t="s">
        <v>131</v>
      </c>
      <c r="B7" s="6" t="n">
        <v>21</v>
      </c>
      <c r="C7" s="6" t="n">
        <v>20</v>
      </c>
    </row>
    <row r="8" spans="1:3">
      <c r="A8" s="4" t="s">
        <v>132</v>
      </c>
      <c r="B8" s="6" t="n">
        <v>-38</v>
      </c>
      <c r="C8" s="6" t="n">
        <v>-14</v>
      </c>
    </row>
    <row r="9" spans="1:3">
      <c r="A9" s="4" t="s">
        <v>133</v>
      </c>
      <c r="B9" s="6" t="n">
        <v>7628</v>
      </c>
      <c r="C9" s="6" t="n">
        <v>-6215</v>
      </c>
    </row>
    <row r="10" spans="1:3">
      <c r="A10" s="4" t="s">
        <v>134</v>
      </c>
      <c r="B10" s="5" t="n">
        <v>20944</v>
      </c>
      <c r="C10" s="5" t="n">
        <v>2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29</v>
      </c>
    </row>
    <row r="4" spans="1:3">
      <c r="A4" s="4" t="s">
        <v>136</v>
      </c>
      <c r="B4" s="5" t="n">
        <v>-3123</v>
      </c>
      <c r="C4" s="5" t="n">
        <v>2540</v>
      </c>
    </row>
    <row r="5" spans="1:3">
      <c r="A5" s="4" t="s">
        <v>137</v>
      </c>
      <c r="B5" s="6" t="n">
        <v>-8</v>
      </c>
      <c r="C5" s="6" t="n">
        <v>-8</v>
      </c>
    </row>
    <row r="6" spans="1:3">
      <c r="A6" s="4" t="s">
        <v>138</v>
      </c>
      <c r="B6" s="5" t="n">
        <v>16</v>
      </c>
      <c r="C6" s="5"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3"/>
    <col customWidth="1" max="7" min="7" width="55"/>
    <col customWidth="1" max="8" min="8" width="32"/>
  </cols>
  <sheetData>
    <row r="1" spans="1:8">
      <c r="A1" s="1" t="s">
        <v>139</v>
      </c>
      <c r="B1" s="2" t="s">
        <v>140</v>
      </c>
      <c r="C1" s="2" t="s">
        <v>141</v>
      </c>
      <c r="D1" s="2" t="s">
        <v>142</v>
      </c>
      <c r="E1" s="2" t="s">
        <v>143</v>
      </c>
      <c r="F1" s="2" t="s">
        <v>144</v>
      </c>
      <c r="G1" s="2" t="s">
        <v>145</v>
      </c>
      <c r="H1" s="2" t="s">
        <v>146</v>
      </c>
    </row>
    <row r="2" spans="1:8">
      <c r="A2" s="4" t="s">
        <v>147</v>
      </c>
      <c r="B2" s="5" t="n">
        <v>307964</v>
      </c>
      <c r="C2" s="5" t="n">
        <v>54925</v>
      </c>
      <c r="D2" s="5" t="n">
        <v>163603</v>
      </c>
      <c r="E2" s="5" t="n">
        <v>104683</v>
      </c>
      <c r="F2" s="5" t="n">
        <v>3540</v>
      </c>
      <c r="G2" s="5" t="n">
        <v>-2304</v>
      </c>
      <c r="H2" s="5" t="n">
        <v>-16483</v>
      </c>
    </row>
    <row r="3" spans="1:8">
      <c r="A3" s="4" t="s">
        <v>123</v>
      </c>
      <c r="B3" s="6" t="n">
        <v>8390</v>
      </c>
      <c r="C3" s="6" t="n">
        <v>0</v>
      </c>
      <c r="D3" s="6" t="n">
        <v>0</v>
      </c>
      <c r="E3" s="6" t="n">
        <v>8390</v>
      </c>
      <c r="F3" s="6" t="n">
        <v>0</v>
      </c>
      <c r="G3" s="6" t="n">
        <v>0</v>
      </c>
      <c r="H3" s="6" t="n">
        <v>0</v>
      </c>
    </row>
    <row r="4" spans="1:8">
      <c r="A4" s="4" t="s">
        <v>148</v>
      </c>
      <c r="B4" s="6" t="n">
        <v>-6215</v>
      </c>
      <c r="C4" s="6" t="n">
        <v>0</v>
      </c>
      <c r="D4" s="6" t="n">
        <v>0</v>
      </c>
      <c r="E4" s="6" t="n">
        <v>0</v>
      </c>
      <c r="F4" s="6" t="n">
        <v>0</v>
      </c>
      <c r="G4" s="6" t="n">
        <v>-6215</v>
      </c>
      <c r="H4" s="6" t="n">
        <v>0</v>
      </c>
    </row>
    <row r="5" spans="1:8">
      <c r="A5" s="4" t="s">
        <v>149</v>
      </c>
      <c r="B5" s="6" t="n">
        <v>150</v>
      </c>
      <c r="C5" s="6" t="n">
        <v>15</v>
      </c>
      <c r="D5" s="6" t="n">
        <v>135</v>
      </c>
      <c r="E5" s="6" t="n">
        <v>0</v>
      </c>
      <c r="F5" s="6" t="n">
        <v>0</v>
      </c>
      <c r="G5" s="6" t="n">
        <v>0</v>
      </c>
      <c r="H5" s="6" t="n">
        <v>0</v>
      </c>
    </row>
    <row r="6" spans="1:8">
      <c r="A6" s="4" t="s">
        <v>150</v>
      </c>
      <c r="B6" s="6" t="n">
        <v>516</v>
      </c>
      <c r="C6" s="6" t="n">
        <v>53</v>
      </c>
      <c r="D6" s="6" t="n">
        <v>463</v>
      </c>
      <c r="E6" s="6" t="n">
        <v>0</v>
      </c>
      <c r="F6" s="6" t="n">
        <v>0</v>
      </c>
      <c r="G6" s="6" t="n">
        <v>0</v>
      </c>
      <c r="H6" s="6" t="n">
        <v>0</v>
      </c>
    </row>
    <row r="7" spans="1:8">
      <c r="A7" s="4" t="s">
        <v>151</v>
      </c>
      <c r="B7" s="6" t="n">
        <v>0</v>
      </c>
      <c r="C7" s="6" t="n">
        <v>0</v>
      </c>
      <c r="D7" s="6" t="n">
        <v>0</v>
      </c>
      <c r="E7" s="6" t="n">
        <v>0</v>
      </c>
      <c r="F7" s="6" t="n">
        <v>-316</v>
      </c>
      <c r="G7" s="6" t="n">
        <v>0</v>
      </c>
      <c r="H7" s="6" t="n">
        <v>-316</v>
      </c>
    </row>
    <row r="8" spans="1:8">
      <c r="A8" s="4" t="s">
        <v>152</v>
      </c>
      <c r="B8" s="6" t="n">
        <v>217</v>
      </c>
      <c r="C8" s="6" t="n">
        <v>0</v>
      </c>
      <c r="D8" s="6" t="n">
        <v>217</v>
      </c>
      <c r="E8" s="6" t="n">
        <v>0</v>
      </c>
      <c r="F8" s="6" t="n">
        <v>0</v>
      </c>
      <c r="G8" s="6" t="n">
        <v>0</v>
      </c>
      <c r="H8" s="6" t="n">
        <v>0</v>
      </c>
    </row>
    <row r="9" spans="1:8">
      <c r="A9" s="4" t="s">
        <v>153</v>
      </c>
      <c r="B9" s="6" t="n">
        <v>-515</v>
      </c>
      <c r="C9" s="6" t="n">
        <v>0</v>
      </c>
      <c r="D9" s="6" t="n">
        <v>594</v>
      </c>
      <c r="E9" s="6" t="n">
        <v>0</v>
      </c>
      <c r="F9" s="6" t="n">
        <v>-1109</v>
      </c>
      <c r="G9" s="6" t="n">
        <v>0</v>
      </c>
      <c r="H9" s="6" t="n">
        <v>0</v>
      </c>
    </row>
    <row r="10" spans="1:8">
      <c r="A10" s="4" t="s">
        <v>154</v>
      </c>
      <c r="B10" s="6" t="n">
        <v>80</v>
      </c>
      <c r="C10" s="6" t="n">
        <v>0</v>
      </c>
      <c r="D10" s="6" t="n">
        <v>0</v>
      </c>
      <c r="E10" s="6" t="n">
        <v>0</v>
      </c>
      <c r="F10" s="6" t="n">
        <v>80</v>
      </c>
      <c r="G10" s="6" t="n">
        <v>0</v>
      </c>
      <c r="H10" s="6" t="n">
        <v>0</v>
      </c>
    </row>
    <row r="11" spans="1:8">
      <c r="A11" s="4" t="s">
        <v>147</v>
      </c>
      <c r="B11" s="6" t="n">
        <v>310587</v>
      </c>
      <c r="C11" s="6" t="n">
        <v>54993</v>
      </c>
      <c r="D11" s="6" t="n">
        <v>165012</v>
      </c>
      <c r="E11" s="6" t="n">
        <v>113073</v>
      </c>
      <c r="F11" s="6" t="n">
        <v>2195</v>
      </c>
      <c r="G11" s="6" t="n">
        <v>-8519</v>
      </c>
      <c r="H11" s="6" t="n">
        <v>-16167</v>
      </c>
    </row>
    <row r="12" spans="1:8">
      <c r="A12" s="4" t="s">
        <v>147</v>
      </c>
      <c r="B12" s="6" t="n">
        <v>475864</v>
      </c>
      <c r="C12" s="6" t="n">
        <v>70876</v>
      </c>
      <c r="D12" s="6" t="n">
        <v>293937</v>
      </c>
      <c r="E12" s="6" t="n">
        <v>131392</v>
      </c>
      <c r="F12" s="6" t="n">
        <v>2761</v>
      </c>
      <c r="G12" s="6" t="n">
        <v>-6473</v>
      </c>
      <c r="H12" s="6" t="n">
        <v>-16629</v>
      </c>
    </row>
    <row r="13" spans="1:8">
      <c r="A13" s="4" t="s">
        <v>123</v>
      </c>
      <c r="B13" s="6" t="n">
        <v>13316</v>
      </c>
      <c r="C13" s="6" t="n">
        <v>0</v>
      </c>
      <c r="D13" s="6" t="n">
        <v>0</v>
      </c>
      <c r="E13" s="6" t="n">
        <v>13316</v>
      </c>
      <c r="F13" s="6" t="n">
        <v>0</v>
      </c>
      <c r="G13" s="6" t="n">
        <v>0</v>
      </c>
      <c r="H13" s="6" t="n">
        <v>0</v>
      </c>
    </row>
    <row r="14" spans="1:8">
      <c r="A14" s="4" t="s">
        <v>148</v>
      </c>
      <c r="B14" s="6" t="n">
        <v>7628</v>
      </c>
      <c r="C14" s="6" t="n">
        <v>0</v>
      </c>
      <c r="D14" s="6" t="n">
        <v>0</v>
      </c>
      <c r="E14" s="6" t="n">
        <v>0</v>
      </c>
      <c r="F14" s="6" t="n">
        <v>0</v>
      </c>
      <c r="G14" s="6" t="n">
        <v>7628</v>
      </c>
      <c r="H14" s="6" t="n">
        <v>0</v>
      </c>
    </row>
    <row r="15" spans="1:8">
      <c r="A15" s="4" t="s">
        <v>149</v>
      </c>
      <c r="B15" s="6" t="n">
        <v>194</v>
      </c>
      <c r="C15" s="6" t="n">
        <v>23</v>
      </c>
      <c r="D15" s="6" t="n">
        <v>171</v>
      </c>
      <c r="E15" s="6" t="n">
        <v>0</v>
      </c>
      <c r="F15" s="6" t="n">
        <v>0</v>
      </c>
      <c r="G15" s="6" t="n">
        <v>0</v>
      </c>
      <c r="H15" s="6" t="n">
        <v>0</v>
      </c>
    </row>
    <row r="16" spans="1:8">
      <c r="A16" s="4" t="s">
        <v>150</v>
      </c>
      <c r="B16" s="6" t="n">
        <v>864</v>
      </c>
      <c r="C16" s="6" t="n">
        <v>104</v>
      </c>
      <c r="D16" s="6" t="n">
        <v>760</v>
      </c>
      <c r="E16" s="6" t="n">
        <v>0</v>
      </c>
      <c r="F16" s="6" t="n">
        <v>0</v>
      </c>
      <c r="G16" s="6" t="n">
        <v>0</v>
      </c>
      <c r="H16" s="6" t="n">
        <v>0</v>
      </c>
    </row>
    <row r="17" spans="1:8">
      <c r="A17" s="4" t="s">
        <v>155</v>
      </c>
      <c r="B17" s="6" t="n">
        <v>24</v>
      </c>
      <c r="C17" s="6" t="n">
        <v>3</v>
      </c>
      <c r="D17" s="6" t="n">
        <v>21</v>
      </c>
      <c r="E17" s="6" t="n">
        <v>0</v>
      </c>
      <c r="F17" s="6" t="n">
        <v>0</v>
      </c>
      <c r="G17" s="6" t="n">
        <v>0</v>
      </c>
      <c r="H17" s="6" t="n">
        <v>0</v>
      </c>
    </row>
    <row r="18" spans="1:8">
      <c r="A18" s="4" t="s">
        <v>151</v>
      </c>
      <c r="B18" s="6" t="n">
        <v>0</v>
      </c>
      <c r="C18" s="6" t="n">
        <v>0</v>
      </c>
      <c r="D18" s="6" t="n">
        <v>0</v>
      </c>
      <c r="E18" s="6" t="n">
        <v>0</v>
      </c>
      <c r="F18" s="6" t="n">
        <v>-1</v>
      </c>
      <c r="G18" s="6" t="n">
        <v>0</v>
      </c>
      <c r="H18" s="6" t="n">
        <v>-1</v>
      </c>
    </row>
    <row r="19" spans="1:8">
      <c r="A19" s="4" t="s">
        <v>153</v>
      </c>
      <c r="B19" s="6" t="n">
        <v>-866</v>
      </c>
      <c r="C19" s="6" t="n">
        <v>0</v>
      </c>
      <c r="D19" s="6" t="n">
        <v>-52</v>
      </c>
      <c r="E19" s="6" t="n">
        <v>0</v>
      </c>
      <c r="F19" s="6" t="n">
        <v>-814</v>
      </c>
      <c r="G19" s="6" t="n">
        <v>0</v>
      </c>
      <c r="H19" s="6" t="n">
        <v>0</v>
      </c>
    </row>
    <row r="20" spans="1:8">
      <c r="A20" s="4" t="s">
        <v>154</v>
      </c>
      <c r="B20" s="6" t="n">
        <v>128</v>
      </c>
      <c r="C20" s="6" t="n">
        <v>0</v>
      </c>
      <c r="D20" s="6" t="n">
        <v>0</v>
      </c>
      <c r="E20" s="6" t="n">
        <v>0</v>
      </c>
      <c r="F20" s="6" t="n">
        <v>128</v>
      </c>
      <c r="G20" s="6" t="n">
        <v>0</v>
      </c>
      <c r="H20" s="6" t="n">
        <v>0</v>
      </c>
    </row>
    <row r="21" spans="1:8">
      <c r="A21" s="4" t="s">
        <v>147</v>
      </c>
      <c r="B21" s="5" t="n">
        <v>497152</v>
      </c>
      <c r="C21" s="5" t="n">
        <v>71006</v>
      </c>
      <c r="D21" s="5" t="n">
        <v>294837</v>
      </c>
      <c r="E21" s="5" t="n">
        <v>144708</v>
      </c>
      <c r="F21" s="5" t="n">
        <v>2074</v>
      </c>
      <c r="G21" s="5" t="n">
        <v>1155</v>
      </c>
      <c r="H21" s="5" t="n">
        <v>-166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3</v>
      </c>
    </row>
    <row r="3" spans="1:3">
      <c r="A3" s="3" t="s">
        <v>157</v>
      </c>
    </row>
    <row r="4" spans="1:3">
      <c r="A4" s="4" t="s">
        <v>158</v>
      </c>
      <c r="B4" s="5" t="n">
        <v>0</v>
      </c>
    </row>
    <row r="5" spans="1:3">
      <c r="A5" s="4" t="s">
        <v>159</v>
      </c>
      <c r="B5" s="6" t="n">
        <v>5761</v>
      </c>
      <c r="C5" s="6" t="n">
        <v>4000</v>
      </c>
    </row>
    <row r="6" spans="1:3">
      <c r="A6" s="4" t="s">
        <v>160</v>
      </c>
      <c r="B6" s="6" t="n">
        <v>25950</v>
      </c>
      <c r="C6" s="6" t="n">
        <v>25950</v>
      </c>
    </row>
    <row r="7" spans="1:3">
      <c r="A7" s="4" t="s">
        <v>161</v>
      </c>
      <c r="B7" s="6" t="n">
        <v>782</v>
      </c>
      <c r="C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3</v>
      </c>
    </row>
    <row r="3" spans="1:3">
      <c r="A3" s="3" t="s">
        <v>163</v>
      </c>
    </row>
    <row r="4" spans="1:3">
      <c r="A4" s="4" t="s">
        <v>123</v>
      </c>
      <c r="B4" s="5" t="n">
        <v>13316</v>
      </c>
      <c r="C4" s="5" t="n">
        <v>8390</v>
      </c>
    </row>
    <row r="5" spans="1:3">
      <c r="A5" s="3" t="s">
        <v>164</v>
      </c>
    </row>
    <row r="6" spans="1:3">
      <c r="A6" s="4" t="s">
        <v>99</v>
      </c>
      <c r="B6" s="6" t="n">
        <v>947</v>
      </c>
      <c r="C6" s="6" t="n">
        <v>1055</v>
      </c>
    </row>
    <row r="7" spans="1:3">
      <c r="A7" s="4" t="s">
        <v>165</v>
      </c>
      <c r="B7" s="6" t="n">
        <v>2430</v>
      </c>
      <c r="C7" s="6" t="n">
        <v>1731</v>
      </c>
    </row>
    <row r="8" spans="1:3">
      <c r="A8" s="4" t="s">
        <v>166</v>
      </c>
      <c r="B8" s="6" t="n">
        <v>-430</v>
      </c>
      <c r="C8" s="6" t="n">
        <v>-276</v>
      </c>
    </row>
    <row r="9" spans="1:3">
      <c r="A9" s="4" t="s">
        <v>167</v>
      </c>
      <c r="B9" s="6" t="n">
        <v>128</v>
      </c>
      <c r="C9" s="6" t="n">
        <v>80</v>
      </c>
    </row>
    <row r="10" spans="1:3">
      <c r="A10" s="4" t="s">
        <v>168</v>
      </c>
      <c r="B10" s="6" t="n">
        <v>-664</v>
      </c>
      <c r="C10" s="6" t="n">
        <v>0</v>
      </c>
    </row>
    <row r="11" spans="1:3">
      <c r="A11" s="4" t="s">
        <v>169</v>
      </c>
      <c r="B11" s="6" t="n">
        <v>-54</v>
      </c>
      <c r="C11" s="6" t="n">
        <v>-20</v>
      </c>
    </row>
    <row r="12" spans="1:3">
      <c r="A12" s="4" t="s">
        <v>170</v>
      </c>
      <c r="B12" s="6" t="n">
        <v>-5</v>
      </c>
      <c r="C12" s="6" t="n">
        <v>50</v>
      </c>
    </row>
    <row r="13" spans="1:3">
      <c r="A13" s="4" t="s">
        <v>171</v>
      </c>
      <c r="B13" s="6" t="n">
        <v>0</v>
      </c>
      <c r="C13" s="6" t="n">
        <v>1</v>
      </c>
    </row>
    <row r="14" spans="1:3">
      <c r="A14" s="4" t="s">
        <v>172</v>
      </c>
      <c r="B14" s="6" t="n">
        <v>-180</v>
      </c>
      <c r="C14" s="6" t="n">
        <v>-174</v>
      </c>
    </row>
    <row r="15" spans="1:3">
      <c r="A15" s="4" t="s">
        <v>173</v>
      </c>
      <c r="B15" s="6" t="n">
        <v>808</v>
      </c>
      <c r="C15" s="6" t="n">
        <v>650</v>
      </c>
    </row>
    <row r="16" spans="1:3">
      <c r="A16" s="4" t="s">
        <v>174</v>
      </c>
      <c r="B16" s="6" t="n">
        <v>493</v>
      </c>
      <c r="C16" s="6" t="n">
        <v>114</v>
      </c>
    </row>
    <row r="17" spans="1:3">
      <c r="A17" s="4" t="s">
        <v>175</v>
      </c>
      <c r="B17" s="6" t="n">
        <v>-12098</v>
      </c>
      <c r="C17" s="6" t="n">
        <v>-11762</v>
      </c>
    </row>
    <row r="18" spans="1:3">
      <c r="A18" s="4" t="s">
        <v>176</v>
      </c>
      <c r="B18" s="6" t="n">
        <v>12553</v>
      </c>
      <c r="C18" s="6" t="n">
        <v>11652</v>
      </c>
    </row>
    <row r="19" spans="1:3">
      <c r="A19" s="4" t="s">
        <v>177</v>
      </c>
      <c r="B19" s="6" t="n">
        <v>507</v>
      </c>
      <c r="C19" s="6" t="n">
        <v>-488</v>
      </c>
    </row>
    <row r="20" spans="1:3">
      <c r="A20" s="4" t="s">
        <v>178</v>
      </c>
      <c r="B20" s="6" t="n">
        <v>-333</v>
      </c>
      <c r="C20" s="6" t="n">
        <v>-291</v>
      </c>
    </row>
    <row r="21" spans="1:3">
      <c r="A21" s="4" t="s">
        <v>179</v>
      </c>
      <c r="B21" s="6" t="n">
        <v>17418</v>
      </c>
      <c r="C21" s="6" t="n">
        <v>10712</v>
      </c>
    </row>
    <row r="22" spans="1:3">
      <c r="A22" s="3" t="s">
        <v>180</v>
      </c>
    </row>
    <row r="23" spans="1:3">
      <c r="A23" s="4" t="s">
        <v>181</v>
      </c>
      <c r="B23" s="6" t="n">
        <v>249</v>
      </c>
      <c r="C23" s="6" t="n">
        <v>0</v>
      </c>
    </row>
    <row r="24" spans="1:3">
      <c r="A24" s="4" t="s">
        <v>182</v>
      </c>
      <c r="B24" s="6" t="n">
        <v>12631</v>
      </c>
      <c r="C24" s="6" t="n">
        <v>6527</v>
      </c>
    </row>
    <row r="25" spans="1:3">
      <c r="A25" s="4" t="s">
        <v>183</v>
      </c>
      <c r="B25" s="6" t="n">
        <v>23020</v>
      </c>
      <c r="C25" s="6" t="n">
        <v>12754</v>
      </c>
    </row>
    <row r="26" spans="1:3">
      <c r="A26" s="4" t="s">
        <v>184</v>
      </c>
      <c r="B26" s="6" t="n">
        <v>-28431</v>
      </c>
      <c r="C26" s="6" t="n">
        <v>-19883</v>
      </c>
    </row>
    <row r="27" spans="1:3">
      <c r="A27" s="4" t="s">
        <v>185</v>
      </c>
      <c r="B27" s="6" t="n">
        <v>45188</v>
      </c>
      <c r="C27" s="6" t="n">
        <v>-38223</v>
      </c>
    </row>
    <row r="28" spans="1:3">
      <c r="A28" s="4" t="s">
        <v>186</v>
      </c>
      <c r="B28" s="6" t="n">
        <v>-987</v>
      </c>
      <c r="C28" s="6" t="n">
        <v>-234</v>
      </c>
    </row>
    <row r="29" spans="1:3">
      <c r="A29" s="4" t="s">
        <v>187</v>
      </c>
      <c r="B29" s="6" t="n">
        <v>354</v>
      </c>
      <c r="C29" s="6" t="n">
        <v>792</v>
      </c>
    </row>
    <row r="30" spans="1:3">
      <c r="A30" s="4" t="s">
        <v>188</v>
      </c>
      <c r="B30" s="6" t="n">
        <v>52024</v>
      </c>
      <c r="C30" s="6" t="n">
        <v>-38267</v>
      </c>
    </row>
    <row r="31" spans="1:3">
      <c r="A31" s="3" t="s">
        <v>189</v>
      </c>
    </row>
    <row r="32" spans="1:3">
      <c r="A32" s="4" t="s">
        <v>190</v>
      </c>
      <c r="B32" s="6" t="n">
        <v>57527</v>
      </c>
      <c r="C32" s="6" t="n">
        <v>17252</v>
      </c>
    </row>
    <row r="33" spans="1:3">
      <c r="A33" s="4" t="s">
        <v>191</v>
      </c>
      <c r="B33" s="6" t="n">
        <v>-34570</v>
      </c>
      <c r="C33" s="6" t="n">
        <v>-22953</v>
      </c>
    </row>
    <row r="34" spans="1:3">
      <c r="A34" s="4" t="s">
        <v>192</v>
      </c>
      <c r="B34" s="6" t="n">
        <v>-1467</v>
      </c>
      <c r="C34" s="6" t="n">
        <v>-938</v>
      </c>
    </row>
    <row r="35" spans="1:3">
      <c r="A35" s="4" t="s">
        <v>193</v>
      </c>
      <c r="B35" s="6" t="n">
        <v>216</v>
      </c>
      <c r="C35" s="6" t="n">
        <v>150</v>
      </c>
    </row>
    <row r="36" spans="1:3">
      <c r="A36" s="4" t="s">
        <v>194</v>
      </c>
      <c r="B36" s="6" t="n">
        <v>21706</v>
      </c>
      <c r="C36" s="6" t="n">
        <v>-6489</v>
      </c>
    </row>
    <row r="37" spans="1:3">
      <c r="A37" s="4" t="s">
        <v>195</v>
      </c>
      <c r="B37" s="6" t="n">
        <v>91148</v>
      </c>
      <c r="C37" s="6" t="n">
        <v>-34044</v>
      </c>
    </row>
    <row r="38" spans="1:3">
      <c r="A38" s="4" t="s">
        <v>196</v>
      </c>
      <c r="B38" s="6" t="n">
        <v>141400</v>
      </c>
      <c r="C38" s="6" t="n">
        <v>88879</v>
      </c>
    </row>
    <row r="39" spans="1:3">
      <c r="A39" s="4" t="s">
        <v>197</v>
      </c>
      <c r="B39" s="6" t="n">
        <v>232548</v>
      </c>
      <c r="C39" s="6" t="n">
        <v>54835</v>
      </c>
    </row>
    <row r="40" spans="1:3">
      <c r="A40" s="3" t="s">
        <v>198</v>
      </c>
    </row>
    <row r="41" spans="1:3">
      <c r="A41" s="4" t="s">
        <v>199</v>
      </c>
      <c r="B41" s="6" t="n">
        <v>5391</v>
      </c>
      <c r="C41" s="6" t="n">
        <v>1856</v>
      </c>
    </row>
    <row r="42" spans="1:3">
      <c r="A42" s="4" t="s">
        <v>122</v>
      </c>
      <c r="B42" s="6" t="n">
        <v>2035</v>
      </c>
      <c r="C42" s="6" t="n">
        <v>2320</v>
      </c>
    </row>
    <row r="43" spans="1:3">
      <c r="A43" s="3" t="s">
        <v>200</v>
      </c>
    </row>
    <row r="44" spans="1:3">
      <c r="A44" s="4" t="s">
        <v>201</v>
      </c>
      <c r="B44" s="6" t="n">
        <v>1630</v>
      </c>
      <c r="C44" s="6" t="n">
        <v>50</v>
      </c>
    </row>
    <row r="45" spans="1:3">
      <c r="A45" s="3" t="s">
        <v>202</v>
      </c>
    </row>
    <row r="46" spans="1:3">
      <c r="A46" s="4" t="s">
        <v>203</v>
      </c>
      <c r="B46" s="6" t="n">
        <v>14116</v>
      </c>
      <c r="C46" s="6" t="n">
        <v>0</v>
      </c>
    </row>
    <row r="47" spans="1:3">
      <c r="A47" s="4" t="s">
        <v>204</v>
      </c>
      <c r="B47" s="5" t="n">
        <v>14116</v>
      </c>
      <c r="C47"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16:29Z</dcterms:created>
  <dcterms:modified xmlns:dcterms="http://purl.org/dc/terms/" xmlns:xsi="http://www.w3.org/2001/XMLSchema-instance" xsi:type="dcterms:W3CDTF">2019-05-07T14:16:29Z</dcterms:modified>
</cp:coreProperties>
</file>